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OSED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_S EQUITY" sheetId="14" state="visible" r:id="rId14"/>
    <sheet xmlns:r="http://schemas.openxmlformats.org/officeDocument/2006/relationships" name="SUBSEQUENT EVENT" sheetId="15" state="visible" r:id="rId15"/>
    <sheet xmlns:r="http://schemas.openxmlformats.org/officeDocument/2006/relationships" name="SUBSEQUENT EVEN" sheetId="16" state="visible" r:id="rId16"/>
    <sheet xmlns:r="http://schemas.openxmlformats.org/officeDocument/2006/relationships" name="INITIAL PUBLIC OFFERING" sheetId="17" state="visible" r:id="rId17"/>
    <sheet xmlns:r="http://schemas.openxmlformats.org/officeDocument/2006/relationships" name="SHAREHOLDER_S EQUITY" sheetId="18" state="visible" r:id="rId18"/>
    <sheet xmlns:r="http://schemas.openxmlformats.org/officeDocument/2006/relationships" name="SUBSEQUENT EVENTS" sheetId="19" state="visible" r:id="rId19"/>
    <sheet xmlns:r="http://schemas.openxmlformats.org/officeDocument/2006/relationships" name="Nature of operations and summar" sheetId="20" state="visible" r:id="rId20"/>
    <sheet xmlns:r="http://schemas.openxmlformats.org/officeDocument/2006/relationships" name="Recent accounting pronouncement" sheetId="21" state="visible" r:id="rId21"/>
    <sheet xmlns:r="http://schemas.openxmlformats.org/officeDocument/2006/relationships" name="Property and equipment" sheetId="22" state="visible" r:id="rId22"/>
    <sheet xmlns:r="http://schemas.openxmlformats.org/officeDocument/2006/relationships" name="Debt" sheetId="23" state="visible" r:id="rId23"/>
    <sheet xmlns:r="http://schemas.openxmlformats.org/officeDocument/2006/relationships" name="Contingencies and uncertainties" sheetId="24" state="visible" r:id="rId24"/>
    <sheet xmlns:r="http://schemas.openxmlformats.org/officeDocument/2006/relationships" name="Accrued expenses" sheetId="25" state="visible" r:id="rId25"/>
    <sheet xmlns:r="http://schemas.openxmlformats.org/officeDocument/2006/relationships" name="Goodwill and other intangibles" sheetId="26" state="visible" r:id="rId26"/>
    <sheet xmlns:r="http://schemas.openxmlformats.org/officeDocument/2006/relationships" name="Leases" sheetId="27" state="visible" r:id="rId27"/>
    <sheet xmlns:r="http://schemas.openxmlformats.org/officeDocument/2006/relationships" name="Revenue" sheetId="28" state="visible" r:id="rId28"/>
    <sheet xmlns:r="http://schemas.openxmlformats.org/officeDocument/2006/relationships" name="Members_ (deficit) equity" sheetId="29" state="visible" r:id="rId29"/>
    <sheet xmlns:r="http://schemas.openxmlformats.org/officeDocument/2006/relationships" name="Equity incentive plan" sheetId="30" state="visible" r:id="rId30"/>
    <sheet xmlns:r="http://schemas.openxmlformats.org/officeDocument/2006/relationships" name="Employee Benefits Plan" sheetId="31" state="visible" r:id="rId31"/>
    <sheet xmlns:r="http://schemas.openxmlformats.org/officeDocument/2006/relationships" name="Net loss per common unit" sheetId="32" state="visible" r:id="rId32"/>
    <sheet xmlns:r="http://schemas.openxmlformats.org/officeDocument/2006/relationships" name="Acquisitions" sheetId="33" state="visible" r:id="rId33"/>
    <sheet xmlns:r="http://schemas.openxmlformats.org/officeDocument/2006/relationships" name="Income taxes" sheetId="34" state="visible" r:id="rId34"/>
    <sheet xmlns:r="http://schemas.openxmlformats.org/officeDocument/2006/relationships" name="Concentrations" sheetId="35" state="visible" r:id="rId35"/>
    <sheet xmlns:r="http://schemas.openxmlformats.org/officeDocument/2006/relationships" name="Liquidity" sheetId="36" state="visible" r:id="rId36"/>
    <sheet xmlns:r="http://schemas.openxmlformats.org/officeDocument/2006/relationships" name="Net loss per preferred and comm" sheetId="37" state="visible" r:id="rId37"/>
    <sheet xmlns:r="http://schemas.openxmlformats.org/officeDocument/2006/relationships" name="SUMMARY OF SIGNIFICANT ACCOUN_2" sheetId="38" state="visible" r:id="rId38"/>
    <sheet xmlns:r="http://schemas.openxmlformats.org/officeDocument/2006/relationships" name="Nature of operations and summ_2" sheetId="39" state="visible" r:id="rId39"/>
    <sheet xmlns:r="http://schemas.openxmlformats.org/officeDocument/2006/relationships" name="Nature of operations and summ_3" sheetId="40" state="visible" r:id="rId40"/>
    <sheet xmlns:r="http://schemas.openxmlformats.org/officeDocument/2006/relationships" name="Property and equipment (Tables)" sheetId="41" state="visible" r:id="rId41"/>
    <sheet xmlns:r="http://schemas.openxmlformats.org/officeDocument/2006/relationships" name="Debt (Tables)" sheetId="42" state="visible" r:id="rId42"/>
    <sheet xmlns:r="http://schemas.openxmlformats.org/officeDocument/2006/relationships" name="Accrued expenses (Tables)" sheetId="43" state="visible" r:id="rId43"/>
    <sheet xmlns:r="http://schemas.openxmlformats.org/officeDocument/2006/relationships" name="Goodwill and other intangibles " sheetId="44" state="visible" r:id="rId44"/>
    <sheet xmlns:r="http://schemas.openxmlformats.org/officeDocument/2006/relationships" name="Leases (Tables)" sheetId="45" state="visible" r:id="rId45"/>
    <sheet xmlns:r="http://schemas.openxmlformats.org/officeDocument/2006/relationships" name="Revenue (Tables)" sheetId="46" state="visible" r:id="rId46"/>
    <sheet xmlns:r="http://schemas.openxmlformats.org/officeDocument/2006/relationships" name="Members_ (deficit) equity (Tabl" sheetId="47" state="visible" r:id="rId47"/>
    <sheet xmlns:r="http://schemas.openxmlformats.org/officeDocument/2006/relationships" name="Warrants (Tables)" sheetId="48" state="visible" r:id="rId48"/>
    <sheet xmlns:r="http://schemas.openxmlformats.org/officeDocument/2006/relationships" name="Equity incentive plan (Tables)" sheetId="49" state="visible" r:id="rId49"/>
    <sheet xmlns:r="http://schemas.openxmlformats.org/officeDocument/2006/relationships" name="Net loss per common unit (Table" sheetId="50" state="visible" r:id="rId50"/>
    <sheet xmlns:r="http://schemas.openxmlformats.org/officeDocument/2006/relationships" name="Income taxes (Tables)" sheetId="51" state="visible" r:id="rId51"/>
    <sheet xmlns:r="http://schemas.openxmlformats.org/officeDocument/2006/relationships" name="Net loss per preferred and co_2" sheetId="52" state="visible" r:id="rId52"/>
    <sheet xmlns:r="http://schemas.openxmlformats.org/officeDocument/2006/relationships" name="Commitments and contingencies (" sheetId="53" state="visible" r:id="rId53"/>
    <sheet xmlns:r="http://schemas.openxmlformats.org/officeDocument/2006/relationships" name="DESCRIPTION OF ORGANIZATION A_2" sheetId="54" state="visible" r:id="rId54"/>
    <sheet xmlns:r="http://schemas.openxmlformats.org/officeDocument/2006/relationships" name="SUMMARY OF SIGNIFICANT ACCOUN_3" sheetId="55" state="visible" r:id="rId55"/>
    <sheet xmlns:r="http://schemas.openxmlformats.org/officeDocument/2006/relationships" name="PROPOSED PUBLIC OFFERING (Detai" sheetId="56" state="visible" r:id="rId56"/>
    <sheet xmlns:r="http://schemas.openxmlformats.org/officeDocument/2006/relationships" name="PRIVATE PLACEMENT (Details Narr" sheetId="57" state="visible" r:id="rId57"/>
    <sheet xmlns:r="http://schemas.openxmlformats.org/officeDocument/2006/relationships" name="RELATED PARTY TRANSACTIONS (Det" sheetId="58" state="visible" r:id="rId58"/>
    <sheet xmlns:r="http://schemas.openxmlformats.org/officeDocument/2006/relationships" name="COMMITMENTS AND CONTINGENCIES_2" sheetId="59" state="visible" r:id="rId59"/>
    <sheet xmlns:r="http://schemas.openxmlformats.org/officeDocument/2006/relationships" name="WARRANTS (Details Narrative)" sheetId="60" state="visible" r:id="rId60"/>
    <sheet xmlns:r="http://schemas.openxmlformats.org/officeDocument/2006/relationships" name="STOCKHOLDER_S EQUITY (Details N" sheetId="61" state="visible" r:id="rId61"/>
    <sheet xmlns:r="http://schemas.openxmlformats.org/officeDocument/2006/relationships" name="UNAUDITED CONDENSED BALANCE SHE" sheetId="62" state="visible" r:id="rId62"/>
    <sheet xmlns:r="http://schemas.openxmlformats.org/officeDocument/2006/relationships" name="UNAUDITED CONDENSED BALANCE S_2" sheetId="63" state="visible" r:id="rId63"/>
    <sheet xmlns:r="http://schemas.openxmlformats.org/officeDocument/2006/relationships" name="UNAUDITED CONDENSED STATEMENT O" sheetId="64" state="visible" r:id="rId64"/>
    <sheet xmlns:r="http://schemas.openxmlformats.org/officeDocument/2006/relationships" name="UNAUDITED CONDENSED STATEMENT_2" sheetId="65" state="visible" r:id="rId65"/>
    <sheet xmlns:r="http://schemas.openxmlformats.org/officeDocument/2006/relationships" name="UNAUDITED CONDENSED STATEMENT_3" sheetId="66" state="visible" r:id="rId66"/>
    <sheet xmlns:r="http://schemas.openxmlformats.org/officeDocument/2006/relationships" name="INITIAL PUBLIC OFFERING (Detail" sheetId="67" state="visible" r:id="rId67"/>
    <sheet xmlns:r="http://schemas.openxmlformats.org/officeDocument/2006/relationships" name="SHAREHOLDER_S EQUITY (Details N" sheetId="68" state="visible" r:id="rId68"/>
    <sheet xmlns:r="http://schemas.openxmlformats.org/officeDocument/2006/relationships" name="SUBSEQUENT EVENTS (Details Narr" sheetId="69" state="visible" r:id="rId69"/>
    <sheet xmlns:r="http://schemas.openxmlformats.org/officeDocument/2006/relationships" name="CONSOLIDATED BALANCE SHEETS" sheetId="70" state="visible" r:id="rId70"/>
    <sheet xmlns:r="http://schemas.openxmlformats.org/officeDocument/2006/relationships" name="CONSOLIDATED STATEMENTS OF OPER" sheetId="71" state="visible" r:id="rId71"/>
    <sheet xmlns:r="http://schemas.openxmlformats.org/officeDocument/2006/relationships" name="CONSOLIDATED STATEMENTS OF MEMB" sheetId="72" state="visible" r:id="rId72"/>
    <sheet xmlns:r="http://schemas.openxmlformats.org/officeDocument/2006/relationships" name="CONSOLIDATED STATEMENTS OF ME_2" sheetId="73" state="visible" r:id="rId73"/>
    <sheet xmlns:r="http://schemas.openxmlformats.org/officeDocument/2006/relationships" name="CONSOLIDATED STATEMENTS OF CASH" sheetId="74" state="visible" r:id="rId74"/>
    <sheet xmlns:r="http://schemas.openxmlformats.org/officeDocument/2006/relationships" name="Nature of operations and summ_4" sheetId="75" state="visible" r:id="rId75"/>
    <sheet xmlns:r="http://schemas.openxmlformats.org/officeDocument/2006/relationships" name="Nature of operations and summ_5" sheetId="76" state="visible" r:id="rId76"/>
    <sheet xmlns:r="http://schemas.openxmlformats.org/officeDocument/2006/relationships" name="Nature of operations and summ_6" sheetId="77" state="visible" r:id="rId77"/>
    <sheet xmlns:r="http://schemas.openxmlformats.org/officeDocument/2006/relationships" name="Nature of operations and summ_7" sheetId="78" state="visible" r:id="rId78"/>
    <sheet xmlns:r="http://schemas.openxmlformats.org/officeDocument/2006/relationships" name="Recent accounting pronounceme_2" sheetId="79" state="visible" r:id="rId79"/>
    <sheet xmlns:r="http://schemas.openxmlformats.org/officeDocument/2006/relationships" name="Property and equipment (Details" sheetId="80" state="visible" r:id="rId80"/>
    <sheet xmlns:r="http://schemas.openxmlformats.org/officeDocument/2006/relationships" name="Property and equipment (Detai_2" sheetId="81" state="visible" r:id="rId81"/>
    <sheet xmlns:r="http://schemas.openxmlformats.org/officeDocument/2006/relationships" name="Debt (Details-Components of deb" sheetId="82" state="visible" r:id="rId82"/>
    <sheet xmlns:r="http://schemas.openxmlformats.org/officeDocument/2006/relationships" name="Debt (Details-Long Term Debt)" sheetId="83" state="visible" r:id="rId83"/>
    <sheet xmlns:r="http://schemas.openxmlformats.org/officeDocument/2006/relationships" name="Debt (Details Narrative)" sheetId="84" state="visible" r:id="rId84"/>
    <sheet xmlns:r="http://schemas.openxmlformats.org/officeDocument/2006/relationships" name="Contingencies and uncertainti_2" sheetId="85" state="visible" r:id="rId85"/>
    <sheet xmlns:r="http://schemas.openxmlformats.org/officeDocument/2006/relationships" name="Accrued expenses (Details)" sheetId="86" state="visible" r:id="rId86"/>
    <sheet xmlns:r="http://schemas.openxmlformats.org/officeDocument/2006/relationships" name="Goodwill and other intangible_2"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Leases (Details)" sheetId="91" state="visible" r:id="rId91"/>
    <sheet xmlns:r="http://schemas.openxmlformats.org/officeDocument/2006/relationships" name="Leases (Details 1)" sheetId="92" state="visible" r:id="rId92"/>
    <sheet xmlns:r="http://schemas.openxmlformats.org/officeDocument/2006/relationships" name="Leases (Details 2)" sheetId="93" state="visible" r:id="rId93"/>
    <sheet xmlns:r="http://schemas.openxmlformats.org/officeDocument/2006/relationships" name="Leases (Details Narrative)" sheetId="94" state="visible" r:id="rId94"/>
    <sheet xmlns:r="http://schemas.openxmlformats.org/officeDocument/2006/relationships" name="Revenue (Details)" sheetId="95" state="visible" r:id="rId95"/>
    <sheet xmlns:r="http://schemas.openxmlformats.org/officeDocument/2006/relationships" name="Members' (deficit) equity (Deta" sheetId="96" state="visible" r:id="rId96"/>
    <sheet xmlns:r="http://schemas.openxmlformats.org/officeDocument/2006/relationships" name="Members_ (deficit) equity (Deta" sheetId="97" state="visible" r:id="rId97"/>
    <sheet xmlns:r="http://schemas.openxmlformats.org/officeDocument/2006/relationships" name="Warrants (Details)" sheetId="98" state="visible" r:id="rId98"/>
    <sheet xmlns:r="http://schemas.openxmlformats.org/officeDocument/2006/relationships" name="Equity incentive plan (Details-" sheetId="99" state="visible" r:id="rId99"/>
    <sheet xmlns:r="http://schemas.openxmlformats.org/officeDocument/2006/relationships" name="Warrants (Details-Incentive Uni" sheetId="100" state="visible" r:id="rId100"/>
    <sheet xmlns:r="http://schemas.openxmlformats.org/officeDocument/2006/relationships" name="Warrants (Details-Nonvested Inc" sheetId="101" state="visible" r:id="rId101"/>
    <sheet xmlns:r="http://schemas.openxmlformats.org/officeDocument/2006/relationships" name="Equity incentive plan (Details " sheetId="102" state="visible" r:id="rId102"/>
    <sheet xmlns:r="http://schemas.openxmlformats.org/officeDocument/2006/relationships" name="Employee Benefits Plan (Details" sheetId="103" state="visible" r:id="rId103"/>
    <sheet xmlns:r="http://schemas.openxmlformats.org/officeDocument/2006/relationships" name="Net loss per common unit (Detai" sheetId="104" state="visible" r:id="rId104"/>
    <sheet xmlns:r="http://schemas.openxmlformats.org/officeDocument/2006/relationships" name="Net loss per common unit (Det_2" sheetId="105" state="visible" r:id="rId105"/>
    <sheet xmlns:r="http://schemas.openxmlformats.org/officeDocument/2006/relationships" name="Income taxes (Details-Deferred " sheetId="106" state="visible" r:id="rId106"/>
    <sheet xmlns:r="http://schemas.openxmlformats.org/officeDocument/2006/relationships" name="Income taxes (Details-Provision" sheetId="107" state="visible" r:id="rId107"/>
    <sheet xmlns:r="http://schemas.openxmlformats.org/officeDocument/2006/relationships" name="Income taxes (Details-Federal s" sheetId="108" state="visible" r:id="rId108"/>
    <sheet xmlns:r="http://schemas.openxmlformats.org/officeDocument/2006/relationships" name="Income taxes (Details Narrative" sheetId="109" state="visible" r:id="rId109"/>
    <sheet xmlns:r="http://schemas.openxmlformats.org/officeDocument/2006/relationships" name="Concentrations (Details Narrati" sheetId="110" state="visible" r:id="rId110"/>
    <sheet xmlns:r="http://schemas.openxmlformats.org/officeDocument/2006/relationships" name="CONDENSED CONSOLIDATED BALANCE " sheetId="111" state="visible" r:id="rId111"/>
    <sheet xmlns:r="http://schemas.openxmlformats.org/officeDocument/2006/relationships" name="CONDENSED CONSOLIDATED STATEMEN" sheetId="112" state="visible" r:id="rId112"/>
    <sheet xmlns:r="http://schemas.openxmlformats.org/officeDocument/2006/relationships" name="CONDENSED CONSOLIDATED STATEM_2" sheetId="113" state="visible" r:id="rId113"/>
    <sheet xmlns:r="http://schemas.openxmlformats.org/officeDocument/2006/relationships" name="CONSOLIDATED STATEMENT OF CASH " sheetId="114" state="visible" r:id="rId114"/>
    <sheet xmlns:r="http://schemas.openxmlformats.org/officeDocument/2006/relationships" name="Debt (Details)" sheetId="115" state="visible" r:id="rId115"/>
    <sheet xmlns:r="http://schemas.openxmlformats.org/officeDocument/2006/relationships" name="Debt (Details 1)" sheetId="116" state="visible" r:id="rId116"/>
    <sheet xmlns:r="http://schemas.openxmlformats.org/officeDocument/2006/relationships" name="Goodwill and other intangible_6" sheetId="117" state="visible" r:id="rId117"/>
    <sheet xmlns:r="http://schemas.openxmlformats.org/officeDocument/2006/relationships" name="Goodwill and other intangible_7" sheetId="118" state="visible" r:id="rId118"/>
    <sheet xmlns:r="http://schemas.openxmlformats.org/officeDocument/2006/relationships" name="Equity incentive plan (Details)" sheetId="119" state="visible" r:id="rId119"/>
    <sheet xmlns:r="http://schemas.openxmlformats.org/officeDocument/2006/relationships" name="Equity incentive plan (Detail_2" sheetId="120" state="visible" r:id="rId120"/>
    <sheet xmlns:r="http://schemas.openxmlformats.org/officeDocument/2006/relationships" name="Net loss per preferred and co_3" sheetId="121" state="visible" r:id="rId121"/>
    <sheet xmlns:r="http://schemas.openxmlformats.org/officeDocument/2006/relationships" name="Net loss per preferred and co_4" sheetId="122" state="visible" r:id="rId122"/>
    <sheet xmlns:r="http://schemas.openxmlformats.org/officeDocument/2006/relationships" name="Commitments and contingencies_3"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5 Months Ended</t>
        </is>
      </c>
    </row>
    <row r="2">
      <c r="B2" s="2" t="inlineStr">
        <is>
          <t>Sep. 30,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Document Fiscal Period Focus</t>
        </is>
      </c>
      <c r="B6" s="4" t="inlineStr">
        <is>
          <t>Q3</t>
        </is>
      </c>
    </row>
    <row r="7">
      <c r="A7" s="4" t="inlineStr">
        <is>
          <t>Document Fiscal Year Focus</t>
        </is>
      </c>
      <c r="B7" s="4" t="inlineStr">
        <is>
          <t>2021</t>
        </is>
      </c>
    </row>
    <row r="8">
      <c r="A8" s="4" t="inlineStr">
        <is>
          <t>Entity Registrant Name</t>
        </is>
      </c>
      <c r="B8" s="4" t="inlineStr">
        <is>
          <t>FOUNDER SPAC</t>
        </is>
      </c>
    </row>
    <row r="9">
      <c r="A9" s="4" t="inlineStr">
        <is>
          <t>Entity Central Index Key</t>
        </is>
      </c>
      <c r="B9" s="4" t="inlineStr">
        <is>
          <t>0001862068</t>
        </is>
      </c>
    </row>
    <row r="10">
      <c r="A10" s="4" t="inlineStr">
        <is>
          <t>Entity Incorporation, State or Country Code</t>
        </is>
      </c>
      <c r="B10" s="4" t="inlineStr">
        <is>
          <t>E9</t>
        </is>
      </c>
    </row>
    <row r="11">
      <c r="A11" s="4" t="inlineStr">
        <is>
          <t>Entity Address, Address Line One</t>
        </is>
      </c>
      <c r="B11" s="4" t="inlineStr">
        <is>
          <t>11752 Lake Potomac Drive</t>
        </is>
      </c>
    </row>
    <row r="12">
      <c r="A12" s="4" t="inlineStr">
        <is>
          <t>Entity Address, Address Line Two</t>
        </is>
      </c>
      <c r="B12" s="4" t="inlineStr">
        <is>
          <t>Potomac</t>
        </is>
      </c>
    </row>
    <row r="13">
      <c r="A13" s="4" t="inlineStr">
        <is>
          <t>Entity Address, City or Town</t>
        </is>
      </c>
      <c r="B13" s="4" t="inlineStr">
        <is>
          <t>MD</t>
        </is>
      </c>
    </row>
    <row r="14">
      <c r="A14" s="4" t="inlineStr">
        <is>
          <t>Entity Address, Postal Zip Code</t>
        </is>
      </c>
      <c r="B14" s="4" t="inlineStr">
        <is>
          <t>20854</t>
        </is>
      </c>
    </row>
    <row r="15">
      <c r="A15" s="4" t="inlineStr">
        <is>
          <t>City Area Code</t>
        </is>
      </c>
      <c r="B15" s="4" t="inlineStr">
        <is>
          <t>240</t>
        </is>
      </c>
    </row>
    <row r="16">
      <c r="A16" s="4" t="inlineStr">
        <is>
          <t>Local Phone Number</t>
        </is>
      </c>
      <c r="B16" s="4" t="inlineStr">
        <is>
          <t>418-2649</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2 Months Ended</t>
        </is>
      </c>
      <c r="C1" s="2" t="inlineStr">
        <is>
          <t>5 Months Ended</t>
        </is>
      </c>
    </row>
    <row r="2">
      <c r="B2" s="2" t="inlineStr">
        <is>
          <t>Jun. 30, 2021</t>
        </is>
      </c>
      <c r="C2" s="2" t="inlineStr">
        <is>
          <t>Sep. 30, 2021</t>
        </is>
      </c>
    </row>
    <row r="3">
      <c r="A3" s="3" t="inlineStr">
        <is>
          <t>Private Placement</t>
        </is>
      </c>
    </row>
    <row r="4">
      <c r="A4" s="4" t="inlineStr">
        <is>
          <t>PRIVATE PLACEMENT</t>
        </is>
      </c>
      <c r="B4" s="4" t="inlineStr">
        <is>
          <t xml:space="preserve">NOTE 4. PRIVATE PLACEMENT The Sponsor and Jefferies have agreed to purchase an aggregate
of 12,125,000 14,204,375 1.00 12,125,000 14,204,375 Each Private Placement Warrant is identical to the warrants offered in the Proposed Offering. </t>
        </is>
      </c>
    </row>
    <row r="5">
      <c r="A5" s="4" t="inlineStr">
        <is>
          <t>PRIVATE PLACEMENT</t>
        </is>
      </c>
      <c r="C5" s="4" t="inlineStr">
        <is>
          <t xml:space="preserve">NOTE
4. PRIVATE PLACEMENT Simultaneously
with the closing of the Initial Public Offering, the Sponsor and Jefferies have purchased an aggregate of 14,204,375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s (Details-Incentive Unit Activity) - Rubicon Technologies, LLC and Subsidiaries [Member] - Rubicon [Member] - shares</t>
        </is>
      </c>
      <c r="B1" s="2" t="inlineStr">
        <is>
          <t>12 Months Ended</t>
        </is>
      </c>
    </row>
    <row r="2">
      <c r="B2" s="2" t="inlineStr">
        <is>
          <t>Dec. 31, 2020</t>
        </is>
      </c>
      <c r="C2" s="2" t="inlineStr">
        <is>
          <t>Dec. 31, 2019</t>
        </is>
      </c>
      <c r="D2" s="2" t="inlineStr">
        <is>
          <t>Sep. 30, 2021</t>
        </is>
      </c>
      <c r="E2" s="2" t="inlineStr">
        <is>
          <t>Dec. 31, 2018</t>
        </is>
      </c>
    </row>
    <row r="3">
      <c r="A3" s="4" t="inlineStr">
        <is>
          <t>Options outstanding, ending balance</t>
        </is>
      </c>
      <c r="B3" s="6" t="n">
        <v>3017191</v>
      </c>
      <c r="C3" s="6" t="n">
        <v>2848050</v>
      </c>
      <c r="D3" s="6" t="n">
        <v>3137508</v>
      </c>
      <c r="E3" s="6" t="n">
        <v>3043225</v>
      </c>
    </row>
    <row r="4">
      <c r="A4" s="4" t="inlineStr">
        <is>
          <t>Options granted</t>
        </is>
      </c>
      <c r="B4" s="6" t="n">
        <v>176117</v>
      </c>
      <c r="C4" s="6" t="n">
        <v>17758</v>
      </c>
    </row>
    <row r="5">
      <c r="A5" s="4" t="inlineStr">
        <is>
          <t>Options forfeited/redeemed</t>
        </is>
      </c>
      <c r="B5" s="6" t="n">
        <v>-6976</v>
      </c>
      <c r="C5" s="6" t="n">
        <v>-212933</v>
      </c>
    </row>
    <row r="6">
      <c r="A6" s="4" t="inlineStr">
        <is>
          <t>Option outstanding, vested</t>
        </is>
      </c>
      <c r="B6" s="6" t="n">
        <v>274174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Details-Nonvested Incentive Units) - Rubicon Technologies, LLC and Subsidiaries [Member] - Rubicon [Member]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4" t="inlineStr">
        <is>
          <t>Option nonvested, ending</t>
        </is>
      </c>
      <c r="B3" s="6" t="n">
        <v>265283</v>
      </c>
      <c r="C3" s="6" t="n">
        <v>275447</v>
      </c>
      <c r="D3" s="6" t="n">
        <v>244964</v>
      </c>
      <c r="E3" s="6" t="n">
        <v>757228</v>
      </c>
    </row>
    <row r="4">
      <c r="A4" s="4" t="inlineStr">
        <is>
          <t>Weighted average grant date fair Value, beginning</t>
        </is>
      </c>
      <c r="B4" s="8" t="n">
        <v>6.89</v>
      </c>
      <c r="C4" s="8" t="n">
        <v>3.91</v>
      </c>
      <c r="D4" s="8" t="n">
        <v>3.49</v>
      </c>
      <c r="E4" s="8" t="n">
        <v>3.26</v>
      </c>
    </row>
    <row r="5">
      <c r="A5" s="4" t="inlineStr">
        <is>
          <t>Granted</t>
        </is>
      </c>
      <c r="B5" s="6" t="n">
        <v>149500</v>
      </c>
      <c r="C5" s="6" t="n">
        <v>176117</v>
      </c>
      <c r="D5" s="6" t="n">
        <v>17758</v>
      </c>
    </row>
    <row r="6">
      <c r="A6" s="4" t="inlineStr">
        <is>
          <t>Weighted Average Grant Date Fair Value, granted</t>
        </is>
      </c>
      <c r="B6" s="8" t="n">
        <v>9.06</v>
      </c>
      <c r="C6" s="8" t="n">
        <v>4.08</v>
      </c>
      <c r="D6" s="8" t="n">
        <v>4.08</v>
      </c>
    </row>
    <row r="7">
      <c r="A7" s="4" t="inlineStr">
        <is>
          <t>Vested</t>
        </is>
      </c>
      <c r="B7" s="6" t="n">
        <v>-2872225</v>
      </c>
      <c r="C7" s="6" t="n">
        <v>-138659</v>
      </c>
      <c r="D7" s="6" t="n">
        <v>-317089</v>
      </c>
    </row>
    <row r="8">
      <c r="A8" s="4" t="inlineStr">
        <is>
          <t>Weighted Average Grant Date Fair Value, vested</t>
        </is>
      </c>
      <c r="B8" s="8" t="n">
        <v>3.72</v>
      </c>
      <c r="C8" s="8" t="n">
        <v>3.37</v>
      </c>
      <c r="D8" s="8" t="n">
        <v>2.78</v>
      </c>
    </row>
    <row r="9">
      <c r="A9" s="4" t="inlineStr">
        <is>
          <t>Forfeited/redeemed</t>
        </is>
      </c>
      <c r="B9" s="6" t="n">
        <v>-29183</v>
      </c>
      <c r="C9" s="6" t="n">
        <v>-6976</v>
      </c>
      <c r="D9" s="6" t="n">
        <v>-212933</v>
      </c>
    </row>
    <row r="10">
      <c r="A10" s="4" t="inlineStr">
        <is>
          <t>Weighted Average Grant Date Fair Value, forfeited/redeemed</t>
        </is>
      </c>
      <c r="B10" s="8" t="n">
        <v>4.08</v>
      </c>
      <c r="C10" s="8" t="n">
        <v>4.08</v>
      </c>
      <c r="D10" s="8" t="n">
        <v>3.96</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Equity incentive plan (Details Narrative) - Rubicon Technologies, LLC and Subsidiaries [Member] - Rubicon [Member]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Fair value of stock</t>
        </is>
      </c>
      <c r="B3" s="8" t="n">
        <v>9.06</v>
      </c>
      <c r="D3" s="8" t="n">
        <v>9.06</v>
      </c>
      <c r="F3" s="8" t="n">
        <v>4.08</v>
      </c>
      <c r="G3" s="8" t="n">
        <v>4.08</v>
      </c>
    </row>
    <row r="4">
      <c r="A4" s="4" t="inlineStr">
        <is>
          <t>Fir value of shares</t>
        </is>
      </c>
      <c r="D4" s="5" t="n">
        <v>1400</v>
      </c>
      <c r="F4" s="5" t="n">
        <v>700</v>
      </c>
      <c r="G4" s="5" t="n">
        <v>100</v>
      </c>
    </row>
    <row r="5">
      <c r="A5" s="4" t="inlineStr">
        <is>
          <t>Compensation costs</t>
        </is>
      </c>
      <c r="B5" s="5" t="n">
        <v>600</v>
      </c>
      <c r="C5" s="5" t="n">
        <v>100</v>
      </c>
      <c r="D5" s="6" t="n">
        <v>2900</v>
      </c>
      <c r="E5" s="5" t="n">
        <v>200</v>
      </c>
      <c r="F5" s="6" t="n">
        <v>500</v>
      </c>
      <c r="G5" s="5" t="n">
        <v>900</v>
      </c>
    </row>
    <row r="6">
      <c r="A6" s="4" t="inlineStr">
        <is>
          <t>Unrecognized compensation cost</t>
        </is>
      </c>
      <c r="B6" s="6" t="n">
        <v>1800</v>
      </c>
      <c r="D6" s="5" t="n">
        <v>1800</v>
      </c>
      <c r="F6" s="5" t="n">
        <v>1100</v>
      </c>
    </row>
    <row r="7">
      <c r="A7" s="4" t="inlineStr">
        <is>
          <t>Weighted-average period</t>
        </is>
      </c>
      <c r="D7" s="4" t="inlineStr">
        <is>
          <t>3 years 2 months 12 days</t>
        </is>
      </c>
      <c r="F7" s="4" t="inlineStr">
        <is>
          <t>2 years 7 months 13 days</t>
        </is>
      </c>
    </row>
    <row r="8">
      <c r="A8" s="4" t="inlineStr">
        <is>
          <t>Number of shares awarded</t>
        </is>
      </c>
      <c r="F8" s="6" t="n">
        <v>203750</v>
      </c>
      <c r="G8" s="6" t="n">
        <v>57792</v>
      </c>
    </row>
    <row r="9">
      <c r="A9" s="4" t="inlineStr">
        <is>
          <t>Compensation cost</t>
        </is>
      </c>
      <c r="B9" s="5" t="n">
        <v>100</v>
      </c>
      <c r="C9" s="5" t="n">
        <v>100</v>
      </c>
      <c r="D9" s="5" t="n">
        <v>500</v>
      </c>
      <c r="E9" s="5" t="n">
        <v>400</v>
      </c>
      <c r="F9" s="5" t="n">
        <v>300</v>
      </c>
      <c r="G9" s="5" t="n">
        <v>200</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Details Narrative) - Rubicon Technologies, LLC and Subsidiaries [Member] - Rubicon [Member] - USD ($) $ in Thousands</t>
        </is>
      </c>
      <c r="B1" s="2" t="inlineStr">
        <is>
          <t>12 Months Ended</t>
        </is>
      </c>
    </row>
    <row r="2">
      <c r="B2" s="2" t="inlineStr">
        <is>
          <t>Dec. 31, 2020</t>
        </is>
      </c>
      <c r="C2" s="2" t="inlineStr">
        <is>
          <t>Dec. 31, 2019</t>
        </is>
      </c>
    </row>
    <row r="3">
      <c r="A3" s="4" t="inlineStr">
        <is>
          <t>Salary contribute</t>
        </is>
      </c>
      <c r="B3" s="5" t="n">
        <v>19500</v>
      </c>
      <c r="C3" s="5" t="n">
        <v>19000</v>
      </c>
    </row>
    <row r="4">
      <c r="A4" s="4" t="inlineStr">
        <is>
          <t>Salary and wages</t>
        </is>
      </c>
      <c r="B4" s="5" t="n">
        <v>400</v>
      </c>
      <c r="C4" s="5" t="n">
        <v>4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Net loss per common unit (Details-Basic and diluted net loss per common unit) - USD ($)</t>
        </is>
      </c>
      <c r="B1" s="2" t="inlineStr">
        <is>
          <t>Apr. 30, 2021</t>
        </is>
      </c>
      <c r="D1" s="2" t="inlineStr">
        <is>
          <t>Jun. 30, 2021</t>
        </is>
      </c>
      <c r="F1" s="2" t="inlineStr">
        <is>
          <t>Sep. 30, 2021</t>
        </is>
      </c>
      <c r="H1" s="2" t="inlineStr">
        <is>
          <t>Sep. 30, 2020</t>
        </is>
      </c>
      <c r="I1" s="2" t="inlineStr">
        <is>
          <t>Sep. 30, 2021</t>
        </is>
      </c>
      <c r="K1" s="2" t="inlineStr">
        <is>
          <t>Sep. 30, 2021</t>
        </is>
      </c>
      <c r="L1" s="2" t="inlineStr">
        <is>
          <t>Sep. 30, 2020</t>
        </is>
      </c>
      <c r="M1" s="2" t="inlineStr">
        <is>
          <t>Dec. 31, 2020</t>
        </is>
      </c>
      <c r="N1" s="2" t="inlineStr">
        <is>
          <t>Dec. 31, 2019</t>
        </is>
      </c>
    </row>
    <row r="2">
      <c r="A2" s="4" t="inlineStr">
        <is>
          <t>Net loss attributable to common unit holders (in thousands)</t>
        </is>
      </c>
      <c r="B2" s="5" t="n">
        <v>-8529</v>
      </c>
      <c r="D2" s="5" t="n">
        <v>-8529</v>
      </c>
      <c r="F2" s="4" t="inlineStr">
        <is>
          <t xml:space="preserve"> </t>
        </is>
      </c>
      <c r="I2" s="5" t="n">
        <v>-8529</v>
      </c>
    </row>
    <row r="3">
      <c r="A3" s="4" t="inlineStr">
        <is>
          <t>Weighted-average units used in computing net loss per common unit, basic and diluted</t>
        </is>
      </c>
      <c r="B3" s="6" t="n">
        <v>6875000</v>
      </c>
      <c r="C3" s="4" t="inlineStr">
        <is>
          <t>[1]</t>
        </is>
      </c>
      <c r="D3" s="6" t="n">
        <v>6875000</v>
      </c>
      <c r="E3" s="4" t="inlineStr">
        <is>
          <t>[1]</t>
        </is>
      </c>
      <c r="F3" s="6" t="n">
        <v>6875000</v>
      </c>
      <c r="G3" s="4" t="inlineStr">
        <is>
          <t>[2]</t>
        </is>
      </c>
      <c r="I3" s="6" t="n">
        <v>6875000</v>
      </c>
      <c r="J3" s="4" t="inlineStr">
        <is>
          <t>[2]</t>
        </is>
      </c>
    </row>
    <row r="4">
      <c r="A4" s="4" t="inlineStr">
        <is>
          <t>Net loss per common unit, basic and diluted</t>
        </is>
      </c>
      <c r="B4" s="4" t="inlineStr">
        <is>
          <t xml:space="preserve"> </t>
        </is>
      </c>
      <c r="D4" s="4" t="inlineStr">
        <is>
          <t xml:space="preserve"> </t>
        </is>
      </c>
      <c r="F4" s="5" t="n">
        <v>0</v>
      </c>
      <c r="I4" s="5" t="n">
        <v>0</v>
      </c>
    </row>
    <row r="5">
      <c r="A5" s="4" t="inlineStr">
        <is>
          <t>Rubicon Technologies, LLC and Subsidiaries [Member] | Rubicon [Member]</t>
        </is>
      </c>
    </row>
    <row r="6">
      <c r="A6" s="4" t="inlineStr">
        <is>
          <t>Net loss attributable to common unit holders (in thousands)</t>
        </is>
      </c>
      <c r="F6" s="5" t="n">
        <v>-18128000</v>
      </c>
      <c r="H6" s="5" t="n">
        <v>-14476000</v>
      </c>
      <c r="K6" s="5" t="n">
        <v>-42831000</v>
      </c>
      <c r="L6" s="5" t="n">
        <v>-43870000</v>
      </c>
      <c r="M6" s="5" t="n">
        <v>-58583000</v>
      </c>
      <c r="N6" s="5" t="n">
        <v>-60436000</v>
      </c>
    </row>
    <row r="7">
      <c r="A7" s="4" t="inlineStr">
        <is>
          <t>Weighted-average units used in computing net loss per common unit, basic and diluted</t>
        </is>
      </c>
      <c r="F7" s="6" t="n">
        <v>33470258</v>
      </c>
      <c r="H7" s="6" t="n">
        <v>32426264</v>
      </c>
      <c r="K7" s="6" t="n">
        <v>32893635</v>
      </c>
      <c r="L7" s="6" t="n">
        <v>32426264</v>
      </c>
      <c r="M7" s="6" t="n">
        <v>32426264</v>
      </c>
      <c r="N7" s="6" t="n">
        <v>31788163</v>
      </c>
    </row>
    <row r="8">
      <c r="A8" s="4" t="inlineStr">
        <is>
          <t>Net loss per common unit, basic and diluted</t>
        </is>
      </c>
      <c r="F8" s="8" t="n">
        <v>-0.54</v>
      </c>
      <c r="H8" s="8" t="n">
        <v>-0.45</v>
      </c>
      <c r="K8" s="8" t="n">
        <v>-1.3</v>
      </c>
      <c r="L8" s="8" t="n">
        <v>-1.35</v>
      </c>
      <c r="M8" s="8" t="n">
        <v>-1.81</v>
      </c>
      <c r="N8" s="8" t="n">
        <v>-1.9</v>
      </c>
    </row>
    <row r="9"/>
    <row r="10">
      <c r="A10" s="4" t="inlineStr">
        <is>
          <t>[1]</t>
        </is>
      </c>
      <c r="B10" s="4" t="inlineStr">
        <is>
          <t>Excludes
                                            an aggregate of up to 1,031,250 Class B ordinary shares that are subject to forfeiture if
                                            the over-allotment option is not exercised in full by the underwriters (see Note 8).</t>
        </is>
      </c>
    </row>
    <row r="11">
      <c r="A11" s="4" t="inlineStr">
        <is>
          <t>[2]</t>
        </is>
      </c>
      <c r="B11" s="4" t="inlineStr">
        <is>
          <t>Ex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7">
    <mergeCell ref="B1:C1"/>
    <mergeCell ref="D1:E1"/>
    <mergeCell ref="F1:G1"/>
    <mergeCell ref="I1:J1"/>
    <mergeCell ref="A9:N9"/>
    <mergeCell ref="B10:N10"/>
    <mergeCell ref="B11:N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ommon unit (Details - Diluted net income (loss) per common unit)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Rubicon Technologies, LLC and Subsidiaries [Member] | Rubicon [Member]</t>
        </is>
      </c>
    </row>
    <row r="4">
      <c r="A4" s="4" t="inlineStr">
        <is>
          <t>Antidilutive shares</t>
        </is>
      </c>
      <c r="B4" s="4" t="inlineStr">
        <is>
          <t xml:space="preserve"> </t>
        </is>
      </c>
      <c r="C4" s="6" t="n">
        <v>1084725</v>
      </c>
      <c r="D4" s="6" t="n">
        <v>1084725</v>
      </c>
      <c r="E4" s="6" t="n">
        <v>108472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Deferred Tax Assets) - Rubicon Technologies, LLC and Subsidiaries [Member] - Rubicon [Member] - USD ($) $ in Thousands</t>
        </is>
      </c>
      <c r="B1" s="2" t="inlineStr">
        <is>
          <t>Dec. 31, 2020</t>
        </is>
      </c>
      <c r="C1" s="2" t="inlineStr">
        <is>
          <t>Dec. 31, 2019</t>
        </is>
      </c>
    </row>
    <row r="2">
      <c r="A2" s="3" t="inlineStr">
        <is>
          <t>Deferred tax assets (liabilities):</t>
        </is>
      </c>
    </row>
    <row r="3">
      <c r="A3" s="4" t="inlineStr">
        <is>
          <t>Allowance for doubtful accounts</t>
        </is>
      </c>
      <c r="B3" s="5" t="n">
        <v>161</v>
      </c>
      <c r="C3" s="5" t="n">
        <v>40</v>
      </c>
    </row>
    <row r="4">
      <c r="A4" s="4" t="inlineStr">
        <is>
          <t>Accrued vacation</t>
        </is>
      </c>
      <c r="B4" s="6" t="n">
        <v>21</v>
      </c>
      <c r="C4" s="6" t="n">
        <v>15</v>
      </c>
    </row>
    <row r="5">
      <c r="A5" s="4" t="inlineStr">
        <is>
          <t>Accrued bonuses</t>
        </is>
      </c>
      <c r="B5" s="6" t="n">
        <v>134</v>
      </c>
      <c r="C5" s="6" t="n">
        <v>118</v>
      </c>
    </row>
    <row r="6">
      <c r="A6" s="4" t="inlineStr">
        <is>
          <t>Interest expense limitation</t>
        </is>
      </c>
      <c r="B6" s="6" t="n">
        <v>1</v>
      </c>
      <c r="C6" s="4" t="inlineStr">
        <is>
          <t xml:space="preserve"> </t>
        </is>
      </c>
    </row>
    <row r="7">
      <c r="A7" s="4" t="inlineStr">
        <is>
          <t>Lease liability</t>
        </is>
      </c>
      <c r="B7" s="6" t="n">
        <v>224</v>
      </c>
      <c r="C7" s="6" t="n">
        <v>262</v>
      </c>
    </row>
    <row r="8">
      <c r="A8" s="4" t="inlineStr">
        <is>
          <t>Intangible assets</t>
        </is>
      </c>
      <c r="B8" s="6" t="n">
        <v>-2835</v>
      </c>
      <c r="C8" s="6" t="n">
        <v>-3025</v>
      </c>
    </row>
    <row r="9">
      <c r="A9" s="4" t="inlineStr">
        <is>
          <t>Net operating losses</t>
        </is>
      </c>
      <c r="B9" s="6" t="n">
        <v>1523</v>
      </c>
      <c r="C9" s="6" t="n">
        <v>712</v>
      </c>
    </row>
    <row r="10">
      <c r="A10" s="4" t="inlineStr">
        <is>
          <t>Capitalized transaction costs</t>
        </is>
      </c>
      <c r="B10" s="6" t="n">
        <v>59</v>
      </c>
      <c r="C10" s="6" t="n">
        <v>63</v>
      </c>
    </row>
    <row r="11">
      <c r="A11" s="4" t="inlineStr">
        <is>
          <t>Right of use asset</t>
        </is>
      </c>
      <c r="B11" s="6" t="n">
        <v>-209</v>
      </c>
      <c r="C11" s="6" t="n">
        <v>-255</v>
      </c>
    </row>
    <row r="12">
      <c r="A12" s="4" t="inlineStr">
        <is>
          <t>Depreciation</t>
        </is>
      </c>
      <c r="B12" s="6" t="n">
        <v>-54</v>
      </c>
      <c r="C12" s="6" t="n">
        <v>-162</v>
      </c>
    </row>
    <row r="13">
      <c r="A13" s="4" t="inlineStr">
        <is>
          <t>Goodwill</t>
        </is>
      </c>
      <c r="B13" s="6" t="n">
        <v>-922</v>
      </c>
      <c r="C13" s="6" t="n">
        <v>-809</v>
      </c>
    </row>
    <row r="14">
      <c r="A14" s="4" t="inlineStr">
        <is>
          <t>Deferred tax liability, net</t>
        </is>
      </c>
      <c r="B14" s="5" t="n">
        <v>-1897</v>
      </c>
      <c r="C14" s="5" t="n">
        <v>-30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Provision for income taxes) - Rubicon Technologies, LLC and Subsidiaries [Member] - Rubicon [Member] - USD ($) $ in Thousands</t>
        </is>
      </c>
      <c r="B1" s="2" t="inlineStr">
        <is>
          <t>12 Months Ended</t>
        </is>
      </c>
    </row>
    <row r="2">
      <c r="B2" s="2" t="inlineStr">
        <is>
          <t>Dec. 31, 2020</t>
        </is>
      </c>
      <c r="C2" s="2" t="inlineStr">
        <is>
          <t>Dec. 31, 2019</t>
        </is>
      </c>
    </row>
    <row r="3">
      <c r="A3" s="3" t="inlineStr">
        <is>
          <t>Current:</t>
        </is>
      </c>
    </row>
    <row r="4">
      <c r="A4" s="4" t="inlineStr">
        <is>
          <t>Federal</t>
        </is>
      </c>
      <c r="B4" s="5" t="n">
        <v>-437</v>
      </c>
      <c r="C4" s="5" t="n">
        <v>-3</v>
      </c>
    </row>
    <row r="5">
      <c r="A5" s="4" t="inlineStr">
        <is>
          <t>State</t>
        </is>
      </c>
      <c r="B5" s="6" t="n">
        <v>127</v>
      </c>
      <c r="C5" s="6" t="n">
        <v>53</v>
      </c>
    </row>
    <row r="6">
      <c r="A6" s="4" t="inlineStr">
        <is>
          <t>Total current</t>
        </is>
      </c>
      <c r="B6" s="6" t="n">
        <v>-310</v>
      </c>
      <c r="C6" s="6" t="n">
        <v>50</v>
      </c>
    </row>
    <row r="7">
      <c r="A7" s="3" t="inlineStr">
        <is>
          <t>Deferred:</t>
        </is>
      </c>
    </row>
    <row r="8">
      <c r="A8" s="4" t="inlineStr">
        <is>
          <t>Federal</t>
        </is>
      </c>
      <c r="B8" s="6" t="n">
        <v>-1100</v>
      </c>
      <c r="C8" s="6" t="n">
        <v>-351</v>
      </c>
    </row>
    <row r="9">
      <c r="A9" s="4" t="inlineStr">
        <is>
          <t>State</t>
        </is>
      </c>
      <c r="B9" s="6" t="n">
        <v>-44</v>
      </c>
      <c r="C9" s="6" t="n">
        <v>-82</v>
      </c>
    </row>
    <row r="10">
      <c r="A10" s="4" t="inlineStr">
        <is>
          <t>Total deferred</t>
        </is>
      </c>
      <c r="B10" s="6" t="n">
        <v>-1144</v>
      </c>
      <c r="C10" s="6" t="n">
        <v>-433</v>
      </c>
    </row>
    <row r="11">
      <c r="A11" s="4" t="inlineStr">
        <is>
          <t>Total income tax benefit</t>
        </is>
      </c>
      <c r="B11" s="6" t="n">
        <v>-1454</v>
      </c>
      <c r="C11" s="6" t="n">
        <v>-383</v>
      </c>
    </row>
    <row r="12">
      <c r="A12" s="4" t="inlineStr">
        <is>
          <t>Less: Pre-acquisition tax reimbursement</t>
        </is>
      </c>
      <c r="B12" s="4" t="inlineStr">
        <is>
          <t xml:space="preserve"> </t>
        </is>
      </c>
      <c r="C12" s="4" t="inlineStr">
        <is>
          <t xml:space="preserve"> </t>
        </is>
      </c>
    </row>
    <row r="13">
      <c r="A13" s="4" t="inlineStr">
        <is>
          <t>Total income tax benefit</t>
        </is>
      </c>
      <c r="B13" s="5" t="n">
        <v>-1454</v>
      </c>
      <c r="C13" s="5" t="n">
        <v>-38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Federal statutory rate and the effective income tax rate) - Rubicon Technologies, LLC and Subsidiaries [Member] - Rubicon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Statutory U.S. federal tax rate</t>
        </is>
      </c>
      <c r="F3" s="4" t="inlineStr">
        <is>
          <t>21.00%</t>
        </is>
      </c>
      <c r="G3" s="4" t="inlineStr">
        <is>
          <t>21.00%</t>
        </is>
      </c>
    </row>
    <row r="4">
      <c r="A4" s="4" t="inlineStr">
        <is>
          <t>State income taxes (net of federal benefit)</t>
        </is>
      </c>
      <c r="F4" s="4" t="inlineStr">
        <is>
          <t>(0.11%)</t>
        </is>
      </c>
      <c r="G4" s="4" t="inlineStr">
        <is>
          <t>0.04%</t>
        </is>
      </c>
    </row>
    <row r="5">
      <c r="A5" s="4" t="inlineStr">
        <is>
          <t>Income passed through to Members</t>
        </is>
      </c>
      <c r="F5" s="4" t="inlineStr">
        <is>
          <t>(18.47%)</t>
        </is>
      </c>
      <c r="G5" s="4" t="inlineStr">
        <is>
          <t>(20.37%)</t>
        </is>
      </c>
    </row>
    <row r="6">
      <c r="A6" s="4" t="inlineStr">
        <is>
          <t>Permanent differences</t>
        </is>
      </c>
      <c r="F6" s="4" t="inlineStr">
        <is>
          <t>0.00%</t>
        </is>
      </c>
      <c r="G6" s="4" t="inlineStr">
        <is>
          <t>(0.01%)</t>
        </is>
      </c>
    </row>
    <row r="7">
      <c r="A7" s="4" t="inlineStr">
        <is>
          <t>Other</t>
        </is>
      </c>
      <c r="F7" s="4" t="inlineStr">
        <is>
          <t>0.00%</t>
        </is>
      </c>
      <c r="G7" s="4" t="inlineStr">
        <is>
          <t>0.03%</t>
        </is>
      </c>
    </row>
    <row r="8">
      <c r="A8" s="4" t="inlineStr">
        <is>
          <t>Effective income tax rate</t>
        </is>
      </c>
      <c r="B8" s="4" t="inlineStr">
        <is>
          <t>1.40%</t>
        </is>
      </c>
      <c r="C8" s="4" t="inlineStr">
        <is>
          <t>2.40%</t>
        </is>
      </c>
      <c r="D8" s="4" t="inlineStr">
        <is>
          <t>2.20%</t>
        </is>
      </c>
      <c r="E8" s="4" t="inlineStr">
        <is>
          <t>2.40%</t>
        </is>
      </c>
      <c r="F8" s="4" t="inlineStr">
        <is>
          <t>2.42%</t>
        </is>
      </c>
      <c r="G8" s="4" t="inlineStr">
        <is>
          <t>0.63%</t>
        </is>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Rubicon Technologies, LLC and Subsidiaries [Member] - Rubicon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Current tax benefit</t>
        </is>
      </c>
      <c r="B3" s="5" t="n">
        <v>300</v>
      </c>
      <c r="C3" s="5" t="n">
        <v>400</v>
      </c>
      <c r="D3" s="5" t="n">
        <v>1000</v>
      </c>
      <c r="E3" s="5" t="n">
        <v>1100</v>
      </c>
      <c r="F3" s="5" t="n">
        <v>400</v>
      </c>
    </row>
    <row r="4">
      <c r="A4" s="4" t="inlineStr">
        <is>
          <t>Tax receivable</t>
        </is>
      </c>
      <c r="F4" s="6" t="n">
        <v>400</v>
      </c>
    </row>
    <row r="5">
      <c r="A5" s="4" t="inlineStr">
        <is>
          <t>Deferred tax liability</t>
        </is>
      </c>
      <c r="F5" s="6" t="n">
        <v>900</v>
      </c>
      <c r="G5" s="5" t="n">
        <v>800</v>
      </c>
    </row>
    <row r="6">
      <c r="A6" s="4" t="inlineStr">
        <is>
          <t>Operating loss carryforward</t>
        </is>
      </c>
      <c r="F6" s="5" t="n">
        <v>6900</v>
      </c>
    </row>
    <row r="7">
      <c r="A7" s="4" t="inlineStr">
        <is>
          <t>Effective tax rate</t>
        </is>
      </c>
      <c r="B7" s="4" t="inlineStr">
        <is>
          <t>1.40%</t>
        </is>
      </c>
      <c r="C7" s="4" t="inlineStr">
        <is>
          <t>2.40%</t>
        </is>
      </c>
      <c r="D7" s="4" t="inlineStr">
        <is>
          <t>2.20%</t>
        </is>
      </c>
      <c r="E7" s="4" t="inlineStr">
        <is>
          <t>2.40%</t>
        </is>
      </c>
      <c r="F7" s="4" t="inlineStr">
        <is>
          <t>2.42%</t>
        </is>
      </c>
      <c r="G7" s="4" t="inlineStr">
        <is>
          <t>0.63%</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s>
  <sheetData>
    <row r="1">
      <c r="A1" s="1" t="inlineStr">
        <is>
          <t>RELATED PARTY TRANSACTIONS</t>
        </is>
      </c>
      <c r="B1" s="2" t="inlineStr">
        <is>
          <t>2 Months Ended</t>
        </is>
      </c>
      <c r="C1" s="2" t="inlineStr">
        <is>
          <t>5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3" t="inlineStr">
        <is>
          <t>Related Party Transactions</t>
        </is>
      </c>
    </row>
    <row r="4">
      <c r="A4" s="4" t="inlineStr">
        <is>
          <t>RELATED PARTY TRANSACTIONS</t>
        </is>
      </c>
      <c r="B4" s="4" t="inlineStr">
        <is>
          <t xml:space="preserve">NOTE 5. RELATED PARTY TRANSACTIONS Founder Shares On
April 27, 2021, the Sponsor made a capital contribution of $ 25,000 0.003 7,906,25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April 27, 2021, the Sponsor agreed to loan the Company an aggregate of up to $300,000 to cover expenses related to the Proposed
Offering pursuant to a promissory note (the “Note”). The Note is non-interest bearing and is payable on the earlier of
(i) December 31, 2022 or (ii) the consummation of the Proposed Public Offering. As of June 30, 2021 (unaudited) and April 30, 2021, the Company had not drawn on
the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As of June 30, 2021 (unaudited) and April 30, 2021, the
Sponsor had paid $ 246,993 0 </t>
        </is>
      </c>
      <c r="C4" s="4" t="inlineStr">
        <is>
          <t xml:space="preserve">NOTE
5. RELATED PARTY TRANSACTIONS Founder
Shares On
April 27, 2021, the Sponsor made a capital contribution of $ 25,000 0.003 7,906,25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April 27, 2021, the Sponsor agreed to loan the Company an aggregate of up to $ 300,00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re
are expenses that are paid by the Sponsor on behalf of the Company. As of September 30, 2021, the Sponsor spent $ 318,074 </t>
        </is>
      </c>
    </row>
    <row r="5">
      <c r="A5" s="4" t="inlineStr">
        <is>
          <t>Rubicon Technologies, LLC and Subsidiaries [Member] | Rubicon [Member]</t>
        </is>
      </c>
    </row>
    <row r="6">
      <c r="A6" s="4" t="inlineStr">
        <is>
          <t>Related party transactions</t>
        </is>
      </c>
      <c r="D6" s="4" t="inlineStr">
        <is>
          <t xml:space="preserve">Note 14— Related party transactions Sales to
related party investors in the amount of $ 0.4 1.2 0.3 </t>
        </is>
      </c>
      <c r="E6" s="4" t="inlineStr">
        <is>
          <t xml:space="preserve">Note 18— Related party transactions Sales to related party investors in the amount
$ 1.9 2.1 0.2 0.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Details Narrative) - Rubicon Technologies, LLC and Subsidiaries [Member] - Rubicon [Member]</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Revenue Benchmark [Member] | One Customer [Member]</t>
        </is>
      </c>
    </row>
    <row r="4">
      <c r="A4" s="3" t="inlineStr">
        <is>
          <t>Concentration Risk [Line Items]</t>
        </is>
      </c>
    </row>
    <row r="5">
      <c r="A5" s="4" t="inlineStr">
        <is>
          <t>Concentration Risk, Percentage</t>
        </is>
      </c>
      <c r="B5" s="4" t="inlineStr">
        <is>
          <t>31.00%</t>
        </is>
      </c>
      <c r="C5" s="4" t="inlineStr">
        <is>
          <t>28.00%</t>
        </is>
      </c>
      <c r="D5" s="4" t="inlineStr">
        <is>
          <t>28.00%</t>
        </is>
      </c>
      <c r="E5" s="4" t="inlineStr">
        <is>
          <t>28.00%</t>
        </is>
      </c>
    </row>
    <row r="6">
      <c r="A6" s="4" t="inlineStr">
        <is>
          <t>Revenue Benchmark [Member] | Two Customer [Member]</t>
        </is>
      </c>
    </row>
    <row r="7">
      <c r="A7" s="3" t="inlineStr">
        <is>
          <t>Concentration Risk [Line Items]</t>
        </is>
      </c>
    </row>
    <row r="8">
      <c r="A8" s="4" t="inlineStr">
        <is>
          <t>Concentration Risk, Percentage</t>
        </is>
      </c>
      <c r="B8" s="4" t="inlineStr">
        <is>
          <t>29.00%</t>
        </is>
      </c>
      <c r="C8" s="4" t="inlineStr">
        <is>
          <t>28.00%</t>
        </is>
      </c>
      <c r="D8" s="4" t="inlineStr">
        <is>
          <t>25.00%</t>
        </is>
      </c>
      <c r="E8" s="4" t="inlineStr">
        <is>
          <t>25.00%</t>
        </is>
      </c>
    </row>
    <row r="9">
      <c r="A9" s="4" t="inlineStr">
        <is>
          <t>Accounts Receivable [Member]</t>
        </is>
      </c>
    </row>
    <row r="10">
      <c r="A10" s="3" t="inlineStr">
        <is>
          <t>Concentration Risk [Line Items]</t>
        </is>
      </c>
    </row>
    <row r="11">
      <c r="A11" s="4" t="inlineStr">
        <is>
          <t>Concentration Risk, Percentage</t>
        </is>
      </c>
      <c r="B11" s="4" t="inlineStr">
        <is>
          <t>27.00%</t>
        </is>
      </c>
      <c r="D11" s="4" t="inlineStr">
        <is>
          <t>23.00%</t>
        </is>
      </c>
    </row>
    <row r="12">
      <c r="A12" s="4" t="inlineStr">
        <is>
          <t>Contract Assets [Member]</t>
        </is>
      </c>
    </row>
    <row r="13">
      <c r="A13" s="3" t="inlineStr">
        <is>
          <t>Concentration Risk [Line Items]</t>
        </is>
      </c>
    </row>
    <row r="14">
      <c r="A14" s="4" t="inlineStr">
        <is>
          <t>Concentration Risk, Percentage</t>
        </is>
      </c>
      <c r="C14" s="4" t="inlineStr">
        <is>
          <t>23.00%</t>
        </is>
      </c>
      <c r="E14" s="4" t="inlineStr">
        <is>
          <t>16.00%</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NSOLIDATED BALANCE SHEETS (UNAUDITED) - USD ($)</t>
        </is>
      </c>
      <c r="B1" s="2" t="inlineStr">
        <is>
          <t>Sep. 30, 2021</t>
        </is>
      </c>
      <c r="C1" s="2" t="inlineStr">
        <is>
          <t>Dec. 31, 2020</t>
        </is>
      </c>
      <c r="D1" s="2" t="inlineStr">
        <is>
          <t>Dec. 31, 2019</t>
        </is>
      </c>
    </row>
    <row r="2">
      <c r="A2" s="3" t="inlineStr">
        <is>
          <t>Current Assets:</t>
        </is>
      </c>
    </row>
    <row r="3">
      <c r="A3" s="4" t="inlineStr">
        <is>
          <t>Cash and cash equivalents</t>
        </is>
      </c>
      <c r="B3" s="4" t="inlineStr">
        <is>
          <t xml:space="preserve"> </t>
        </is>
      </c>
    </row>
    <row r="4">
      <c r="A4" s="4" t="inlineStr">
        <is>
          <t>Total assets</t>
        </is>
      </c>
      <c r="B4" s="6" t="n">
        <v>388074</v>
      </c>
    </row>
    <row r="5">
      <c r="A5" s="3" t="inlineStr">
        <is>
          <t>Current Liabilities:</t>
        </is>
      </c>
    </row>
    <row r="6">
      <c r="A6" s="4" t="inlineStr">
        <is>
          <t>Accrued expenses</t>
        </is>
      </c>
      <c r="B6" s="6" t="n">
        <v>53529</v>
      </c>
    </row>
    <row r="7">
      <c r="A7" s="4" t="inlineStr">
        <is>
          <t>Total current liabilities</t>
        </is>
      </c>
      <c r="B7" s="6" t="n">
        <v>371603</v>
      </c>
    </row>
    <row r="8">
      <c r="A8" s="3" t="inlineStr">
        <is>
          <t>Long-Term Liabilities:</t>
        </is>
      </c>
    </row>
    <row r="9">
      <c r="A9" s="4" t="inlineStr">
        <is>
          <t>Members’ (Deficit) Equity</t>
        </is>
      </c>
      <c r="B9" s="6" t="n">
        <v>16471</v>
      </c>
    </row>
    <row r="10">
      <c r="A10" s="4" t="inlineStr">
        <is>
          <t>Total liabilities and shareholder’s equity</t>
        </is>
      </c>
      <c r="B10" s="6" t="n">
        <v>388074</v>
      </c>
    </row>
    <row r="11">
      <c r="A11" s="4" t="inlineStr">
        <is>
          <t>Rubicon Technologies, LLC and Subsidiaries [Member]</t>
        </is>
      </c>
    </row>
    <row r="12">
      <c r="A12" s="3" t="inlineStr">
        <is>
          <t>Current Assets:</t>
        </is>
      </c>
    </row>
    <row r="13">
      <c r="A13" s="4" t="inlineStr">
        <is>
          <t>Cash and cash equivalents</t>
        </is>
      </c>
      <c r="C13" s="5" t="n">
        <v>6021000</v>
      </c>
      <c r="D13" s="5" t="n">
        <v>17666000</v>
      </c>
    </row>
    <row r="14">
      <c r="A14" s="4" t="inlineStr">
        <is>
          <t>Accounts receivable, net</t>
        </is>
      </c>
      <c r="C14" s="6" t="n">
        <v>45019000</v>
      </c>
      <c r="D14" s="6" t="n">
        <v>39567000</v>
      </c>
    </row>
    <row r="15">
      <c r="A15" s="4" t="inlineStr">
        <is>
          <t>Contract assets</t>
        </is>
      </c>
      <c r="C15" s="6" t="n">
        <v>43357000</v>
      </c>
      <c r="D15" s="6" t="n">
        <v>55088000</v>
      </c>
    </row>
    <row r="16">
      <c r="A16" s="4" t="inlineStr">
        <is>
          <t>Prepaid expenses</t>
        </is>
      </c>
      <c r="C16" s="6" t="n">
        <v>4290000</v>
      </c>
      <c r="D16" s="6" t="n">
        <v>5632000</v>
      </c>
    </row>
    <row r="17">
      <c r="A17" s="4" t="inlineStr">
        <is>
          <t>Other current assets</t>
        </is>
      </c>
      <c r="C17" s="6" t="n">
        <v>2224000</v>
      </c>
      <c r="D17" s="6" t="n">
        <v>1223000</v>
      </c>
    </row>
    <row r="18">
      <c r="A18" s="4" t="inlineStr">
        <is>
          <t>Total Current Assets</t>
        </is>
      </c>
      <c r="C18" s="6" t="n">
        <v>100911000</v>
      </c>
      <c r="D18" s="6" t="n">
        <v>119176000</v>
      </c>
    </row>
    <row r="19">
      <c r="A19" s="4" t="inlineStr">
        <is>
          <t>Property and equipment, net</t>
        </is>
      </c>
      <c r="C19" s="6" t="n">
        <v>2289000</v>
      </c>
      <c r="D19" s="6" t="n">
        <v>2634000</v>
      </c>
    </row>
    <row r="20">
      <c r="A20" s="4" t="inlineStr">
        <is>
          <t>Operating right-of-use assets</t>
        </is>
      </c>
      <c r="C20" s="6" t="n">
        <v>3884000</v>
      </c>
      <c r="D20" s="6" t="n">
        <v>4600000</v>
      </c>
    </row>
    <row r="21">
      <c r="A21" s="4" t="inlineStr">
        <is>
          <t>Other noncurrent assets</t>
        </is>
      </c>
      <c r="C21" s="6" t="n">
        <v>5535000</v>
      </c>
      <c r="D21" s="6" t="n">
        <v>5925000</v>
      </c>
    </row>
    <row r="22">
      <c r="A22" s="4" t="inlineStr">
        <is>
          <t>Goodwill</t>
        </is>
      </c>
      <c r="C22" s="6" t="n">
        <v>32132000</v>
      </c>
      <c r="D22" s="6" t="n">
        <v>32132000</v>
      </c>
    </row>
    <row r="23">
      <c r="A23" s="4" t="inlineStr">
        <is>
          <t>Intangible assets, net</t>
        </is>
      </c>
      <c r="C23" s="6" t="n">
        <v>15148000</v>
      </c>
      <c r="D23" s="6" t="n">
        <v>18200000</v>
      </c>
    </row>
    <row r="24">
      <c r="A24" s="4" t="inlineStr">
        <is>
          <t>Total assets</t>
        </is>
      </c>
      <c r="C24" s="6" t="n">
        <v>159899000</v>
      </c>
      <c r="D24" s="6" t="n">
        <v>182667000</v>
      </c>
    </row>
    <row r="25">
      <c r="A25" s="3" t="inlineStr">
        <is>
          <t>Current Liabilities:</t>
        </is>
      </c>
    </row>
    <row r="26">
      <c r="A26" s="4" t="inlineStr">
        <is>
          <t>Accounts payable</t>
        </is>
      </c>
      <c r="C26" s="6" t="n">
        <v>41915000</v>
      </c>
      <c r="D26" s="6" t="n">
        <v>26816000</v>
      </c>
    </row>
    <row r="27">
      <c r="A27" s="4" t="inlineStr">
        <is>
          <t>Line of credit</t>
        </is>
      </c>
      <c r="C27" s="6" t="n">
        <v>29373000</v>
      </c>
      <c r="D27" s="6" t="n">
        <v>35951000</v>
      </c>
    </row>
    <row r="28">
      <c r="A28" s="4" t="inlineStr">
        <is>
          <t>Accrued expenses</t>
        </is>
      </c>
      <c r="C28" s="6" t="n">
        <v>48990000</v>
      </c>
      <c r="D28" s="6" t="n">
        <v>49853000</v>
      </c>
    </row>
    <row r="29">
      <c r="A29" s="4" t="inlineStr">
        <is>
          <t>Deferred compensation</t>
        </is>
      </c>
      <c r="C29" s="6" t="n">
        <v>1079000</v>
      </c>
      <c r="D29" s="6" t="n">
        <v>808000</v>
      </c>
    </row>
    <row r="30">
      <c r="A30" s="4" t="inlineStr">
        <is>
          <t>Contract liabilities</t>
        </is>
      </c>
      <c r="C30" s="6" t="n">
        <v>3993000</v>
      </c>
      <c r="D30" s="6" t="n">
        <v>2880000</v>
      </c>
    </row>
    <row r="31">
      <c r="A31" s="4" t="inlineStr">
        <is>
          <t>Operating lease liabilities, current</t>
        </is>
      </c>
      <c r="C31" s="6" t="n">
        <v>1412000</v>
      </c>
      <c r="D31" s="6" t="n">
        <v>1181000</v>
      </c>
    </row>
    <row r="32">
      <c r="A32" s="4" t="inlineStr">
        <is>
          <t>Current portion of long-term debt, net of debt issuance costs</t>
        </is>
      </c>
      <c r="C32" s="6" t="n">
        <v>680000</v>
      </c>
      <c r="D32" s="6" t="n">
        <v>1063000</v>
      </c>
    </row>
    <row r="33">
      <c r="A33" s="4" t="inlineStr">
        <is>
          <t>Total current liabilities</t>
        </is>
      </c>
      <c r="C33" s="6" t="n">
        <v>127442000</v>
      </c>
      <c r="D33" s="6" t="n">
        <v>118552000</v>
      </c>
    </row>
    <row r="34">
      <c r="A34" s="3" t="inlineStr">
        <is>
          <t>Long-Term Liabilities:</t>
        </is>
      </c>
    </row>
    <row r="35">
      <c r="A35" s="4" t="inlineStr">
        <is>
          <t>Operating lease liabilities, noncurrent</t>
        </is>
      </c>
      <c r="C35" s="6" t="n">
        <v>4555000</v>
      </c>
      <c r="D35" s="6" t="n">
        <v>5962000</v>
      </c>
    </row>
    <row r="36">
      <c r="A36" s="4" t="inlineStr">
        <is>
          <t>Long-term debt, net of debt issuance costs</t>
        </is>
      </c>
      <c r="C36" s="6" t="n">
        <v>47024000</v>
      </c>
      <c r="D36" s="6" t="n">
        <v>18048000</v>
      </c>
    </row>
    <row r="37">
      <c r="A37" s="4" t="inlineStr">
        <is>
          <t>Other long-term liabilities</t>
        </is>
      </c>
      <c r="C37" s="6" t="n">
        <v>167000</v>
      </c>
      <c r="D37" s="6" t="n">
        <v>135000</v>
      </c>
    </row>
    <row r="38">
      <c r="A38" s="4" t="inlineStr">
        <is>
          <t>Total Long-Term Liabilities</t>
        </is>
      </c>
      <c r="C38" s="6" t="n">
        <v>53643000</v>
      </c>
      <c r="D38" s="6" t="n">
        <v>27186000</v>
      </c>
    </row>
    <row r="39">
      <c r="A39" s="4" t="inlineStr">
        <is>
          <t>Total Liabilities</t>
        </is>
      </c>
      <c r="C39" s="6" t="n">
        <v>181085000</v>
      </c>
      <c r="D39" s="6" t="n">
        <v>145738000</v>
      </c>
    </row>
    <row r="40">
      <c r="A40" s="4" t="inlineStr">
        <is>
          <t>Members’ (Deficit) Equity</t>
        </is>
      </c>
      <c r="C40" s="6" t="n">
        <v>-21186000</v>
      </c>
      <c r="D40" s="6" t="n">
        <v>36929000</v>
      </c>
    </row>
    <row r="41">
      <c r="A41" s="4" t="inlineStr">
        <is>
          <t>Total liabilities and shareholder’s equity</t>
        </is>
      </c>
      <c r="C41" s="6" t="n">
        <v>159899000</v>
      </c>
      <c r="D41" s="6" t="n">
        <v>182667000</v>
      </c>
    </row>
    <row r="42">
      <c r="A42" s="4" t="inlineStr">
        <is>
          <t>Rubicon Technologies, LLC and Subsidiaries [Member] | Rubicon [Member]</t>
        </is>
      </c>
    </row>
    <row r="43">
      <c r="A43" s="3" t="inlineStr">
        <is>
          <t>Current Assets:</t>
        </is>
      </c>
    </row>
    <row r="44">
      <c r="A44" s="4" t="inlineStr">
        <is>
          <t>Cash and cash equivalents</t>
        </is>
      </c>
      <c r="B44" s="6" t="n">
        <v>7638000</v>
      </c>
      <c r="C44" s="6" t="n">
        <v>6021000</v>
      </c>
    </row>
    <row r="45">
      <c r="A45" s="4" t="inlineStr">
        <is>
          <t>Accounts receivable, net</t>
        </is>
      </c>
      <c r="B45" s="6" t="n">
        <v>47649000</v>
      </c>
      <c r="C45" s="6" t="n">
        <v>45019000</v>
      </c>
    </row>
    <row r="46">
      <c r="A46" s="4" t="inlineStr">
        <is>
          <t>Contract assets</t>
        </is>
      </c>
      <c r="B46" s="6" t="n">
        <v>55176000</v>
      </c>
      <c r="C46" s="6" t="n">
        <v>43357000</v>
      </c>
    </row>
    <row r="47">
      <c r="A47" s="4" t="inlineStr">
        <is>
          <t>Prepaid expenses</t>
        </is>
      </c>
      <c r="B47" s="6" t="n">
        <v>5700000</v>
      </c>
      <c r="C47" s="6" t="n">
        <v>4290000</v>
      </c>
    </row>
    <row r="48">
      <c r="A48" s="4" t="inlineStr">
        <is>
          <t>Other current assets</t>
        </is>
      </c>
      <c r="B48" s="6" t="n">
        <v>2369000</v>
      </c>
      <c r="C48" s="6" t="n">
        <v>2224000</v>
      </c>
    </row>
    <row r="49">
      <c r="A49" s="4" t="inlineStr">
        <is>
          <t>Total Current Assets</t>
        </is>
      </c>
      <c r="B49" s="6" t="n">
        <v>118532000</v>
      </c>
      <c r="C49" s="6" t="n">
        <v>100911000</v>
      </c>
    </row>
    <row r="50">
      <c r="A50" s="4" t="inlineStr">
        <is>
          <t>Property and equipment, net</t>
        </is>
      </c>
      <c r="B50" s="6" t="n">
        <v>2451000</v>
      </c>
      <c r="C50" s="6" t="n">
        <v>2289000</v>
      </c>
    </row>
    <row r="51">
      <c r="A51" s="4" t="inlineStr">
        <is>
          <t>Operating right-of-use assets</t>
        </is>
      </c>
      <c r="B51" s="6" t="n">
        <v>3251000</v>
      </c>
      <c r="C51" s="6" t="n">
        <v>3884000</v>
      </c>
    </row>
    <row r="52">
      <c r="A52" s="4" t="inlineStr">
        <is>
          <t>Other noncurrent assets</t>
        </is>
      </c>
      <c r="B52" s="6" t="n">
        <v>4222000</v>
      </c>
      <c r="C52" s="6" t="n">
        <v>5535000</v>
      </c>
    </row>
    <row r="53">
      <c r="A53" s="4" t="inlineStr">
        <is>
          <t>Goodwill</t>
        </is>
      </c>
      <c r="B53" s="6" t="n">
        <v>32132000</v>
      </c>
      <c r="C53" s="6" t="n">
        <v>32132000</v>
      </c>
    </row>
    <row r="54">
      <c r="A54" s="4" t="inlineStr">
        <is>
          <t>Intangible assets, net</t>
        </is>
      </c>
      <c r="B54" s="6" t="n">
        <v>12967000</v>
      </c>
      <c r="C54" s="6" t="n">
        <v>15148000</v>
      </c>
    </row>
    <row r="55">
      <c r="A55" s="4" t="inlineStr">
        <is>
          <t>Total assets</t>
        </is>
      </c>
      <c r="B55" s="6" t="n">
        <v>173555000</v>
      </c>
      <c r="C55" s="6" t="n">
        <v>159899000</v>
      </c>
    </row>
    <row r="56">
      <c r="A56" s="3" t="inlineStr">
        <is>
          <t>Current Liabilities:</t>
        </is>
      </c>
    </row>
    <row r="57">
      <c r="A57" s="4" t="inlineStr">
        <is>
          <t>Accounts payable</t>
        </is>
      </c>
      <c r="B57" s="6" t="n">
        <v>53688000</v>
      </c>
      <c r="C57" s="6" t="n">
        <v>41915000</v>
      </c>
    </row>
    <row r="58">
      <c r="A58" s="4" t="inlineStr">
        <is>
          <t>Line of credit</t>
        </is>
      </c>
      <c r="B58" s="6" t="n">
        <v>25000000</v>
      </c>
      <c r="C58" s="6" t="n">
        <v>29373000</v>
      </c>
    </row>
    <row r="59">
      <c r="A59" s="4" t="inlineStr">
        <is>
          <t>Accrued expenses</t>
        </is>
      </c>
      <c r="B59" s="6" t="n">
        <v>54685000</v>
      </c>
      <c r="C59" s="6" t="n">
        <v>48990000</v>
      </c>
      <c r="D59" s="6" t="n">
        <v>49853000</v>
      </c>
    </row>
    <row r="60">
      <c r="A60" s="4" t="inlineStr">
        <is>
          <t>Deferred compensation</t>
        </is>
      </c>
      <c r="B60" s="6" t="n">
        <v>3986000</v>
      </c>
      <c r="C60" s="6" t="n">
        <v>1079000</v>
      </c>
    </row>
    <row r="61">
      <c r="A61" s="4" t="inlineStr">
        <is>
          <t>Contract liabilities</t>
        </is>
      </c>
      <c r="B61" s="6" t="n">
        <v>3595000</v>
      </c>
      <c r="C61" s="6" t="n">
        <v>3993000</v>
      </c>
    </row>
    <row r="62">
      <c r="A62" s="4" t="inlineStr">
        <is>
          <t>Operating lease liabilities, current</t>
        </is>
      </c>
      <c r="B62" s="6" t="n">
        <v>1612000</v>
      </c>
      <c r="C62" s="6" t="n">
        <v>1412000</v>
      </c>
    </row>
    <row r="63">
      <c r="A63" s="4" t="inlineStr">
        <is>
          <t>Current portion of long-term debt, net of debt issuance costs</t>
        </is>
      </c>
      <c r="B63" s="6" t="n">
        <v>5174000</v>
      </c>
      <c r="C63" s="6" t="n">
        <v>680000</v>
      </c>
    </row>
    <row r="64">
      <c r="A64" s="4" t="inlineStr">
        <is>
          <t>Total current liabilities</t>
        </is>
      </c>
      <c r="B64" s="6" t="n">
        <v>147740000</v>
      </c>
      <c r="C64" s="6" t="n">
        <v>127442000</v>
      </c>
    </row>
    <row r="65">
      <c r="A65" s="3" t="inlineStr">
        <is>
          <t>Long-Term Liabilities:</t>
        </is>
      </c>
    </row>
    <row r="66">
      <c r="A66" s="4" t="inlineStr">
        <is>
          <t>Deferred income taxes</t>
        </is>
      </c>
      <c r="B66" s="6" t="n">
        <v>891000</v>
      </c>
      <c r="C66" s="6" t="n">
        <v>1897000</v>
      </c>
    </row>
    <row r="67">
      <c r="A67" s="4" t="inlineStr">
        <is>
          <t>Operating lease liabilities, noncurrent</t>
        </is>
      </c>
      <c r="B67" s="6" t="n">
        <v>3359000</v>
      </c>
      <c r="C67" s="6" t="n">
        <v>4555000</v>
      </c>
    </row>
    <row r="68">
      <c r="A68" s="4" t="inlineStr">
        <is>
          <t>Long-term debt, net of debt issuance costs</t>
        </is>
      </c>
      <c r="B68" s="6" t="n">
        <v>52291000</v>
      </c>
      <c r="C68" s="6" t="n">
        <v>47024000</v>
      </c>
      <c r="D68" s="6" t="n">
        <v>18048000</v>
      </c>
    </row>
    <row r="69">
      <c r="A69" s="4" t="inlineStr">
        <is>
          <t>Other long-term liabilities</t>
        </is>
      </c>
      <c r="B69" s="6" t="n">
        <v>315000</v>
      </c>
      <c r="C69" s="6" t="n">
        <v>167000</v>
      </c>
    </row>
    <row r="70">
      <c r="A70" s="4" t="inlineStr">
        <is>
          <t>Total Long-Term Liabilities</t>
        </is>
      </c>
      <c r="B70" s="6" t="n">
        <v>56856000</v>
      </c>
      <c r="C70" s="6" t="n">
        <v>53643000</v>
      </c>
    </row>
    <row r="71">
      <c r="A71" s="4" t="inlineStr">
        <is>
          <t>Total Liabilities</t>
        </is>
      </c>
      <c r="B71" s="6" t="n">
        <v>204596000</v>
      </c>
      <c r="C71" s="6" t="n">
        <v>181085000</v>
      </c>
    </row>
    <row r="72">
      <c r="A72" s="4" t="inlineStr">
        <is>
          <t>Members’ (Deficit) Equity</t>
        </is>
      </c>
      <c r="B72" s="6" t="n">
        <v>-31041000</v>
      </c>
      <c r="C72" s="6" t="n">
        <v>-21186000</v>
      </c>
      <c r="D72" s="5" t="n">
        <v>36929000</v>
      </c>
    </row>
    <row r="73">
      <c r="A73" s="4" t="inlineStr">
        <is>
          <t>Total liabilities and shareholder’s equity</t>
        </is>
      </c>
      <c r="B73" s="5" t="n">
        <v>173555000</v>
      </c>
      <c r="C73" s="5" t="n">
        <v>159899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Income (Expense):</t>
        </is>
      </c>
    </row>
    <row r="4">
      <c r="A4" s="4" t="inlineStr">
        <is>
          <t>Net loss</t>
        </is>
      </c>
      <c r="C4" s="4" t="inlineStr">
        <is>
          <t xml:space="preserve"> </t>
        </is>
      </c>
    </row>
    <row r="5">
      <c r="A5" s="4" t="inlineStr">
        <is>
          <t>Net loss per unit, basic and diluted</t>
        </is>
      </c>
      <c r="C5" s="5" t="n">
        <v>0</v>
      </c>
    </row>
    <row r="6">
      <c r="A6" s="4" t="inlineStr">
        <is>
          <t>Weighted Average Number of Shares Outstanding, Basic and Diluted</t>
        </is>
      </c>
      <c r="B6" s="4" t="inlineStr">
        <is>
          <t>[1]</t>
        </is>
      </c>
      <c r="C6" s="6" t="n">
        <v>6875000</v>
      </c>
    </row>
    <row r="7">
      <c r="A7" s="4" t="inlineStr">
        <is>
          <t>Rubicon Technologies, LLC and Subsidiaries [Member] | Rubicon [Member]</t>
        </is>
      </c>
    </row>
    <row r="8">
      <c r="A8" s="4" t="inlineStr">
        <is>
          <t>Revenue</t>
        </is>
      </c>
      <c r="C8" s="5" t="n">
        <v>149208000</v>
      </c>
      <c r="D8" s="5" t="n">
        <v>135811000</v>
      </c>
      <c r="E8" s="5" t="n">
        <v>419762000</v>
      </c>
      <c r="F8" s="5" t="n">
        <v>410377000</v>
      </c>
    </row>
    <row r="9">
      <c r="A9" s="3" t="inlineStr">
        <is>
          <t>Costs and Expenses:</t>
        </is>
      </c>
    </row>
    <row r="10">
      <c r="A10" s="4" t="inlineStr">
        <is>
          <t>Cost of revenue (exclusive of amortization and depreciation)</t>
        </is>
      </c>
      <c r="C10" s="6" t="n">
        <v>143111000</v>
      </c>
      <c r="D10" s="6" t="n">
        <v>129738000</v>
      </c>
      <c r="E10" s="6" t="n">
        <v>402385000</v>
      </c>
      <c r="F10" s="6" t="n">
        <v>393673000</v>
      </c>
    </row>
    <row r="11">
      <c r="A11" s="4" t="inlineStr">
        <is>
          <t>Sales and marketing</t>
        </is>
      </c>
      <c r="C11" s="6" t="n">
        <v>3808000</v>
      </c>
      <c r="D11" s="6" t="n">
        <v>3564000</v>
      </c>
      <c r="E11" s="6" t="n">
        <v>10604000</v>
      </c>
      <c r="F11" s="6" t="n">
        <v>10729000</v>
      </c>
    </row>
    <row r="12">
      <c r="A12" s="4" t="inlineStr">
        <is>
          <t>Product development</t>
        </is>
      </c>
      <c r="C12" s="6" t="n">
        <v>4827000</v>
      </c>
      <c r="D12" s="6" t="n">
        <v>3659000</v>
      </c>
      <c r="E12" s="6" t="n">
        <v>13350000</v>
      </c>
      <c r="F12" s="6" t="n">
        <v>10893000</v>
      </c>
    </row>
    <row r="13">
      <c r="A13" s="4" t="inlineStr">
        <is>
          <t>General and administrative</t>
        </is>
      </c>
      <c r="C13" s="6" t="n">
        <v>11561000</v>
      </c>
      <c r="D13" s="6" t="n">
        <v>9842000</v>
      </c>
      <c r="E13" s="6" t="n">
        <v>34968000</v>
      </c>
      <c r="F13" s="6" t="n">
        <v>28623000</v>
      </c>
    </row>
    <row r="14">
      <c r="A14" s="4" t="inlineStr">
        <is>
          <t>Amortization and depreciation</t>
        </is>
      </c>
      <c r="C14" s="6" t="n">
        <v>1344000</v>
      </c>
      <c r="D14" s="6" t="n">
        <v>1477000</v>
      </c>
      <c r="E14" s="6" t="n">
        <v>4958000</v>
      </c>
      <c r="F14" s="6" t="n">
        <v>4840000</v>
      </c>
    </row>
    <row r="15">
      <c r="A15" s="4" t="inlineStr">
        <is>
          <t>Total Costs and Expenses</t>
        </is>
      </c>
      <c r="C15" s="6" t="n">
        <v>164651000</v>
      </c>
      <c r="D15" s="6" t="n">
        <v>148280000</v>
      </c>
      <c r="E15" s="6" t="n">
        <v>466265000</v>
      </c>
      <c r="F15" s="6" t="n">
        <v>448758000</v>
      </c>
    </row>
    <row r="16">
      <c r="A16" s="4" t="inlineStr">
        <is>
          <t>Loss from Operations</t>
        </is>
      </c>
      <c r="C16" s="6" t="n">
        <v>-15443000</v>
      </c>
      <c r="D16" s="6" t="n">
        <v>-12469000</v>
      </c>
      <c r="E16" s="6" t="n">
        <v>-46503000</v>
      </c>
      <c r="F16" s="6" t="n">
        <v>-38381000</v>
      </c>
    </row>
    <row r="17">
      <c r="A17" s="3" t="inlineStr">
        <is>
          <t>Other Income (Expense):</t>
        </is>
      </c>
    </row>
    <row r="18">
      <c r="A18" s="4" t="inlineStr">
        <is>
          <t>Interest earned</t>
        </is>
      </c>
      <c r="C18" s="4" t="inlineStr">
        <is>
          <t xml:space="preserve"> </t>
        </is>
      </c>
      <c r="D18" s="6" t="n">
        <v>1000</v>
      </c>
      <c r="E18" s="6" t="n">
        <v>2000</v>
      </c>
      <c r="F18" s="6" t="n">
        <v>7000</v>
      </c>
    </row>
    <row r="19">
      <c r="A19" s="4" t="inlineStr">
        <is>
          <t>Gain on forgiveness of debt</t>
        </is>
      </c>
      <c r="C19" s="4" t="inlineStr">
        <is>
          <t xml:space="preserve"> </t>
        </is>
      </c>
      <c r="D19" s="4" t="inlineStr">
        <is>
          <t xml:space="preserve"> </t>
        </is>
      </c>
      <c r="E19" s="6" t="n">
        <v>10900000</v>
      </c>
      <c r="F19" s="4" t="inlineStr">
        <is>
          <t xml:space="preserve"> </t>
        </is>
      </c>
    </row>
    <row r="20">
      <c r="A20" s="4" t="inlineStr">
        <is>
          <t>Other expense</t>
        </is>
      </c>
      <c r="C20" s="6" t="n">
        <v>-326000</v>
      </c>
      <c r="D20" s="6" t="n">
        <v>-272000</v>
      </c>
      <c r="E20" s="6" t="n">
        <v>-730000</v>
      </c>
      <c r="F20" s="6" t="n">
        <v>-730000</v>
      </c>
    </row>
    <row r="21">
      <c r="A21" s="4" t="inlineStr">
        <is>
          <t>Interest expense</t>
        </is>
      </c>
      <c r="C21" s="6" t="n">
        <v>-2611000</v>
      </c>
      <c r="D21" s="6" t="n">
        <v>-2098000</v>
      </c>
      <c r="E21" s="6" t="n">
        <v>-7461000</v>
      </c>
      <c r="F21" s="6" t="n">
        <v>-5848000</v>
      </c>
    </row>
    <row r="22">
      <c r="A22" s="4" t="inlineStr">
        <is>
          <t>Total Other Income (Expense)</t>
        </is>
      </c>
      <c r="C22" s="6" t="n">
        <v>-2937000</v>
      </c>
      <c r="D22" s="6" t="n">
        <v>-2369000</v>
      </c>
      <c r="E22" s="6" t="n">
        <v>2711000</v>
      </c>
      <c r="F22" s="6" t="n">
        <v>-6571000</v>
      </c>
    </row>
    <row r="23">
      <c r="A23" s="4" t="inlineStr">
        <is>
          <t>Loss Before Income Tax Benefit</t>
        </is>
      </c>
      <c r="C23" s="6" t="n">
        <v>-18380000</v>
      </c>
      <c r="D23" s="6" t="n">
        <v>-14838000</v>
      </c>
      <c r="E23" s="6" t="n">
        <v>-43792000</v>
      </c>
      <c r="F23" s="6" t="n">
        <v>-44952000</v>
      </c>
    </row>
    <row r="24">
      <c r="A24" s="4" t="inlineStr">
        <is>
          <t>Income tax benefit</t>
        </is>
      </c>
      <c r="C24" s="6" t="n">
        <v>-252000</v>
      </c>
      <c r="D24" s="6" t="n">
        <v>-362000</v>
      </c>
      <c r="E24" s="6" t="n">
        <v>-961000</v>
      </c>
      <c r="F24" s="6" t="n">
        <v>-1082000</v>
      </c>
    </row>
    <row r="25">
      <c r="A25" s="4" t="inlineStr">
        <is>
          <t>Net loss</t>
        </is>
      </c>
      <c r="C25" s="5" t="n">
        <v>-18128000</v>
      </c>
      <c r="D25" s="5" t="n">
        <v>-14476000</v>
      </c>
      <c r="E25" s="5" t="n">
        <v>-42831000</v>
      </c>
      <c r="F25" s="5" t="n">
        <v>-43870000</v>
      </c>
    </row>
    <row r="26">
      <c r="A26" s="4" t="inlineStr">
        <is>
          <t>Net loss per unit, basic and diluted</t>
        </is>
      </c>
      <c r="C26" s="8" t="n">
        <v>-0.54</v>
      </c>
      <c r="D26" s="8" t="n">
        <v>-0.45</v>
      </c>
      <c r="E26" s="8" t="n">
        <v>-1.3</v>
      </c>
      <c r="F26" s="8" t="n">
        <v>-1.35</v>
      </c>
    </row>
    <row r="27">
      <c r="A27" s="4" t="inlineStr">
        <is>
          <t>Weighted Average Number of Shares Outstanding, Basic and Diluted</t>
        </is>
      </c>
      <c r="C27" s="6" t="n">
        <v>33470258</v>
      </c>
      <c r="D27" s="6" t="n">
        <v>32426264</v>
      </c>
      <c r="E27" s="6" t="n">
        <v>32893635</v>
      </c>
      <c r="F27" s="6" t="n">
        <v>32426264</v>
      </c>
    </row>
    <row r="28"/>
    <row r="29">
      <c r="A29" s="4" t="inlineStr">
        <is>
          <t>[1]</t>
        </is>
      </c>
      <c r="B29" s="4" t="inlineStr">
        <is>
          <t>Ex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5">
    <mergeCell ref="A1:B2"/>
    <mergeCell ref="C1:D1"/>
    <mergeCell ref="E1:F1"/>
    <mergeCell ref="A28:E28"/>
    <mergeCell ref="B29:E2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52" customWidth="1" min="3" max="3"/>
    <col width="68" customWidth="1" min="4" max="4"/>
    <col width="80" customWidth="1" min="5" max="5"/>
    <col width="80" customWidth="1" min="6" max="6"/>
  </cols>
  <sheetData>
    <row r="1">
      <c r="A1" s="1" t="inlineStr">
        <is>
          <t>CONDENSED CONSOLIDATED STATEMENTS OF MEMBERS' (DEFICIT) EQUITY (UNAUDITED) - USD ($)</t>
        </is>
      </c>
      <c r="B1" s="2" t="inlineStr">
        <is>
          <t>Total</t>
        </is>
      </c>
      <c r="C1" s="2" t="inlineStr">
        <is>
          <t>Rubicon Technologies, LLC and Subsidiaries [Member]</t>
        </is>
      </c>
      <c r="D1" s="2" t="inlineStr">
        <is>
          <t>Rubicon Technologies, LLC and Subsidiaries [Member]Rubicon [Member]</t>
        </is>
      </c>
      <c r="E1" s="2" t="inlineStr">
        <is>
          <t>Common Stock [Member]Rubicon Technologies, LLC and Subsidiaries [Member]Rubicon [Member]</t>
        </is>
      </c>
      <c r="F1" s="2" t="inlineStr">
        <is>
          <t>Preferred Stock [Member]Rubicon Technologies, LLC and Subsidiaries [Member]Rubicon [Member]</t>
        </is>
      </c>
    </row>
    <row r="2">
      <c r="A2" s="4" t="inlineStr">
        <is>
          <t>Balance  April 30, 2021 at Dec. 31, 2018</t>
        </is>
      </c>
      <c r="D2" s="5" t="n">
        <v>60466000</v>
      </c>
      <c r="E2" s="5" t="n">
        <v>-97957000</v>
      </c>
      <c r="F2" s="5" t="n">
        <v>158423000</v>
      </c>
    </row>
    <row r="3">
      <c r="A3" s="4" t="inlineStr">
        <is>
          <t>Compensation costs related to incentive units</t>
        </is>
      </c>
      <c r="D3" s="6" t="n">
        <v>902000</v>
      </c>
      <c r="E3" s="4" t="inlineStr">
        <is>
          <t xml:space="preserve"> </t>
        </is>
      </c>
      <c r="F3" s="6" t="n">
        <v>902000</v>
      </c>
    </row>
    <row r="4">
      <c r="A4" s="4" t="inlineStr">
        <is>
          <t>Net loss</t>
        </is>
      </c>
      <c r="D4" s="6" t="n">
        <v>-60436000</v>
      </c>
      <c r="E4" s="6" t="n">
        <v>-18076000</v>
      </c>
      <c r="F4" s="6" t="n">
        <v>-42360000</v>
      </c>
    </row>
    <row r="5">
      <c r="A5" s="4" t="inlineStr">
        <is>
          <t>Balance  June 30, 2021 (unaudited) at Dec. 31, 2019</t>
        </is>
      </c>
      <c r="C5" s="5" t="n">
        <v>36929000</v>
      </c>
      <c r="D5" s="6" t="n">
        <v>36929000</v>
      </c>
      <c r="E5" s="6" t="n">
        <v>-116033000</v>
      </c>
      <c r="F5" s="6" t="n">
        <v>152962000</v>
      </c>
    </row>
    <row r="6">
      <c r="A6" s="4" t="inlineStr">
        <is>
          <t>Compensation costs related to incentive units</t>
        </is>
      </c>
      <c r="D6" s="6" t="n">
        <v>375000</v>
      </c>
      <c r="E6" s="4" t="inlineStr">
        <is>
          <t xml:space="preserve"> </t>
        </is>
      </c>
      <c r="F6" s="6" t="n">
        <v>375000</v>
      </c>
    </row>
    <row r="7">
      <c r="A7" s="4" t="inlineStr">
        <is>
          <t>Net loss</t>
        </is>
      </c>
      <c r="D7" s="6" t="n">
        <v>-43870000</v>
      </c>
      <c r="E7" s="6" t="n">
        <v>-12772000</v>
      </c>
      <c r="F7" s="6" t="n">
        <v>-31098000</v>
      </c>
    </row>
    <row r="8">
      <c r="A8" s="4" t="inlineStr">
        <is>
          <t>Balance  June 30, 2021 (unaudited) at Sep. 30, 2020</t>
        </is>
      </c>
      <c r="D8" s="6" t="n">
        <v>-6566000</v>
      </c>
      <c r="E8" s="6" t="n">
        <v>-128805000</v>
      </c>
      <c r="F8" s="6" t="n">
        <v>122239000</v>
      </c>
    </row>
    <row r="9">
      <c r="A9" s="4" t="inlineStr">
        <is>
          <t>Balance  April 30, 2021 at Dec. 31, 2019</t>
        </is>
      </c>
      <c r="C9" s="6" t="n">
        <v>36929000</v>
      </c>
      <c r="D9" s="6" t="n">
        <v>36929000</v>
      </c>
      <c r="E9" s="6" t="n">
        <v>-116033000</v>
      </c>
      <c r="F9" s="6" t="n">
        <v>152962000</v>
      </c>
    </row>
    <row r="10">
      <c r="A10" s="4" t="inlineStr">
        <is>
          <t>Compensation costs related to incentive units</t>
        </is>
      </c>
      <c r="D10" s="6" t="n">
        <v>468000</v>
      </c>
      <c r="E10" s="4" t="inlineStr">
        <is>
          <t xml:space="preserve"> </t>
        </is>
      </c>
      <c r="F10" s="6" t="n">
        <v>468000</v>
      </c>
    </row>
    <row r="11">
      <c r="A11" s="4" t="inlineStr">
        <is>
          <t>Net loss</t>
        </is>
      </c>
      <c r="D11" s="6" t="n">
        <v>-58583000</v>
      </c>
      <c r="E11" s="6" t="n">
        <v>-17388000</v>
      </c>
      <c r="F11" s="6" t="n">
        <v>-41195000</v>
      </c>
    </row>
    <row r="12">
      <c r="A12" s="4" t="inlineStr">
        <is>
          <t>Balance  June 30, 2021 (unaudited) at Dec. 31, 2020</t>
        </is>
      </c>
      <c r="C12" s="6" t="n">
        <v>-21186000</v>
      </c>
      <c r="D12" s="6" t="n">
        <v>-21186000</v>
      </c>
      <c r="E12" s="6" t="n">
        <v>-133421000</v>
      </c>
      <c r="F12" s="6" t="n">
        <v>112235000</v>
      </c>
    </row>
    <row r="13">
      <c r="A13" s="4" t="inlineStr">
        <is>
          <t>Balance  April 30, 2021 at Jun. 30, 2020</t>
        </is>
      </c>
      <c r="D13" s="6" t="n">
        <v>7785000</v>
      </c>
      <c r="E13" s="6" t="n">
        <v>-124590000</v>
      </c>
      <c r="F13" s="6" t="n">
        <v>132375000</v>
      </c>
    </row>
    <row r="14">
      <c r="A14" s="4" t="inlineStr">
        <is>
          <t>Compensation costs related to incentive units</t>
        </is>
      </c>
      <c r="D14" s="6" t="n">
        <v>125000</v>
      </c>
      <c r="E14" s="4" t="inlineStr">
        <is>
          <t xml:space="preserve"> </t>
        </is>
      </c>
      <c r="F14" s="6" t="n">
        <v>125000</v>
      </c>
    </row>
    <row r="15">
      <c r="A15" s="4" t="inlineStr">
        <is>
          <t>Net loss</t>
        </is>
      </c>
      <c r="D15" s="6" t="n">
        <v>-14476000</v>
      </c>
      <c r="E15" s="6" t="n">
        <v>-4215000</v>
      </c>
      <c r="F15" s="6" t="n">
        <v>-10261000</v>
      </c>
    </row>
    <row r="16">
      <c r="A16" s="4" t="inlineStr">
        <is>
          <t>Balance  June 30, 2021 (unaudited) at Sep. 30, 2020</t>
        </is>
      </c>
      <c r="D16" s="6" t="n">
        <v>-6566000</v>
      </c>
      <c r="E16" s="6" t="n">
        <v>-128805000</v>
      </c>
      <c r="F16" s="6" t="n">
        <v>122239000</v>
      </c>
    </row>
    <row r="17">
      <c r="A17" s="4" t="inlineStr">
        <is>
          <t>Balance  April 30, 2021 at Dec. 31, 2020</t>
        </is>
      </c>
      <c r="C17" s="5" t="n">
        <v>-21186000</v>
      </c>
      <c r="D17" s="6" t="n">
        <v>-21186000</v>
      </c>
      <c r="E17" s="6" t="n">
        <v>-133421000</v>
      </c>
      <c r="F17" s="6" t="n">
        <v>112235000</v>
      </c>
    </row>
    <row r="18">
      <c r="A18" s="4" t="inlineStr">
        <is>
          <t>Compensation costs related to incentive units</t>
        </is>
      </c>
      <c r="D18" s="6" t="n">
        <v>486000</v>
      </c>
      <c r="E18" s="4" t="inlineStr">
        <is>
          <t xml:space="preserve"> </t>
        </is>
      </c>
      <c r="F18" s="6" t="n">
        <v>486000</v>
      </c>
    </row>
    <row r="19">
      <c r="A19" s="4" t="inlineStr">
        <is>
          <t>Warrants exercised</t>
        </is>
      </c>
      <c r="D19" s="6" t="n">
        <v>32490000</v>
      </c>
      <c r="E19" s="4" t="inlineStr">
        <is>
          <t xml:space="preserve"> </t>
        </is>
      </c>
      <c r="F19" s="6" t="n">
        <v>32490000</v>
      </c>
    </row>
    <row r="20">
      <c r="A20" s="4" t="inlineStr">
        <is>
          <t>Net loss</t>
        </is>
      </c>
      <c r="D20" s="6" t="n">
        <v>-42831000</v>
      </c>
      <c r="E20" s="6" t="n">
        <v>-12356000</v>
      </c>
      <c r="F20" s="6" t="n">
        <v>-30475000</v>
      </c>
    </row>
    <row r="21">
      <c r="A21" s="4" t="inlineStr">
        <is>
          <t>Balance  June 30, 2021 (unaudited) at Sep. 30, 2021</t>
        </is>
      </c>
      <c r="B21" s="5" t="n">
        <v>16471</v>
      </c>
      <c r="D21" s="6" t="n">
        <v>-31041000</v>
      </c>
      <c r="E21" s="6" t="n">
        <v>-145777000</v>
      </c>
      <c r="F21" s="6" t="n">
        <v>114736000</v>
      </c>
    </row>
    <row r="22">
      <c r="A22" s="4" t="inlineStr">
        <is>
          <t>Balance  April 30, 2021 at Apr. 25, 2021</t>
        </is>
      </c>
      <c r="B22" s="4" t="inlineStr">
        <is>
          <t xml:space="preserve"> </t>
        </is>
      </c>
    </row>
    <row r="23">
      <c r="A23" s="4" t="inlineStr">
        <is>
          <t>Net loss</t>
        </is>
      </c>
      <c r="B23" s="6" t="n">
        <v>-8529</v>
      </c>
    </row>
    <row r="24">
      <c r="A24" s="4" t="inlineStr">
        <is>
          <t>Balance  June 30, 2021 (unaudited) at Apr. 30, 2021</t>
        </is>
      </c>
      <c r="B24" s="6" t="n">
        <v>16471</v>
      </c>
    </row>
    <row r="25">
      <c r="A25" s="4" t="inlineStr">
        <is>
          <t>Balance  April 30, 2021 at Apr. 25, 2021</t>
        </is>
      </c>
      <c r="B25" s="4" t="inlineStr">
        <is>
          <t xml:space="preserve"> </t>
        </is>
      </c>
    </row>
    <row r="26">
      <c r="A26" s="4" t="inlineStr">
        <is>
          <t>Net loss</t>
        </is>
      </c>
      <c r="B26" s="6" t="n">
        <v>-8529</v>
      </c>
    </row>
    <row r="27">
      <c r="A27" s="4" t="inlineStr">
        <is>
          <t>Balance  June 30, 2021 (unaudited) at Jun. 30, 2021</t>
        </is>
      </c>
      <c r="B27" s="6" t="n">
        <v>16471</v>
      </c>
      <c r="D27" s="6" t="n">
        <v>-15029000</v>
      </c>
      <c r="E27" s="6" t="n">
        <v>-140574000</v>
      </c>
      <c r="F27" s="6" t="n">
        <v>125545000</v>
      </c>
    </row>
    <row r="28">
      <c r="A28" s="4" t="inlineStr">
        <is>
          <t>Balance  April 30, 2021 at Apr. 25, 2021</t>
        </is>
      </c>
      <c r="B28" s="4" t="inlineStr">
        <is>
          <t xml:space="preserve"> </t>
        </is>
      </c>
    </row>
    <row r="29">
      <c r="A29" s="4" t="inlineStr">
        <is>
          <t>Net loss</t>
        </is>
      </c>
      <c r="B29" s="6" t="n">
        <v>-8529</v>
      </c>
    </row>
    <row r="30">
      <c r="A30" s="4" t="inlineStr">
        <is>
          <t>Balance  June 30, 2021 (unaudited) at Sep. 30, 2021</t>
        </is>
      </c>
      <c r="B30" s="6" t="n">
        <v>16471</v>
      </c>
      <c r="D30" s="6" t="n">
        <v>-31041000</v>
      </c>
      <c r="E30" s="6" t="n">
        <v>-145777000</v>
      </c>
      <c r="F30" s="6" t="n">
        <v>114736000</v>
      </c>
    </row>
    <row r="31">
      <c r="A31" s="4" t="inlineStr">
        <is>
          <t>Balance  April 30, 2021 at Jun. 30, 2021</t>
        </is>
      </c>
      <c r="B31" s="6" t="n">
        <v>16471</v>
      </c>
      <c r="D31" s="6" t="n">
        <v>-15029000</v>
      </c>
      <c r="E31" s="6" t="n">
        <v>-140574000</v>
      </c>
      <c r="F31" s="6" t="n">
        <v>125545000</v>
      </c>
    </row>
    <row r="32">
      <c r="A32" s="4" t="inlineStr">
        <is>
          <t>Compensation costs related to incentive units</t>
        </is>
      </c>
      <c r="D32" s="6" t="n">
        <v>122000</v>
      </c>
      <c r="E32" s="4" t="inlineStr">
        <is>
          <t xml:space="preserve"> </t>
        </is>
      </c>
      <c r="F32" s="6" t="n">
        <v>122000</v>
      </c>
    </row>
    <row r="33">
      <c r="A33" s="4" t="inlineStr">
        <is>
          <t>Warrants exercised</t>
        </is>
      </c>
      <c r="D33" s="6" t="n">
        <v>1994000</v>
      </c>
      <c r="E33" s="4" t="inlineStr">
        <is>
          <t xml:space="preserve"> </t>
        </is>
      </c>
      <c r="F33" s="6" t="n">
        <v>1994000</v>
      </c>
    </row>
    <row r="34">
      <c r="A34" s="4" t="inlineStr">
        <is>
          <t>Net loss</t>
        </is>
      </c>
      <c r="B34" s="4" t="inlineStr">
        <is>
          <t xml:space="preserve"> </t>
        </is>
      </c>
      <c r="D34" s="6" t="n">
        <v>-18128000</v>
      </c>
      <c r="E34" s="6" t="n">
        <v>-5203000</v>
      </c>
      <c r="F34" s="6" t="n">
        <v>-12925000</v>
      </c>
    </row>
    <row r="35">
      <c r="A35" s="4" t="inlineStr">
        <is>
          <t>Balance  June 30, 2021 (unaudited) at Sep. 30, 2021</t>
        </is>
      </c>
      <c r="B35" s="5" t="n">
        <v>16471</v>
      </c>
      <c r="D35" s="5" t="n">
        <v>-31041000</v>
      </c>
      <c r="E35" s="5" t="n">
        <v>-145777000</v>
      </c>
      <c r="F35" s="5" t="n">
        <v>114736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Rubicon Technologies, LLC and Subsidiaries [Member] | Rubicon [Member]</t>
        </is>
      </c>
    </row>
    <row r="4">
      <c r="A4" s="3" t="inlineStr">
        <is>
          <t>Cash flows from operating activities:</t>
        </is>
      </c>
    </row>
    <row r="5">
      <c r="A5" s="4" t="inlineStr">
        <is>
          <t>Net loss</t>
        </is>
      </c>
      <c r="B5" s="5" t="n">
        <v>-42831000</v>
      </c>
      <c r="C5" s="5" t="n">
        <v>-43870000</v>
      </c>
      <c r="D5" s="5" t="n">
        <v>-58583000</v>
      </c>
      <c r="E5" s="5" t="n">
        <v>-60436000</v>
      </c>
    </row>
    <row r="6">
      <c r="A6" s="3" t="inlineStr">
        <is>
          <t>Adjustments to reconcile net loss to net cash flows from operating activities:</t>
        </is>
      </c>
    </row>
    <row r="7">
      <c r="A7" s="4" t="inlineStr">
        <is>
          <t>Loss on disposal of property and equipment</t>
        </is>
      </c>
      <c r="B7" s="6" t="n">
        <v>-30000</v>
      </c>
      <c r="C7" s="4" t="inlineStr">
        <is>
          <t xml:space="preserve"> </t>
        </is>
      </c>
    </row>
    <row r="8">
      <c r="A8" s="4" t="inlineStr">
        <is>
          <t>Amortization and depreciation</t>
        </is>
      </c>
      <c r="B8" s="6" t="n">
        <v>4958000</v>
      </c>
      <c r="C8" s="6" t="n">
        <v>4840000</v>
      </c>
      <c r="D8" s="6" t="n">
        <v>6450000</v>
      </c>
      <c r="E8" s="6" t="n">
        <v>6434000</v>
      </c>
    </row>
    <row r="9">
      <c r="A9" s="4" t="inlineStr">
        <is>
          <t>Amortization of debt issuance costs</t>
        </is>
      </c>
      <c r="B9" s="6" t="n">
        <v>1018000</v>
      </c>
      <c r="C9" s="6" t="n">
        <v>968000</v>
      </c>
      <c r="D9" s="6" t="n">
        <v>1319000</v>
      </c>
      <c r="E9" s="6" t="n">
        <v>923000</v>
      </c>
    </row>
    <row r="10">
      <c r="A10" s="4" t="inlineStr">
        <is>
          <t>Bad debt reserve</t>
        </is>
      </c>
      <c r="B10" s="6" t="n">
        <v>3143000</v>
      </c>
      <c r="C10" s="6" t="n">
        <v>3848000</v>
      </c>
      <c r="D10" s="6" t="n">
        <v>4783000</v>
      </c>
      <c r="E10" s="6" t="n">
        <v>2829000</v>
      </c>
    </row>
    <row r="11">
      <c r="A11" s="4" t="inlineStr">
        <is>
          <t>Equity-based compensation</t>
        </is>
      </c>
      <c r="B11" s="6" t="n">
        <v>486000</v>
      </c>
      <c r="C11" s="6" t="n">
        <v>375000</v>
      </c>
      <c r="D11" s="6" t="n">
        <v>468000</v>
      </c>
      <c r="E11" s="6" t="n">
        <v>902000</v>
      </c>
    </row>
    <row r="12">
      <c r="A12" s="4" t="inlineStr">
        <is>
          <t>Phantom unit expense</t>
        </is>
      </c>
      <c r="B12" s="6" t="n">
        <v>2907000</v>
      </c>
      <c r="C12" s="6" t="n">
        <v>150000</v>
      </c>
      <c r="D12" s="6" t="n">
        <v>271000</v>
      </c>
      <c r="E12" s="6" t="n">
        <v>236000</v>
      </c>
    </row>
    <row r="13">
      <c r="A13" s="4" t="inlineStr">
        <is>
          <t>Gain on forgiveness of debt</t>
        </is>
      </c>
      <c r="B13" s="6" t="n">
        <v>-10900000</v>
      </c>
      <c r="C13" s="4" t="inlineStr">
        <is>
          <t xml:space="preserve"> </t>
        </is>
      </c>
    </row>
    <row r="14">
      <c r="A14" s="4" t="inlineStr">
        <is>
          <t>Deferred income taxes</t>
        </is>
      </c>
      <c r="B14" s="6" t="n">
        <v>-1006000</v>
      </c>
      <c r="C14" s="6" t="n">
        <v>-1082000</v>
      </c>
      <c r="D14" s="6" t="n">
        <v>-1144000</v>
      </c>
      <c r="E14" s="6" t="n">
        <v>-433000</v>
      </c>
    </row>
    <row r="15">
      <c r="A15" s="3" t="inlineStr">
        <is>
          <t>Change in operating assets and liabilities:</t>
        </is>
      </c>
    </row>
    <row r="16">
      <c r="A16" s="4" t="inlineStr">
        <is>
          <t>Accounts receivable</t>
        </is>
      </c>
      <c r="B16" s="6" t="n">
        <v>-5774000</v>
      </c>
      <c r="C16" s="6" t="n">
        <v>-16135000</v>
      </c>
      <c r="D16" s="6" t="n">
        <v>-10235000</v>
      </c>
      <c r="E16" s="6" t="n">
        <v>-5676000</v>
      </c>
    </row>
    <row r="17">
      <c r="A17" s="4" t="inlineStr">
        <is>
          <t>Contract assets</t>
        </is>
      </c>
      <c r="B17" s="6" t="n">
        <v>-11819000</v>
      </c>
      <c r="C17" s="6" t="n">
        <v>7942000</v>
      </c>
      <c r="D17" s="6" t="n">
        <v>11731000</v>
      </c>
      <c r="E17" s="6" t="n">
        <v>-11726000</v>
      </c>
    </row>
    <row r="18">
      <c r="A18" s="4" t="inlineStr">
        <is>
          <t>Prepaid expenses</t>
        </is>
      </c>
      <c r="B18" s="6" t="n">
        <v>-1842000</v>
      </c>
      <c r="C18" s="6" t="n">
        <v>-503000</v>
      </c>
      <c r="D18" s="6" t="n">
        <v>695000</v>
      </c>
      <c r="E18" s="6" t="n">
        <v>-1012000</v>
      </c>
    </row>
    <row r="19">
      <c r="A19" s="4" t="inlineStr">
        <is>
          <t>Other current assets</t>
        </is>
      </c>
      <c r="B19" s="6" t="n">
        <v>-328000</v>
      </c>
      <c r="C19" s="6" t="n">
        <v>-957000</v>
      </c>
      <c r="D19" s="6" t="n">
        <v>-1557000</v>
      </c>
      <c r="E19" s="6" t="n">
        <v>-878000</v>
      </c>
    </row>
    <row r="20">
      <c r="A20" s="4" t="inlineStr">
        <is>
          <t>Operating right-of-use assets</t>
        </is>
      </c>
      <c r="B20" s="6" t="n">
        <v>633000</v>
      </c>
      <c r="C20" s="6" t="n">
        <v>524000</v>
      </c>
      <c r="D20" s="6" t="n">
        <v>716000</v>
      </c>
      <c r="E20" s="6" t="n">
        <v>364000</v>
      </c>
    </row>
    <row r="21">
      <c r="A21" s="4" t="inlineStr">
        <is>
          <t>Accounts payable</t>
        </is>
      </c>
      <c r="B21" s="6" t="n">
        <v>11773000</v>
      </c>
      <c r="C21" s="6" t="n">
        <v>11735000</v>
      </c>
      <c r="D21" s="6" t="n">
        <v>15099000</v>
      </c>
      <c r="E21" s="6" t="n">
        <v>1958000</v>
      </c>
    </row>
    <row r="22">
      <c r="A22" s="4" t="inlineStr">
        <is>
          <t>Accrued expenses</t>
        </is>
      </c>
      <c r="B22" s="6" t="n">
        <v>5816000</v>
      </c>
      <c r="C22" s="6" t="n">
        <v>-1009000</v>
      </c>
      <c r="D22" s="6" t="n">
        <v>-863000</v>
      </c>
      <c r="E22" s="6" t="n">
        <v>1248000</v>
      </c>
    </row>
    <row r="23">
      <c r="A23" s="4" t="inlineStr">
        <is>
          <t>Other noncurrent assets</t>
        </is>
      </c>
      <c r="B23" s="6" t="n">
        <v>-67000</v>
      </c>
      <c r="C23" s="6" t="n">
        <v>-590000</v>
      </c>
      <c r="D23" s="6" t="n">
        <v>-601000</v>
      </c>
      <c r="E23" s="6" t="n">
        <v>-299000</v>
      </c>
    </row>
    <row r="24">
      <c r="A24" s="4" t="inlineStr">
        <is>
          <t>Contract liabilities</t>
        </is>
      </c>
      <c r="B24" s="6" t="n">
        <v>-399000</v>
      </c>
      <c r="C24" s="6" t="n">
        <v>211000</v>
      </c>
      <c r="D24" s="6" t="n">
        <v>1114000</v>
      </c>
      <c r="E24" s="6" t="n">
        <v>1077000</v>
      </c>
    </row>
    <row r="25">
      <c r="A25" s="4" t="inlineStr">
        <is>
          <t>Operating lease liabilities</t>
        </is>
      </c>
      <c r="B25" s="6" t="n">
        <v>-996000</v>
      </c>
      <c r="C25" s="6" t="n">
        <v>-868000</v>
      </c>
      <c r="D25" s="6" t="n">
        <v>-1176000</v>
      </c>
      <c r="E25" s="6" t="n">
        <v>-794000</v>
      </c>
    </row>
    <row r="26">
      <c r="A26" s="4" t="inlineStr">
        <is>
          <t>Other liabilities</t>
        </is>
      </c>
      <c r="B26" s="6" t="n">
        <v>148000</v>
      </c>
      <c r="C26" s="6" t="n">
        <v>-136000</v>
      </c>
      <c r="D26" s="6" t="n">
        <v>31000</v>
      </c>
      <c r="E26" s="6" t="n">
        <v>136000</v>
      </c>
    </row>
    <row r="27">
      <c r="A27" s="4" t="inlineStr">
        <is>
          <t>Net cash used in operating activities</t>
        </is>
      </c>
      <c r="B27" s="6" t="n">
        <v>-45110000</v>
      </c>
      <c r="C27" s="6" t="n">
        <v>-34557000</v>
      </c>
      <c r="D27" s="6" t="n">
        <v>-31482000</v>
      </c>
      <c r="E27" s="6" t="n">
        <v>-65147000</v>
      </c>
    </row>
    <row r="28">
      <c r="A28" s="3" t="inlineStr">
        <is>
          <t>Cash flows from investing activities:</t>
        </is>
      </c>
    </row>
    <row r="29">
      <c r="A29" s="4" t="inlineStr">
        <is>
          <t>Property and equipment purchases</t>
        </is>
      </c>
      <c r="B29" s="6" t="n">
        <v>-1294000</v>
      </c>
      <c r="C29" s="6" t="n">
        <v>-1201000</v>
      </c>
      <c r="D29" s="6" t="n">
        <v>-1288000</v>
      </c>
      <c r="E29" s="6" t="n">
        <v>-742000</v>
      </c>
    </row>
    <row r="30">
      <c r="A30" s="4" t="inlineStr">
        <is>
          <t>Intangible asset purchases</t>
        </is>
      </c>
      <c r="B30" s="6" t="n">
        <v>-50000</v>
      </c>
      <c r="C30" s="6" t="n">
        <v>-212000</v>
      </c>
      <c r="D30" s="6" t="n">
        <v>-218000</v>
      </c>
      <c r="E30" s="6" t="n">
        <v>-567000</v>
      </c>
    </row>
    <row r="31">
      <c r="A31" s="4" t="inlineStr">
        <is>
          <t>Net cash flows from investing activities</t>
        </is>
      </c>
      <c r="B31" s="6" t="n">
        <v>-1344000</v>
      </c>
      <c r="C31" s="6" t="n">
        <v>-1413000</v>
      </c>
      <c r="D31" s="6" t="n">
        <v>-1506000</v>
      </c>
      <c r="E31" s="6" t="n">
        <v>-1309000</v>
      </c>
    </row>
    <row r="32">
      <c r="A32" s="3" t="inlineStr">
        <is>
          <t>Cash flows from financing activities:</t>
        </is>
      </c>
    </row>
    <row r="33">
      <c r="A33" s="4" t="inlineStr">
        <is>
          <t>Net (payments) borrowings on line of credit</t>
        </is>
      </c>
      <c r="B33" s="6" t="n">
        <v>-4373000</v>
      </c>
      <c r="C33" s="6" t="n">
        <v>2399000</v>
      </c>
      <c r="D33" s="6" t="n">
        <v>-6578000</v>
      </c>
      <c r="E33" s="6" t="n">
        <v>19972000</v>
      </c>
    </row>
    <row r="34">
      <c r="A34" s="4" t="inlineStr">
        <is>
          <t>Proceeds from long-term debt</t>
        </is>
      </c>
      <c r="B34" s="6" t="n">
        <v>22254000</v>
      </c>
      <c r="C34" s="6" t="n">
        <v>30778000</v>
      </c>
      <c r="D34" s="6" t="n">
        <v>30778000</v>
      </c>
      <c r="E34" s="6" t="n">
        <v>20000000</v>
      </c>
    </row>
    <row r="35">
      <c r="A35" s="4" t="inlineStr">
        <is>
          <t>Repayments of long-term debt</t>
        </is>
      </c>
      <c r="B35" s="6" t="n">
        <v>-1500000</v>
      </c>
      <c r="C35" s="6" t="n">
        <v>-2254000</v>
      </c>
      <c r="D35" s="6" t="n">
        <v>-2254000</v>
      </c>
      <c r="E35" s="4" t="inlineStr">
        <is>
          <t xml:space="preserve"> </t>
        </is>
      </c>
    </row>
    <row r="36">
      <c r="A36" s="4" t="inlineStr">
        <is>
          <t>Financing costs paid</t>
        </is>
      </c>
      <c r="B36" s="6" t="n">
        <v>-800000</v>
      </c>
      <c r="C36" s="6" t="n">
        <v>-603000</v>
      </c>
      <c r="D36" s="6" t="n">
        <v>-603000</v>
      </c>
      <c r="E36" s="6" t="n">
        <v>-1180000</v>
      </c>
    </row>
    <row r="37">
      <c r="A37" s="4" t="inlineStr">
        <is>
          <t>Warrants exercised</t>
        </is>
      </c>
      <c r="B37" s="6" t="n">
        <v>32490000</v>
      </c>
      <c r="C37" s="4" t="inlineStr">
        <is>
          <t xml:space="preserve"> </t>
        </is>
      </c>
    </row>
    <row r="38">
      <c r="A38" s="4" t="inlineStr">
        <is>
          <t>Net cash flows from financing activities</t>
        </is>
      </c>
      <c r="B38" s="6" t="n">
        <v>48071000</v>
      </c>
      <c r="C38" s="6" t="n">
        <v>30320000</v>
      </c>
      <c r="D38" s="6" t="n">
        <v>21343000</v>
      </c>
      <c r="E38" s="6" t="n">
        <v>72766000</v>
      </c>
    </row>
    <row r="39">
      <c r="A39" s="4" t="inlineStr">
        <is>
          <t>Net change in cash</t>
        </is>
      </c>
      <c r="B39" s="6" t="n">
        <v>1617000</v>
      </c>
      <c r="C39" s="6" t="n">
        <v>-5650000</v>
      </c>
      <c r="D39" s="6" t="n">
        <v>-11645000</v>
      </c>
      <c r="E39" s="6" t="n">
        <v>6310000</v>
      </c>
    </row>
    <row r="40">
      <c r="A40" s="4" t="inlineStr">
        <is>
          <t>Cash, beginning of year</t>
        </is>
      </c>
      <c r="B40" s="6" t="n">
        <v>6021000</v>
      </c>
      <c r="C40" s="6" t="n">
        <v>17666000</v>
      </c>
      <c r="D40" s="6" t="n">
        <v>17666000</v>
      </c>
      <c r="E40" s="6" t="n">
        <v>11356000</v>
      </c>
    </row>
    <row r="41">
      <c r="A41" s="4" t="inlineStr">
        <is>
          <t>Cash, end of year</t>
        </is>
      </c>
      <c r="B41" s="6" t="n">
        <v>7638000</v>
      </c>
      <c r="C41" s="6" t="n">
        <v>12016000</v>
      </c>
      <c r="D41" s="6" t="n">
        <v>6021000</v>
      </c>
      <c r="E41" s="6" t="n">
        <v>17666000</v>
      </c>
    </row>
    <row r="42">
      <c r="A42" s="3" t="inlineStr">
        <is>
          <t>Supplemental disclosure of cash flow information:</t>
        </is>
      </c>
    </row>
    <row r="43">
      <c r="A43" s="4" t="inlineStr">
        <is>
          <t>Cash paid for interest</t>
        </is>
      </c>
      <c r="B43" s="5" t="n">
        <v>6119000</v>
      </c>
      <c r="C43" s="5" t="n">
        <v>4636000</v>
      </c>
      <c r="D43" s="5" t="n">
        <v>6413000</v>
      </c>
      <c r="E43" s="5" t="n">
        <v>33320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Rubicon Technologies, LLC and Subsidiaries [Member] - Rubicon [Member] - USD ($) $ in Thousands</t>
        </is>
      </c>
      <c r="B1" s="2" t="inlineStr">
        <is>
          <t>Sep. 30, 2021</t>
        </is>
      </c>
      <c r="C1" s="2" t="inlineStr">
        <is>
          <t>Dec. 31, 2020</t>
        </is>
      </c>
      <c r="D1" s="2" t="inlineStr">
        <is>
          <t>Dec. 31, 2019</t>
        </is>
      </c>
    </row>
    <row r="2">
      <c r="A2" s="4" t="inlineStr">
        <is>
          <t>Term loan balance</t>
        </is>
      </c>
      <c r="B2" s="5" t="n">
        <v>58500</v>
      </c>
      <c r="C2" s="5" t="n">
        <v>48524</v>
      </c>
      <c r="D2" s="5" t="n">
        <v>20000</v>
      </c>
    </row>
    <row r="3">
      <c r="A3" s="4" t="inlineStr">
        <is>
          <t>Less unamortized loan origination costs</t>
        </is>
      </c>
      <c r="B3" s="6" t="n">
        <v>1035</v>
      </c>
      <c r="C3" s="6" t="n">
        <v>820</v>
      </c>
      <c r="D3" s="6" t="n">
        <v>889</v>
      </c>
    </row>
    <row r="4">
      <c r="A4" s="4" t="inlineStr">
        <is>
          <t>Total borrowed</t>
        </is>
      </c>
      <c r="B4" s="6" t="n">
        <v>57465</v>
      </c>
      <c r="C4" s="6" t="n">
        <v>47704</v>
      </c>
      <c r="D4" s="6" t="n">
        <v>19111</v>
      </c>
    </row>
    <row r="5">
      <c r="A5" s="4" t="inlineStr">
        <is>
          <t>Less short-term loan balance</t>
        </is>
      </c>
      <c r="B5" s="6" t="n">
        <v>-5174</v>
      </c>
      <c r="C5" s="6" t="n">
        <v>-680</v>
      </c>
      <c r="D5" s="5" t="n">
        <v>-1063</v>
      </c>
    </row>
    <row r="6">
      <c r="A6" s="4" t="inlineStr">
        <is>
          <t>Long-term loan balance</t>
        </is>
      </c>
      <c r="B6" s="5" t="n">
        <v>52291</v>
      </c>
      <c r="C6" s="5" t="n">
        <v>470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1) - Rubicon Technologies, LLC and Subsidiaries [Member] - Rubicon [Member] - USD ($)</t>
        </is>
      </c>
      <c r="B1" s="2" t="inlineStr">
        <is>
          <t>Sep. 30, 2021</t>
        </is>
      </c>
      <c r="C1" s="2" t="inlineStr">
        <is>
          <t>Dec. 31, 2020</t>
        </is>
      </c>
    </row>
    <row r="2">
      <c r="A2" s="3" t="inlineStr">
        <is>
          <t>Extinguishment of Debt [Line Items]</t>
        </is>
      </c>
    </row>
    <row r="3">
      <c r="A3" s="4" t="inlineStr">
        <is>
          <t xml:space="preserve"> Total</t>
        </is>
      </c>
      <c r="B3" s="5" t="n">
        <v>52291000</v>
      </c>
      <c r="C3" s="5" t="n">
        <v>47024000</v>
      </c>
    </row>
    <row r="4">
      <c r="A4" s="4" t="inlineStr">
        <is>
          <t>Long-term Debt [Member]</t>
        </is>
      </c>
    </row>
    <row r="5">
      <c r="A5" s="3" t="inlineStr">
        <is>
          <t>Extinguishment of Debt [Line Items]</t>
        </is>
      </c>
    </row>
    <row r="6">
      <c r="A6" s="4" t="inlineStr">
        <is>
          <t>2021</t>
        </is>
      </c>
      <c r="B6" s="6" t="n">
        <v>1500</v>
      </c>
      <c r="C6" s="6" t="n">
        <v>1500</v>
      </c>
    </row>
    <row r="7">
      <c r="A7" s="4" t="inlineStr">
        <is>
          <t>2022</t>
        </is>
      </c>
      <c r="B7" s="6" t="n">
        <v>6000</v>
      </c>
      <c r="C7" s="6" t="n">
        <v>2000</v>
      </c>
    </row>
    <row r="8">
      <c r="A8" s="4" t="inlineStr">
        <is>
          <t>2023</t>
        </is>
      </c>
      <c r="B8" s="6" t="n">
        <v>6000</v>
      </c>
      <c r="C8" s="6" t="n">
        <v>2000</v>
      </c>
    </row>
    <row r="9">
      <c r="A9" s="4" t="inlineStr">
        <is>
          <t>2024</t>
        </is>
      </c>
      <c r="B9" s="6" t="n">
        <v>45000</v>
      </c>
      <c r="C9" s="6" t="n">
        <v>43024</v>
      </c>
    </row>
    <row r="10">
      <c r="A10" s="4" t="inlineStr">
        <is>
          <t xml:space="preserve"> Total</t>
        </is>
      </c>
      <c r="B10" s="5" t="n">
        <v>58500</v>
      </c>
      <c r="C10" s="5" t="n">
        <v>485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Goodwill and other intangibles (Details) - Rubicon Technologies, LLC and Subsidiaries [Member] - Rubicon [Member] - USD ($) $ in Thousands</t>
        </is>
      </c>
      <c r="B1" s="2" t="inlineStr">
        <is>
          <t>9 Months Ended</t>
        </is>
      </c>
      <c r="C1" s="2" t="inlineStr">
        <is>
          <t>12 Months Ended</t>
        </is>
      </c>
      <c r="E1" s="2" t="inlineStr">
        <is>
          <t>24 Months Ended</t>
        </is>
      </c>
    </row>
    <row r="2">
      <c r="B2" s="2" t="inlineStr">
        <is>
          <t>Sep. 30, 2021</t>
        </is>
      </c>
      <c r="C2" s="2" t="inlineStr">
        <is>
          <t>Dec. 31, 2020</t>
        </is>
      </c>
      <c r="D2" s="2" t="inlineStr">
        <is>
          <t>Dec. 31, 2019</t>
        </is>
      </c>
      <c r="E2" s="2" t="inlineStr">
        <is>
          <t>Dec. 31, 2020</t>
        </is>
      </c>
    </row>
    <row r="3">
      <c r="A3" s="3" t="inlineStr">
        <is>
          <t>Finite-Lived Intangible Assets [Line Items]</t>
        </is>
      </c>
    </row>
    <row r="4">
      <c r="A4" s="4" t="inlineStr">
        <is>
          <t>Gross Carrying Amount</t>
        </is>
      </c>
      <c r="B4" s="5" t="n">
        <v>23451</v>
      </c>
      <c r="C4" s="5" t="n">
        <v>23451</v>
      </c>
      <c r="D4" s="5" t="n">
        <v>23451</v>
      </c>
      <c r="E4" s="5" t="n">
        <v>23451</v>
      </c>
    </row>
    <row r="5">
      <c r="A5" s="4" t="inlineStr">
        <is>
          <t>Accumulated Amortization</t>
        </is>
      </c>
      <c r="B5" s="6" t="n">
        <v>-11319</v>
      </c>
      <c r="C5" s="6" t="n">
        <v>-9088</v>
      </c>
      <c r="D5" s="6" t="n">
        <v>-5818</v>
      </c>
      <c r="E5" s="6" t="n">
        <v>-9088</v>
      </c>
    </row>
    <row r="6">
      <c r="A6" s="4" t="inlineStr">
        <is>
          <t>Net Carrying Amount</t>
        </is>
      </c>
      <c r="B6" s="6" t="n">
        <v>12132</v>
      </c>
      <c r="C6" s="6" t="n">
        <v>14363</v>
      </c>
      <c r="D6" s="6" t="n">
        <v>17633</v>
      </c>
      <c r="E6" s="6" t="n">
        <v>14363</v>
      </c>
    </row>
    <row r="7">
      <c r="A7" s="4" t="inlineStr">
        <is>
          <t>Finite-Lived Intangible Assets [Member]</t>
        </is>
      </c>
    </row>
    <row r="8">
      <c r="A8" s="3" t="inlineStr">
        <is>
          <t>Finite-Lived Intangible Assets [Line Items]</t>
        </is>
      </c>
    </row>
    <row r="9">
      <c r="A9" s="4" t="inlineStr">
        <is>
          <t>Gross Carrying Amount</t>
        </is>
      </c>
      <c r="B9" s="6" t="n">
        <v>24286</v>
      </c>
      <c r="C9" s="6" t="n">
        <v>24236</v>
      </c>
      <c r="D9" s="6" t="n">
        <v>24018</v>
      </c>
      <c r="E9" s="6" t="n">
        <v>24236</v>
      </c>
    </row>
    <row r="10">
      <c r="A10" s="4" t="inlineStr">
        <is>
          <t>Accumulated Amortization</t>
        </is>
      </c>
      <c r="B10" s="6" t="n">
        <v>-11319</v>
      </c>
      <c r="C10" s="6" t="n">
        <v>-9088</v>
      </c>
      <c r="D10" s="6" t="n">
        <v>-5818</v>
      </c>
      <c r="E10" s="6" t="n">
        <v>-9088</v>
      </c>
    </row>
    <row r="11">
      <c r="A11" s="4" t="inlineStr">
        <is>
          <t>Net Carrying Amount</t>
        </is>
      </c>
      <c r="B11" s="6" t="n">
        <v>12967</v>
      </c>
      <c r="C11" s="6" t="n">
        <v>15148</v>
      </c>
      <c r="D11" s="6" t="n">
        <v>18200</v>
      </c>
      <c r="E11" s="6" t="n">
        <v>15148</v>
      </c>
    </row>
    <row r="12">
      <c r="A12" s="4" t="inlineStr">
        <is>
          <t>Domain Name [Member]</t>
        </is>
      </c>
    </row>
    <row r="13">
      <c r="A13" s="3" t="inlineStr">
        <is>
          <t>Finite-Lived Intangible Assets [Line Items]</t>
        </is>
      </c>
    </row>
    <row r="14">
      <c r="A14" s="4" t="inlineStr">
        <is>
          <t>Gross Carrying Amount</t>
        </is>
      </c>
      <c r="B14" s="6" t="n">
        <v>835</v>
      </c>
      <c r="C14" s="6" t="n">
        <v>785</v>
      </c>
      <c r="D14" s="6" t="n">
        <v>567</v>
      </c>
      <c r="E14" s="6" t="n">
        <v>785</v>
      </c>
    </row>
    <row r="15">
      <c r="A15" s="4" t="inlineStr">
        <is>
          <t>Net Carrying Amount</t>
        </is>
      </c>
      <c r="B15" s="5" t="n">
        <v>835</v>
      </c>
      <c r="C15" s="5" t="n">
        <v>785</v>
      </c>
      <c r="D15" s="6" t="n">
        <v>567</v>
      </c>
      <c r="E15" s="5" t="n">
        <v>785</v>
      </c>
    </row>
    <row r="16">
      <c r="A16" s="4" t="inlineStr">
        <is>
          <t>Trade Names [Member]</t>
        </is>
      </c>
    </row>
    <row r="17">
      <c r="A17" s="3" t="inlineStr">
        <is>
          <t>Finite-Lived Intangible Assets [Line Items]</t>
        </is>
      </c>
    </row>
    <row r="18">
      <c r="A18" s="4" t="inlineStr">
        <is>
          <t>Finite-Lived Intangible Asset, Useful Life</t>
        </is>
      </c>
      <c r="B18" s="4" t="inlineStr">
        <is>
          <t>5 years</t>
        </is>
      </c>
      <c r="C18" s="4" t="inlineStr">
        <is>
          <t>5 years</t>
        </is>
      </c>
      <c r="E18" s="4" t="inlineStr">
        <is>
          <t>5 years</t>
        </is>
      </c>
    </row>
    <row r="19">
      <c r="A19" s="4" t="inlineStr">
        <is>
          <t>Gross Carrying Amount</t>
        </is>
      </c>
      <c r="B19" s="5" t="n">
        <v>728</v>
      </c>
      <c r="C19" s="5" t="n">
        <v>728</v>
      </c>
      <c r="D19" s="6" t="n">
        <v>728</v>
      </c>
      <c r="E19" s="5" t="n">
        <v>728</v>
      </c>
    </row>
    <row r="20">
      <c r="A20" s="4" t="inlineStr">
        <is>
          <t>Accumulated Amortization</t>
        </is>
      </c>
      <c r="B20" s="6" t="n">
        <v>-728</v>
      </c>
      <c r="C20" s="6" t="n">
        <v>-719</v>
      </c>
      <c r="D20" s="6" t="n">
        <v>-545</v>
      </c>
      <c r="E20" s="6" t="n">
        <v>-719</v>
      </c>
    </row>
    <row r="21">
      <c r="A21" s="4" t="inlineStr">
        <is>
          <t>Net Carrying Amount</t>
        </is>
      </c>
      <c r="C21" s="6" t="n">
        <v>9</v>
      </c>
      <c r="D21" s="6" t="n">
        <v>183</v>
      </c>
      <c r="E21" s="6" t="n">
        <v>9</v>
      </c>
    </row>
    <row r="22">
      <c r="A22" s="4" t="inlineStr">
        <is>
          <t>Customer Relationships [Member]</t>
        </is>
      </c>
    </row>
    <row r="23">
      <c r="A23" s="3" t="inlineStr">
        <is>
          <t>Finite-Lived Intangible Assets [Line Items]</t>
        </is>
      </c>
    </row>
    <row r="24">
      <c r="A24" s="4" t="inlineStr">
        <is>
          <t>Gross Carrying Amount</t>
        </is>
      </c>
      <c r="B24" s="6" t="n">
        <v>20976</v>
      </c>
      <c r="C24" s="6" t="n">
        <v>20976</v>
      </c>
      <c r="D24" s="6" t="n">
        <v>20976</v>
      </c>
      <c r="E24" s="6" t="n">
        <v>20976</v>
      </c>
    </row>
    <row r="25">
      <c r="A25" s="4" t="inlineStr">
        <is>
          <t>Accumulated Amortization</t>
        </is>
      </c>
      <c r="B25" s="6" t="n">
        <v>-8942</v>
      </c>
      <c r="C25" s="6" t="n">
        <v>-7023</v>
      </c>
      <c r="D25" s="6" t="n">
        <v>-4463</v>
      </c>
      <c r="E25" s="6" t="n">
        <v>-7023</v>
      </c>
    </row>
    <row r="26">
      <c r="A26" s="4" t="inlineStr">
        <is>
          <t>Net Carrying Amount</t>
        </is>
      </c>
      <c r="B26" s="5" t="n">
        <v>12034</v>
      </c>
      <c r="C26" s="5" t="n">
        <v>13953</v>
      </c>
      <c r="D26" s="5" t="n">
        <v>16513</v>
      </c>
      <c r="E26" s="6" t="n">
        <v>13953</v>
      </c>
    </row>
    <row r="27">
      <c r="A27" s="4" t="inlineStr">
        <is>
          <t>Customer Relationships [Member] | Minimum [Member]</t>
        </is>
      </c>
    </row>
    <row r="28">
      <c r="A28" s="3" t="inlineStr">
        <is>
          <t>Finite-Lived Intangible Assets [Line Items]</t>
        </is>
      </c>
    </row>
    <row r="29">
      <c r="A29" s="4" t="inlineStr">
        <is>
          <t>Finite-Lived Intangible Asset, Useful Life</t>
        </is>
      </c>
      <c r="B29" s="4" t="inlineStr">
        <is>
          <t>2 years</t>
        </is>
      </c>
      <c r="C29" s="4" t="inlineStr">
        <is>
          <t>2 years</t>
        </is>
      </c>
      <c r="D29" s="4" t="inlineStr">
        <is>
          <t>2 years</t>
        </is>
      </c>
    </row>
    <row r="30">
      <c r="A30" s="4" t="inlineStr">
        <is>
          <t>Customer Relationships [Member] | Maximum [Member]</t>
        </is>
      </c>
    </row>
    <row r="31">
      <c r="A31" s="3" t="inlineStr">
        <is>
          <t>Finite-Lived Intangible Assets [Line Items]</t>
        </is>
      </c>
    </row>
    <row r="32">
      <c r="A32" s="4" t="inlineStr">
        <is>
          <t>Finite-Lived Intangible Asset, Useful Life</t>
        </is>
      </c>
      <c r="B32" s="4" t="inlineStr">
        <is>
          <t>8 years</t>
        </is>
      </c>
      <c r="C32" s="4" t="inlineStr">
        <is>
          <t>8 years</t>
        </is>
      </c>
      <c r="D32" s="4" t="inlineStr">
        <is>
          <t>8 years</t>
        </is>
      </c>
    </row>
    <row r="33">
      <c r="A33" s="4" t="inlineStr">
        <is>
          <t>Noncompete Agreements [Member]</t>
        </is>
      </c>
    </row>
    <row r="34">
      <c r="A34" s="3" t="inlineStr">
        <is>
          <t>Finite-Lived Intangible Assets [Line Items]</t>
        </is>
      </c>
    </row>
    <row r="35">
      <c r="A35" s="4" t="inlineStr">
        <is>
          <t>Gross Carrying Amount</t>
        </is>
      </c>
      <c r="B35" s="5" t="n">
        <v>550</v>
      </c>
      <c r="C35" s="5" t="n">
        <v>550</v>
      </c>
      <c r="D35" s="5" t="n">
        <v>550</v>
      </c>
      <c r="E35" s="6" t="n">
        <v>550</v>
      </c>
    </row>
    <row r="36">
      <c r="A36" s="4" t="inlineStr">
        <is>
          <t>Accumulated Amortization</t>
        </is>
      </c>
      <c r="B36" s="6" t="n">
        <v>-452</v>
      </c>
      <c r="C36" s="6" t="n">
        <v>-349</v>
      </c>
      <c r="D36" s="6" t="n">
        <v>-211</v>
      </c>
      <c r="E36" s="6" t="n">
        <v>-349</v>
      </c>
    </row>
    <row r="37">
      <c r="A37" s="4" t="inlineStr">
        <is>
          <t>Net Carrying Amount</t>
        </is>
      </c>
      <c r="B37" s="5" t="n">
        <v>98</v>
      </c>
      <c r="C37" s="5" t="n">
        <v>201</v>
      </c>
      <c r="D37" s="5" t="n">
        <v>339</v>
      </c>
      <c r="E37" s="6" t="n">
        <v>201</v>
      </c>
    </row>
    <row r="38">
      <c r="A38" s="4" t="inlineStr">
        <is>
          <t>Noncompete Agreements [Member] | Minimum [Member]</t>
        </is>
      </c>
    </row>
    <row r="39">
      <c r="A39" s="3" t="inlineStr">
        <is>
          <t>Finite-Lived Intangible Assets [Line Items]</t>
        </is>
      </c>
    </row>
    <row r="40">
      <c r="A40" s="4" t="inlineStr">
        <is>
          <t>Finite-Lived Intangible Asset, Useful Life</t>
        </is>
      </c>
      <c r="B40" s="4" t="inlineStr">
        <is>
          <t>3 years</t>
        </is>
      </c>
      <c r="C40" s="4" t="inlineStr">
        <is>
          <t>3 years</t>
        </is>
      </c>
      <c r="D40" s="4" t="inlineStr">
        <is>
          <t>3 years</t>
        </is>
      </c>
    </row>
    <row r="41">
      <c r="A41" s="4" t="inlineStr">
        <is>
          <t>Noncompete Agreements [Member] | Maximum [Member]</t>
        </is>
      </c>
    </row>
    <row r="42">
      <c r="A42" s="3" t="inlineStr">
        <is>
          <t>Finite-Lived Intangible Assets [Line Items]</t>
        </is>
      </c>
    </row>
    <row r="43">
      <c r="A43" s="4" t="inlineStr">
        <is>
          <t>Finite-Lived Intangible Asset, Useful Life</t>
        </is>
      </c>
      <c r="B43" s="4" t="inlineStr">
        <is>
          <t>4 years</t>
        </is>
      </c>
      <c r="C43" s="4" t="inlineStr">
        <is>
          <t>4 years</t>
        </is>
      </c>
      <c r="D43" s="4" t="inlineStr">
        <is>
          <t>4 years</t>
        </is>
      </c>
    </row>
    <row r="44">
      <c r="A44" s="4" t="inlineStr">
        <is>
          <t>Technology Equipment [Member]</t>
        </is>
      </c>
    </row>
    <row r="45">
      <c r="A45" s="3" t="inlineStr">
        <is>
          <t>Finite-Lived Intangible Assets [Line Items]</t>
        </is>
      </c>
    </row>
    <row r="46">
      <c r="A46" s="4" t="inlineStr">
        <is>
          <t>Finite-Lived Intangible Asset, Useful Life</t>
        </is>
      </c>
      <c r="B46" s="4" t="inlineStr">
        <is>
          <t>3 years</t>
        </is>
      </c>
      <c r="C46" s="4" t="inlineStr">
        <is>
          <t>3 years</t>
        </is>
      </c>
      <c r="D46" s="4" t="inlineStr">
        <is>
          <t>3 years</t>
        </is>
      </c>
    </row>
    <row r="47">
      <c r="A47" s="4" t="inlineStr">
        <is>
          <t>Gross Carrying Amount</t>
        </is>
      </c>
      <c r="B47" s="5" t="n">
        <v>1197</v>
      </c>
      <c r="C47" s="5" t="n">
        <v>1197</v>
      </c>
      <c r="D47" s="5" t="n">
        <v>1197</v>
      </c>
      <c r="E47" s="6" t="n">
        <v>1197</v>
      </c>
    </row>
    <row r="48">
      <c r="A48" s="4" t="inlineStr">
        <is>
          <t>Accumulated Amortization</t>
        </is>
      </c>
      <c r="B48" s="5" t="n">
        <v>-1197</v>
      </c>
      <c r="C48" s="6" t="n">
        <v>-997</v>
      </c>
      <c r="D48" s="6" t="n">
        <v>-599</v>
      </c>
      <c r="E48" s="6" t="n">
        <v>-997</v>
      </c>
    </row>
    <row r="49">
      <c r="A49" s="4" t="inlineStr">
        <is>
          <t>Net Carrying Amount</t>
        </is>
      </c>
      <c r="C49" s="5" t="n">
        <v>200</v>
      </c>
      <c r="D49" s="5" t="n">
        <v>598</v>
      </c>
      <c r="E49" s="5" t="n">
        <v>200</v>
      </c>
    </row>
    <row r="50">
      <c r="A50" s="4" t="inlineStr">
        <is>
          <t>Domain Name [Member]</t>
        </is>
      </c>
    </row>
    <row r="51">
      <c r="A51" s="3" t="inlineStr">
        <is>
          <t>Finite-Lived Intangible Assets [Line Items]</t>
        </is>
      </c>
    </row>
    <row r="52">
      <c r="A52" s="4" t="inlineStr">
        <is>
          <t>[custom:DomainNameAtUsefulLife]</t>
        </is>
      </c>
      <c r="B52" s="4" t="inlineStr">
        <is>
          <t>Indefinite</t>
        </is>
      </c>
      <c r="C52" s="4" t="inlineStr">
        <is>
          <t>Indefinite</t>
        </is>
      </c>
      <c r="D52" s="4" t="inlineStr">
        <is>
          <t>Indefinite</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1) - Rubicon Technologies, LLC and Subsidiaries [Member] - Rubicon [Member] - USD ($) $ in Thousands</t>
        </is>
      </c>
      <c r="B1" s="2" t="inlineStr">
        <is>
          <t>Sep. 30, 2021</t>
        </is>
      </c>
      <c r="C1" s="2" t="inlineStr">
        <is>
          <t>Dec. 31, 2020</t>
        </is>
      </c>
    </row>
    <row r="2">
      <c r="A2" s="4" t="inlineStr">
        <is>
          <t>2021</t>
        </is>
      </c>
      <c r="B2" s="5" t="n">
        <v>675</v>
      </c>
      <c r="C2" s="5" t="n">
        <v>2906</v>
      </c>
    </row>
    <row r="3">
      <c r="A3" s="4" t="inlineStr">
        <is>
          <t>2022</t>
        </is>
      </c>
      <c r="B3" s="6" t="n">
        <v>2623</v>
      </c>
      <c r="C3" s="6" t="n">
        <v>2623</v>
      </c>
    </row>
    <row r="4">
      <c r="A4" s="4" t="inlineStr">
        <is>
          <t>2023</t>
        </is>
      </c>
      <c r="B4" s="6" t="n">
        <v>2559</v>
      </c>
      <c r="C4" s="6" t="n">
        <v>2559</v>
      </c>
    </row>
    <row r="5">
      <c r="A5" s="4" t="inlineStr">
        <is>
          <t>2024</t>
        </is>
      </c>
      <c r="B5" s="6" t="n">
        <v>2559</v>
      </c>
      <c r="C5" s="6" t="n">
        <v>2559</v>
      </c>
    </row>
    <row r="6">
      <c r="A6" s="4" t="inlineStr">
        <is>
          <t>2025</t>
        </is>
      </c>
      <c r="B6" s="6" t="n">
        <v>2559</v>
      </c>
      <c r="C6" s="6" t="n">
        <v>2559</v>
      </c>
    </row>
    <row r="7">
      <c r="A7" s="4" t="inlineStr">
        <is>
          <t>Thereafter</t>
        </is>
      </c>
      <c r="B7" s="6" t="n">
        <v>1157</v>
      </c>
      <c r="C7" s="6" t="n">
        <v>1157</v>
      </c>
    </row>
    <row r="8">
      <c r="A8" s="4" t="inlineStr">
        <is>
          <t>Future amortization of intangible assets</t>
        </is>
      </c>
      <c r="B8" s="5" t="n">
        <v>12132</v>
      </c>
      <c r="C8" s="5" t="n">
        <v>143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 (Details) - Rubicon Technologies, LLC and Subsidiaries [Member] - Rubicon [Member] - shares</t>
        </is>
      </c>
      <c r="B1" s="2" t="inlineStr">
        <is>
          <t>9 Months Ended</t>
        </is>
      </c>
      <c r="C1" s="2" t="inlineStr">
        <is>
          <t>12 Months Ended</t>
        </is>
      </c>
    </row>
    <row r="2">
      <c r="B2" s="2" t="inlineStr">
        <is>
          <t>Sep. 30, 2021</t>
        </is>
      </c>
      <c r="C2" s="2" t="inlineStr">
        <is>
          <t>Dec. 31, 2020</t>
        </is>
      </c>
      <c r="D2" s="2" t="inlineStr">
        <is>
          <t>Dec. 31, 2019</t>
        </is>
      </c>
    </row>
    <row r="3">
      <c r="A3" s="4" t="inlineStr">
        <is>
          <t>Option nonvested, beginning</t>
        </is>
      </c>
      <c r="B3" s="6" t="n">
        <v>3017191</v>
      </c>
      <c r="C3" s="6" t="n">
        <v>2848050</v>
      </c>
      <c r="D3" s="6" t="n">
        <v>3043225</v>
      </c>
    </row>
    <row r="4">
      <c r="A4" s="4" t="inlineStr">
        <is>
          <t>Granted</t>
        </is>
      </c>
      <c r="B4" s="6" t="n">
        <v>149500</v>
      </c>
      <c r="C4" s="6" t="n">
        <v>176117</v>
      </c>
      <c r="D4" s="6" t="n">
        <v>17758</v>
      </c>
    </row>
    <row r="5">
      <c r="A5" s="4" t="inlineStr">
        <is>
          <t>Forfeited/redeemed</t>
        </is>
      </c>
      <c r="B5" s="6" t="n">
        <v>-29183</v>
      </c>
      <c r="C5" s="6" t="n">
        <v>-6976</v>
      </c>
      <c r="D5" s="6" t="n">
        <v>-212933</v>
      </c>
    </row>
    <row r="6">
      <c r="A6" s="4" t="inlineStr">
        <is>
          <t>Option nonvested, beginning</t>
        </is>
      </c>
      <c r="B6" s="6" t="n">
        <v>3137508</v>
      </c>
      <c r="C6" s="6" t="n">
        <v>3017191</v>
      </c>
      <c r="D6" s="6" t="n">
        <v>2848050</v>
      </c>
    </row>
    <row r="7">
      <c r="A7" s="4" t="inlineStr">
        <is>
          <t>Vested</t>
        </is>
      </c>
      <c r="B7" s="6" t="n">
        <v>2872225</v>
      </c>
      <c r="C7" s="6" t="n">
        <v>138659</v>
      </c>
      <c r="D7" s="6" t="n">
        <v>317089</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s>
  <sheetData>
    <row r="1">
      <c r="A1" s="1" t="inlineStr">
        <is>
          <t>COMMITMENTS AND CONTINGENCIES</t>
        </is>
      </c>
      <c r="B1" s="2" t="inlineStr">
        <is>
          <t>2 Months Ended</t>
        </is>
      </c>
      <c r="C1" s="2" t="inlineStr">
        <is>
          <t>5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3" t="inlineStr">
        <is>
          <t>Commitments</t>
        </is>
      </c>
    </row>
    <row r="4">
      <c r="A4" s="4" t="inlineStr">
        <is>
          <t>COMMITMENTS AND CONTINGENCIES</t>
        </is>
      </c>
      <c r="B4" s="4" t="inlineStr">
        <is>
          <t xml:space="preserve">NOTE 6. COMMITMENTS AND CONTINGENCIES Registration and Shareholder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Proposed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will grant the underwriter a 45-day option to purchase up to 4,125,000 The
underwriter will be entitled to a cash underwriting discount of 2.00 5,550,000 6,325,000 3.50 9,625,000 11,068,750 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Proposed Offering, except
that the Private Placement Warrants will and the shares of ordinary shares issuable upon the exercise of the Private Placement Warrants
will not be transferable, assignable or salable until 30 days after the completion of a Business Combination, subject to certain limited
exceptions. Our Forward Purchase Agreement In connection with the consummation of this
offering, the Company intends to enter into a forward purchase agreement with its anchor investors, under which the anchor investors will
agree to purchase in the aggregate $ 20.0 10.00 </t>
        </is>
      </c>
      <c r="C4" s="4" t="inlineStr">
        <is>
          <t xml:space="preserve">NOTE
6.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will grant the underwriter a 45-day option to purchase up to 4,125,000 4,125,000 The
underwriter will be entitled to a cash underwriting discount of 2.00 6,325,000 3.50 11,068,750 </t>
        </is>
      </c>
    </row>
    <row r="5">
      <c r="A5" s="4" t="inlineStr">
        <is>
          <t>Commitments and contingencies</t>
        </is>
      </c>
      <c r="B5" s="4" t="inlineStr">
        <is>
          <t xml:space="preserve">NOTE 6. COMMITMENTS AND CONTINGENCIES Registration and Shareholder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Proposed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will grant the underwriter a 45-day option to purchase up to 4,125,000 The
underwriter will be entitled to a cash underwriting discount of 2.00 5,550,000 6,325,000 3.50 9,625,000 11,068,750 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Proposed Offering, except
that the Private Placement Warrants will and the shares of ordinary shares issuable upon the exercise of the Private Placement Warrants
will not be transferable, assignable or salable until 30 days after the completion of a Business Combination, subject to certain limited
exceptions. Our Forward Purchase Agreement In connection with the consummation of this
offering, the Company intends to enter into a forward purchase agreement with its anchor investors, under which the anchor investors will
agree to purchase in the aggregate $ 20.0 10.00 </t>
        </is>
      </c>
      <c r="C5" s="4" t="inlineStr">
        <is>
          <t xml:space="preserve">NOTE
6.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will grant the underwriter a 45-day option to purchase up to 4,125,000 4,125,000 The
underwriter will be entitled to a cash underwriting discount of 2.00 6,325,000 3.50 11,068,750 </t>
        </is>
      </c>
    </row>
    <row r="6">
      <c r="A6" s="4" t="inlineStr">
        <is>
          <t>Rubicon Technologies, LLC and Subsidiaries [Member] | Rubicon [Member]</t>
        </is>
      </c>
    </row>
    <row r="7">
      <c r="A7" s="3" t="inlineStr">
        <is>
          <t>Commitments</t>
        </is>
      </c>
    </row>
    <row r="8">
      <c r="A8" s="4" t="inlineStr">
        <is>
          <t>COMMITMENTS AND CONTINGENCIES</t>
        </is>
      </c>
      <c r="D8" s="4" t="inlineStr">
        <is>
          <t xml:space="preserve">Note 13 –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Leases The Company has entered into an operating lease
for office space in Lexington, Kentucky, which has yet to commence as of September 30, 2021. The lease is due to commence in October 2021,
with a 10-year lease term, and an aggregate lease commitment of $1.5 million The following
table presents information regarding the maturities of the undiscounted remaining operating lease payments, with a reconciliation to
the amount of the liabilities representing such payments as presented in the September 30, 2021 condensed consolidated balance sheet
(in thousands).
Schedule
of Future Minimum Rental Payments for Operating Leases
Years
Ending December 31,
2021 $ 512
2022 2,072
2023 2,125
2024 1,077
Total
minimum lease payments $ 5,786
Less:
Imputed interest (815 )
Total
operating lease liabilities $ 4,971 The minimum lease payments in the table above do not include the $1.5
million lease commitment for the office space in Lexington, Kentucky that is due to commence in October 2021. Software subscription On September 22, 2021, the Company entered into a software subscription
agreement with Palantir Technologies, Inc., including related support and update services with the term through December 31, 2026. Pursuant
to the agreement, as of September 30, 2021, $9.1 million will become due in the next 12 months and $40.6 million through October 2026,
unless the Company exercises its right to terminate the agreement prior to the closing of the Mergers (as defined in Note 17). </t>
        </is>
      </c>
      <c r="E8" s="4" t="inlineStr">
        <is>
          <t xml:space="preserve">Note 17 – Commitments and contingencie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t>
        </is>
      </c>
    </row>
    <row r="9">
      <c r="A9" s="4" t="inlineStr">
        <is>
          <t>Commitments and contingencies</t>
        </is>
      </c>
      <c r="D9" s="4" t="inlineStr">
        <is>
          <t xml:space="preserve">Note 13 –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Leases The Company has entered into an operating lease
for office space in Lexington, Kentucky, which has yet to commence as of September 30, 2021. The lease is due to commence in October 2021,
with a 10-year lease term, and an aggregate lease commitment of $1.5 million The following
table presents information regarding the maturities of the undiscounted remaining operating lease payments, with a reconciliation to
the amount of the liabilities representing such payments as presented in the September 30, 2021 condensed consolidated balance sheet
(in thousands).
Schedule
of Future Minimum Rental Payments for Operating Leases
Years
Ending December 31,
2021 $ 512
2022 2,072
2023 2,125
2024 1,077
Total
minimum lease payments $ 5,786
Less:
Imputed interest (815 )
Total
operating lease liabilities $ 4,971 The minimum lease payments in the table above do not include the $1.5
million lease commitment for the office space in Lexington, Kentucky that is due to commence in October 2021. Software subscription On September 22, 2021, the Company entered into a software subscription
agreement with Palantir Technologies, Inc., including related support and update services with the term through December 31, 2026. Pursuant
to the agreement, as of September 30, 2021, $9.1 million will become due in the next 12 months and $40.6 million through October 2026,
unless the Company exercises its right to terminate the agreement prior to the closing of the Mergers (as defined in Note 17). </t>
        </is>
      </c>
      <c r="E9" s="4" t="inlineStr">
        <is>
          <t xml:space="preserve">Note 17 – Commitments and contingencie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 (Details 1) - Rubicon Technologies, LLC and Subsidiaries [Member] - Rubicon [Member]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Option nonvested, Beginning</t>
        </is>
      </c>
      <c r="B3" s="6" t="n">
        <v>275447</v>
      </c>
      <c r="C3" s="6" t="n">
        <v>244964</v>
      </c>
      <c r="D3" s="6" t="n">
        <v>757228</v>
      </c>
    </row>
    <row r="4">
      <c r="A4" s="4" t="inlineStr">
        <is>
          <t>Weighted average grant date fair Value, beginning</t>
        </is>
      </c>
      <c r="B4" s="8" t="n">
        <v>3.91</v>
      </c>
      <c r="C4" s="8" t="n">
        <v>3.49</v>
      </c>
      <c r="D4" s="8" t="n">
        <v>3.26</v>
      </c>
    </row>
    <row r="5">
      <c r="A5" s="4" t="inlineStr">
        <is>
          <t>Granted</t>
        </is>
      </c>
      <c r="B5" s="6" t="n">
        <v>149500</v>
      </c>
      <c r="C5" s="6" t="n">
        <v>176117</v>
      </c>
      <c r="D5" s="6" t="n">
        <v>17758</v>
      </c>
    </row>
    <row r="6">
      <c r="A6" s="4" t="inlineStr">
        <is>
          <t>Weighted Average Grant Date Fair Value, granted</t>
        </is>
      </c>
      <c r="B6" s="8" t="n">
        <v>9.06</v>
      </c>
      <c r="C6" s="8" t="n">
        <v>4.08</v>
      </c>
      <c r="D6" s="8" t="n">
        <v>4.08</v>
      </c>
    </row>
    <row r="7">
      <c r="A7" s="4" t="inlineStr">
        <is>
          <t>Vested</t>
        </is>
      </c>
      <c r="B7" s="6" t="n">
        <v>-130481</v>
      </c>
    </row>
    <row r="8">
      <c r="A8" s="4" t="inlineStr">
        <is>
          <t>Weighted Average Grant Date Fair Value, vested</t>
        </is>
      </c>
      <c r="B8" s="8" t="n">
        <v>3.72</v>
      </c>
      <c r="C8" s="8" t="n">
        <v>3.37</v>
      </c>
      <c r="D8" s="8" t="n">
        <v>2.78</v>
      </c>
    </row>
    <row r="9">
      <c r="A9" s="4" t="inlineStr">
        <is>
          <t>Forfeited/redeemed</t>
        </is>
      </c>
      <c r="B9" s="6" t="n">
        <v>-29183</v>
      </c>
      <c r="C9" s="6" t="n">
        <v>-6976</v>
      </c>
      <c r="D9" s="6" t="n">
        <v>-212933</v>
      </c>
    </row>
    <row r="10">
      <c r="A10" s="4" t="inlineStr">
        <is>
          <t>Weighted Average Grant Date Fair Value, forfeited/redeemed</t>
        </is>
      </c>
      <c r="B10" s="8" t="n">
        <v>4.08</v>
      </c>
      <c r="C10" s="8" t="n">
        <v>4.08</v>
      </c>
      <c r="D10" s="8" t="n">
        <v>3.96</v>
      </c>
    </row>
    <row r="11">
      <c r="A11" s="4" t="inlineStr">
        <is>
          <t>Option nonvested, ending</t>
        </is>
      </c>
      <c r="B11" s="6" t="n">
        <v>265283</v>
      </c>
      <c r="C11" s="6" t="n">
        <v>275447</v>
      </c>
      <c r="D11" s="6" t="n">
        <v>244964</v>
      </c>
    </row>
    <row r="12">
      <c r="A12" s="4" t="inlineStr">
        <is>
          <t>Weighted average grant date fair Value, beginning</t>
        </is>
      </c>
      <c r="B12" s="8" t="n">
        <v>6.89</v>
      </c>
      <c r="C12" s="8" t="n">
        <v>3.91</v>
      </c>
      <c r="D12" s="8" t="n">
        <v>3.49</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Net loss per preferred and common unit (Details) - USD ($)</t>
        </is>
      </c>
      <c r="B1" s="2" t="inlineStr">
        <is>
          <t>Apr. 30, 2021</t>
        </is>
      </c>
      <c r="D1" s="2" t="inlineStr">
        <is>
          <t>Jun. 30, 2021</t>
        </is>
      </c>
      <c r="F1" s="2" t="inlineStr">
        <is>
          <t>Sep. 30, 2021</t>
        </is>
      </c>
      <c r="H1" s="2" t="inlineStr">
        <is>
          <t>Sep. 30, 2020</t>
        </is>
      </c>
      <c r="I1" s="2" t="inlineStr">
        <is>
          <t>Sep. 30, 2021</t>
        </is>
      </c>
      <c r="K1" s="2" t="inlineStr">
        <is>
          <t>Sep. 30, 2021</t>
        </is>
      </c>
      <c r="L1" s="2" t="inlineStr">
        <is>
          <t>Sep. 30, 2020</t>
        </is>
      </c>
      <c r="M1" s="2" t="inlineStr">
        <is>
          <t>Dec. 31, 2020</t>
        </is>
      </c>
      <c r="N1" s="2" t="inlineStr">
        <is>
          <t>Dec. 31, 2019</t>
        </is>
      </c>
    </row>
    <row r="2">
      <c r="A2" s="4" t="inlineStr">
        <is>
          <t>Net loss attributable to unitholders (in thousands)</t>
        </is>
      </c>
      <c r="B2" s="5" t="n">
        <v>-8529</v>
      </c>
      <c r="D2" s="5" t="n">
        <v>-8529</v>
      </c>
      <c r="F2" s="4" t="inlineStr">
        <is>
          <t xml:space="preserve"> </t>
        </is>
      </c>
      <c r="I2" s="5" t="n">
        <v>-8529</v>
      </c>
    </row>
    <row r="3">
      <c r="A3" s="4" t="inlineStr">
        <is>
          <t>Weighted Average Number of Shares Outstanding, Basic and Diluted</t>
        </is>
      </c>
      <c r="B3" s="6" t="n">
        <v>6875000</v>
      </c>
      <c r="C3" s="4" t="inlineStr">
        <is>
          <t>[1]</t>
        </is>
      </c>
      <c r="D3" s="6" t="n">
        <v>6875000</v>
      </c>
      <c r="E3" s="4" t="inlineStr">
        <is>
          <t>[1]</t>
        </is>
      </c>
      <c r="F3" s="6" t="n">
        <v>6875000</v>
      </c>
      <c r="G3" s="4" t="inlineStr">
        <is>
          <t>[2]</t>
        </is>
      </c>
      <c r="I3" s="6" t="n">
        <v>6875000</v>
      </c>
      <c r="J3" s="4" t="inlineStr">
        <is>
          <t>[2]</t>
        </is>
      </c>
    </row>
    <row r="4">
      <c r="A4" s="4" t="inlineStr">
        <is>
          <t>Net loss per common unit, basic and diluted</t>
        </is>
      </c>
      <c r="B4" s="4" t="inlineStr">
        <is>
          <t xml:space="preserve"> </t>
        </is>
      </c>
      <c r="D4" s="4" t="inlineStr">
        <is>
          <t xml:space="preserve"> </t>
        </is>
      </c>
      <c r="F4" s="5" t="n">
        <v>0</v>
      </c>
      <c r="I4" s="5" t="n">
        <v>0</v>
      </c>
    </row>
    <row r="5">
      <c r="A5" s="4" t="inlineStr">
        <is>
          <t>Rubicon Technologies, LLC and Subsidiaries [Member] | Rubicon [Member]</t>
        </is>
      </c>
    </row>
    <row r="6">
      <c r="A6" s="4" t="inlineStr">
        <is>
          <t>Net loss attributable to unitholders (in thousands)</t>
        </is>
      </c>
      <c r="F6" s="5" t="n">
        <v>-18128000</v>
      </c>
      <c r="H6" s="5" t="n">
        <v>-14476000</v>
      </c>
      <c r="K6" s="5" t="n">
        <v>-42831000</v>
      </c>
      <c r="L6" s="5" t="n">
        <v>-43870000</v>
      </c>
      <c r="M6" s="5" t="n">
        <v>-58583000</v>
      </c>
      <c r="N6" s="5" t="n">
        <v>-60436000</v>
      </c>
    </row>
    <row r="7">
      <c r="A7" s="4" t="inlineStr">
        <is>
          <t>Weighted Average Number of Shares Outstanding, Basic and Diluted</t>
        </is>
      </c>
      <c r="F7" s="6" t="n">
        <v>33470258</v>
      </c>
      <c r="H7" s="6" t="n">
        <v>32426264</v>
      </c>
      <c r="K7" s="6" t="n">
        <v>32893635</v>
      </c>
      <c r="L7" s="6" t="n">
        <v>32426264</v>
      </c>
      <c r="M7" s="6" t="n">
        <v>32426264</v>
      </c>
      <c r="N7" s="6" t="n">
        <v>31788163</v>
      </c>
    </row>
    <row r="8">
      <c r="A8" s="4" t="inlineStr">
        <is>
          <t>Net loss per preferred unit, basic and diluted</t>
        </is>
      </c>
      <c r="F8" s="8" t="n">
        <v>-0.54</v>
      </c>
      <c r="H8" s="8" t="n">
        <v>-0.45</v>
      </c>
      <c r="K8" s="8" t="n">
        <v>-1.3</v>
      </c>
      <c r="L8" s="8" t="n">
        <v>-1.35</v>
      </c>
    </row>
    <row r="9">
      <c r="A9" s="4" t="inlineStr">
        <is>
          <t>Net loss per common unit, basic and diluted</t>
        </is>
      </c>
      <c r="F9" s="8" t="n">
        <v>-0.54</v>
      </c>
      <c r="H9" s="8" t="n">
        <v>-0.45</v>
      </c>
      <c r="K9" s="8" t="n">
        <v>-1.3</v>
      </c>
      <c r="L9" s="8" t="n">
        <v>-1.35</v>
      </c>
      <c r="M9" s="8" t="n">
        <v>-1.81</v>
      </c>
      <c r="N9" s="8" t="n">
        <v>-1.9</v>
      </c>
    </row>
    <row r="10"/>
    <row r="11">
      <c r="A11" s="4" t="inlineStr">
        <is>
          <t>[1]</t>
        </is>
      </c>
      <c r="B11" s="4" t="inlineStr">
        <is>
          <t>Excludes
                                            an aggregate of up to 1,031,250 Class B ordinary shares that are subject to forfeiture if
                                            the over-allotment option is not exercised in full by the underwriters (see Note 8).</t>
        </is>
      </c>
    </row>
    <row r="12">
      <c r="A12" s="4" t="inlineStr">
        <is>
          <t>[2]</t>
        </is>
      </c>
      <c r="B12" s="4" t="inlineStr">
        <is>
          <t>Ex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7">
    <mergeCell ref="B1:C1"/>
    <mergeCell ref="D1:E1"/>
    <mergeCell ref="F1:G1"/>
    <mergeCell ref="I1:J1"/>
    <mergeCell ref="A10:N10"/>
    <mergeCell ref="B11:N11"/>
    <mergeCell ref="B12:N1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Net loss per preferred and common unit (Details 1)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Rubicon Technologies, LLC and Subsidiaries [Member] | Rubicon [Member]</t>
        </is>
      </c>
    </row>
    <row r="4">
      <c r="A4" s="4" t="inlineStr">
        <is>
          <t>Antidilutive shares</t>
        </is>
      </c>
      <c r="B4" s="4" t="inlineStr">
        <is>
          <t xml:space="preserve"> </t>
        </is>
      </c>
      <c r="C4" s="6" t="n">
        <v>1084725</v>
      </c>
      <c r="D4" s="6" t="n">
        <v>1084725</v>
      </c>
      <c r="E4" s="6" t="n">
        <v>1084725</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Rubicon Technologies, LLC and Subsidiaries [Member] - Rubicon [Member] - USD ($) $ in Thousands</t>
        </is>
      </c>
      <c r="B1" s="2" t="inlineStr">
        <is>
          <t>Sep. 30, 2021</t>
        </is>
      </c>
      <c r="C1" s="2" t="inlineStr">
        <is>
          <t>Dec. 31, 2020</t>
        </is>
      </c>
    </row>
    <row r="2">
      <c r="A2" s="4" t="inlineStr">
        <is>
          <t>2021</t>
        </is>
      </c>
      <c r="B2" s="5" t="n">
        <v>512</v>
      </c>
    </row>
    <row r="3">
      <c r="A3" s="4" t="inlineStr">
        <is>
          <t>2022</t>
        </is>
      </c>
      <c r="B3" s="6" t="n">
        <v>2072</v>
      </c>
    </row>
    <row r="4">
      <c r="A4" s="4" t="inlineStr">
        <is>
          <t>2023</t>
        </is>
      </c>
      <c r="B4" s="6" t="n">
        <v>2125</v>
      </c>
    </row>
    <row r="5">
      <c r="A5" s="4" t="inlineStr">
        <is>
          <t>2024</t>
        </is>
      </c>
      <c r="B5" s="6" t="n">
        <v>1077</v>
      </c>
    </row>
    <row r="6">
      <c r="A6" s="4" t="inlineStr">
        <is>
          <t>Total minimum lease payments</t>
        </is>
      </c>
      <c r="B6" s="6" t="n">
        <v>5786</v>
      </c>
    </row>
    <row r="7">
      <c r="A7" s="4" t="inlineStr">
        <is>
          <t>Less: Imputed interest</t>
        </is>
      </c>
      <c r="B7" s="6" t="n">
        <v>-815</v>
      </c>
    </row>
    <row r="8">
      <c r="A8" s="4" t="inlineStr">
        <is>
          <t>Total operating lease liabilities</t>
        </is>
      </c>
      <c r="B8" s="5" t="n">
        <v>4971</v>
      </c>
      <c r="C8" s="5" t="n">
        <v>59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s>
  <sheetData>
    <row r="1">
      <c r="A1" s="1" t="inlineStr">
        <is>
          <t>WARRANTS</t>
        </is>
      </c>
      <c r="B1" s="2" t="inlineStr">
        <is>
          <t>2 Months Ended</t>
        </is>
      </c>
      <c r="C1" s="2" t="inlineStr">
        <is>
          <t>5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3" t="inlineStr">
        <is>
          <t>Warrants</t>
        </is>
      </c>
    </row>
    <row r="4">
      <c r="A4" s="4" t="inlineStr">
        <is>
          <t>WARRANTS</t>
        </is>
      </c>
      <c r="B4" s="4" t="inlineStr">
        <is>
          <t xml:space="preserve">WARRANTS Warrants The Company will issue 25,875,000 13,750,000 12,125,000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registered our Class A ordinary shares
issuable upon exercise of the warrants because the warrants will become exercisable 30 days after the completion of our initial business
combination, which may be within one year of this offering. However, because the warrants will be exercisable until their expiration
date of up to five years after the completion of our initial business combination, in order to comply with the requirements of Section
10(a)(3) of the Securities Act following the consummation of our initial business combination,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our best efforts to register or qualify the shares under applicable blue sky laws to the extent an exemption is not available.
In such event, each holder would pay the exercise price by surrendering the warrants for that number or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trading
price of the Class A ordinary shares for the 10 trading days immediately following the date on which the notice of exercise is received
by the warrant agent. Redemption
of warrants when the price per Class A ordinary share equals or exceeds $ 18.00
● in
whole and not in part;
● at
a price of $ 0.01
● upon
not less than 30 days’ prior written notice of redemption to each warrant holder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WarrantsPublic Warra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row r="5">
      <c r="A5" s="4" t="inlineStr">
        <is>
          <t>Warrants</t>
        </is>
      </c>
      <c r="C5" s="4" t="inlineStr">
        <is>
          <t xml:space="preserve">NOTE
7. Warrants The
Company has accounted for the 30,016,875 15,812,500 14,204,375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registered our Class A ordinary shares issuable upon exercise of the warrants because the warrants will become exercisable
30 days after the completion of our initial business combination, which may be within one year of this offering. However, because
the warrants will be exercisable until their expiration date of up to five years after the completion of our initial business
combination, in order to comply with the requirements of Section 10(a)(3) of the Securities Act following the consummation of
our initial business combination,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our best efforts to register or qualify the shares under applicable blue sky laws to
the extent an exemption is not available. In such event, each holder would pay the exercise price by surrendering the warrants
for that number or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trading price of the Class A ordinary shares for the 10 trading
days immediately following the date on which the notice of exercise is received by the warrant agent. Redemption
of warrants when the price per Class A ordinary share equals or exceeds $ 18.00
● in
whole and not in part;
● at
a price of $0.01 per Public Warrant;
● upon
not less than 30 days’ prior written notice of redemption to each warrant holder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Warrants—Public Warra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row r="6">
      <c r="A6" s="4" t="inlineStr">
        <is>
          <t>Rubicon Technologies, LLC and Subsidiaries [Member] | Rubicon [Member]</t>
        </is>
      </c>
    </row>
    <row r="7">
      <c r="A7" s="4" t="inlineStr">
        <is>
          <t>Warrants</t>
        </is>
      </c>
      <c r="D7" s="4" t="inlineStr">
        <is>
          <t xml:space="preserve">Note 9— Warrants Series E Warrants During 2019, the Company issued to the Series
E unit holders a total of 240,725 Series E warrants, providing a right to purchase one unit each of Series E units at a price of $30.00
per unit any time prior to the second anniversary of the grant date. Grant dates ranged from July 9, 2019 to August 30, 2019. The Series
E warrants were evaluated at issuance and were determined to be equity classified. During the nine months ended September 30, 2021,
the Company received $32.5 million from warrant holders in exchange for 1,083,008 Series E preferred units. There were no warrants exercised
during the nine months ended September 30, 2020. The following table summarizes warrant activity
as of and for the nine months ended September 30, 2021:
Schedule
Of Warrant Activity
Number Weighted
Average Exercise Price Per Warrant
Outstanding
– December 31, 2020 1,084,725 $ 30.00
Granted - -
Exercised (1,083,008 ) 30.00
Expired (1,717 ) 30.00
Outstanding
– September 30, 2021 - $ - </t>
        </is>
      </c>
      <c r="E7" s="4" t="inlineStr">
        <is>
          <t xml:space="preserve">Note 11— Warrants Series E Warrants During 2019, the Company issued to the Series
E unit holders a total of 240,725 Series E warrants, providing a right to purchase one unit each of Series E units at a price of $30.00
per unit any time prior to the second anniversary of the grant date. Grant dates ranged from July 9, 2019 to August 30, 2019. The Series
E warrants were evaluated at issuance and were determined to be equity classified. The following table summarizes warrant activity
as of and for the years ended December 31, 2020 and 2019:
Schedule
Of Warrant Activity
Number Weighted
Average Exercise Price Per Warrant
Outstanding
– January 1, 2019 844,000 $ 30.00
Granted 240,725 30.00
Exercised - -
Expired - -
Outstanding
- December 31, 2019 1,084,725 30.00
Granted - -
Exercised - -
Expired - -
Outstanding
- December 31, 2020 1,084,725 $ 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2 Months Ended</t>
        </is>
      </c>
      <c r="C1" s="2" t="inlineStr">
        <is>
          <t>5 Months Ended</t>
        </is>
      </c>
    </row>
    <row r="2">
      <c r="B2" s="2" t="inlineStr">
        <is>
          <t>Jun. 30, 2021</t>
        </is>
      </c>
      <c r="C2" s="2" t="inlineStr">
        <is>
          <t>Sep. 30, 2021</t>
        </is>
      </c>
    </row>
    <row r="3">
      <c r="A3" s="3" t="inlineStr">
        <is>
          <t>Equity [Abstract]</t>
        </is>
      </c>
    </row>
    <row r="4">
      <c r="A4" s="4" t="inlineStr">
        <is>
          <t>STOCKHOLDER’S EQUITY</t>
        </is>
      </c>
      <c r="B4" s="4" t="inlineStr">
        <is>
          <t xml:space="preserve">NOTE 8. STOCKHOLDER’S EQUITY Preferred Stock 1,000,000 0.0001 no Class A Ordinary shares 479,000,000 0.0001 no Class B Ordinary shares  20,000,000 0.0001 7,906,250 1,031,250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Proposed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Proposed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red stock to complete its Business Combination or under an employee incentive plan
after completion of its Business Combination. </t>
        </is>
      </c>
      <c r="C4" s="4" t="inlineStr">
        <is>
          <t xml:space="preserve">NOTE
8. SHAREHOLDER’S EQUITY Preference
Shares 1,000,000 0.0001 no Class
A Ordinary Shares 479,000,000 0.0001 no Class
B Ordinary Shares — 20,000,000 0.0001 7,906,250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Initial Public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s>
  <sheetData>
    <row r="1">
      <c r="A1" s="1" t="inlineStr">
        <is>
          <t>SUBSEQUENT EVENT</t>
        </is>
      </c>
      <c r="B1" s="2" t="inlineStr">
        <is>
          <t>2 Months Ended</t>
        </is>
      </c>
      <c r="C1" s="2" t="inlineStr">
        <is>
          <t>5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3" t="inlineStr">
        <is>
          <t>Subsequent Events [Abstract]</t>
        </is>
      </c>
    </row>
    <row r="4">
      <c r="A4" s="4" t="inlineStr">
        <is>
          <t>SUBSEQUENT EVENT</t>
        </is>
      </c>
      <c r="B4" s="4" t="inlineStr">
        <is>
          <t xml:space="preserve"> NOTE 9. SUBSEQUENT EVENT Management of the Company evaluated events that have occurred
after the balance sheet date of April 30, 2021 through the date these financial statements were issued. Based upon the review, management
did not identify any recognized or non-recognized subsequent events that would have required adjustment or disclosure in the financial
statements. </t>
        </is>
      </c>
      <c r="C4" s="4" t="inlineStr">
        <is>
          <t>NOTE
9. SUBSEQUENT EVENTS
Management of the Company evaluated events that have occurred after the balance sheet date of September 30, 2021 through the date
these financial statements were available to be issued. Based upon the review, management did not identify any recognized or
non-recognized subsequent events that would have required adjustment or disclosure in the financial statements, other than as
described below and within notes 1, 3 and 4. On
October 19, 2021, the Company consummated the Initial Public Offering of 31,625,000 10.00 316,250,000 14,204,375 14,204,375</t>
        </is>
      </c>
    </row>
    <row r="5">
      <c r="A5" s="4" t="inlineStr">
        <is>
          <t>SUBSEQUENT EVENT</t>
        </is>
      </c>
      <c r="B5" s="4" t="inlineStr">
        <is>
          <t xml:space="preserve"> NOTE 9. SUBSEQUENT EVENT Management of the Company evaluated events that have occurred
after the balance sheet date of April 30, 2021 through the date these financial statements were issued. Based upon the review, management
did not identify any recognized or non-recognized subsequent events that would have required adjustment or disclosure in the financial
statements. </t>
        </is>
      </c>
      <c r="C5" s="4" t="inlineStr">
        <is>
          <t>NOTE
9. SUBSEQUENT EVENTS
Management of the Company evaluated events that have occurred after the balance sheet date of September 30, 2021 through the date
these financial statements were available to be issued. Based upon the review, management did not identify any recognized or
non-recognized subsequent events that would have required adjustment or disclosure in the financial statements, other than as
described below and within notes 1, 3 and 4. On
October 19, 2021, the Company consummated the Initial Public Offering of 31,625,000 10.00 316,250,000 14,204,375 14,204,375</t>
        </is>
      </c>
    </row>
    <row r="6">
      <c r="A6" s="4" t="inlineStr">
        <is>
          <t>Rubicon Technologies, LLC and Subsidiaries [Member] | Rubicon [Member]</t>
        </is>
      </c>
    </row>
    <row r="7">
      <c r="A7" s="3" t="inlineStr">
        <is>
          <t>Subsequent Events [Abstract]</t>
        </is>
      </c>
    </row>
    <row r="8">
      <c r="A8" s="4" t="inlineStr">
        <is>
          <t>SUBSEQUENT EVENT</t>
        </is>
      </c>
      <c r="D8" s="4" t="inlineStr">
        <is>
          <t>Note 17— Subsequent event Subsequent events have been evaluated through
February 1, 2022, the date these financial statements were available to be issued. On October 15, 2021, the Company amended its Revolving
Line of Credit agreement, adding terms permitting the Company to enter into additional subordinated loan agreements. The amendment also
defines and changes the benchmark rate from LIBOR to a base rate in a future period. On October 15, 2021, the Company amended the term
loan agreement, adding terms permitting the Company to enter into additional subordinated loan agreements. The amendment also modifies
the qualified equity contributions requirement of $100.0 million by July 31, 2021 to $50.0 million during the period after October 15,
2021 and on or prior to February 28, 2022. Pursuant to the amended term loan agreement, on October 15, 2021, the Company entered into
warrant agreements and issued common unit purchase warrants, which granted the lender the right to purchase up to 62,003 units of the
Company’s common units at the exercise price of $0.01 any time prior to the earlier of the tenth anniversary of the issuance date
or certain triggering events. The Company
capitalized $0.6 million in deferred debt charges that will be expensed over the term of the term loan agreement. On November 1, 2021, the Company entered into
an asset purchase agreement with CIVIX LLC, a Delaware limited liability company (“CIVIX”). Pursuant to the purchase agreement,
the Company acquired certain intangible assets, including CIVIX’s intellectual property and customer relationships. Pursuant to
the purchase agreement terms, the Company completed the purchase for $2.0 million paid in cash. The related acquisition costs were insignificant
to the Company’s financial statements. On December 15, 2021, the Company entered into a merger agreement with
Founder SPAC (“FOUN”), a Special Purpose Acquisition Company (the “Mergers”). The Mergers are subject to approval
by stockholders of the Company and FOUN. On December 22, 2021, the Company entered into
a $20.0 million term loan agreement secured by a third lien on all assets of the Company including accounts receivable, intellectual property
and general intangibles. The loan matures on December 22, 2022. The term loan bears an interest rate of 15.00%. Pursuant to the term loan
agreement, the Company entered into warrant agreements and issued common unit purchase warrants under the condition that if the Company
does not repay the term loans on or prior to the maturity date, the lender receives right to purchase up to (i) the number of the Company’s
common units worth $2.0 million if the Company consummates a merger transaction with a special purpose acquisition company
(the “SPAC Transaction”) on or before the maturity date or (ii) 54,600 units of the Company’s common units in case the
SPAC Transaction is not consummated on or before the maturity date, at the exercise price of $0.01 any time after the maturity date prior
to the earlier of the date principal and interest on all outstanding term loans under this term loan agreement are repaid or the tenth
anniversary of the issuance date. If the Company repays the term loan on or prior to the maturity date, the warrants will automatically
terminate and be void and no warrant share will be exercisable. The Company capitalized $0.8 million in deferred debt charges that
will be expensed over the term of the term loan agreement.</t>
        </is>
      </c>
      <c r="E8" s="4" t="inlineStr">
        <is>
          <t>Note 21— Subsequent events Subsequent events have been evaluated through
September 10, 2021, the date these financial statements were available to be issued. On March 24, 2021, the Company amended its Revolving
Line of Credit agreement and modified the calculation of qualified billed and unbilled receivables. The amendment incrementally increased
the qualified unbilled receivables resulting in additional availability on the Revolving Line of Credit. On March 24, 2021, the Company amended the term
loan agreement, increasing the principal amount of the facility to $60.0 million and deferring principal payments to July 2021. The loan
matures the earlier of March 29, 2024 or the maturity date under the Revolving Credit Facility (see Note 4). The term loan bears an interest
rate of LIBOR plus 9.50%. The term loan agreement includes covenants for minimum qualified billed and unbilled receivables. The Company
committed to minimum equity raise of $100 million, which if not completed by July 31, 2021, could require the use of available funds under
the Line of Credit as collateral by an amount up to $20 million. The Company did not meet the qualifying equity raise. The Company believes
that any reduction would not impact the Company’s ability to meet its liquidity requirements over the next twelve months. The Company capitalized an additional $0.8 million
in deferred debt charges that will be expensed over the term of the term loan agreement. On March 30, 2021, $1.0 million of the PPP loans,
plus accrued interest, was forgiven by the SBA. On June 10, 2021, the remaining $9.8 million of the PPP loans, plus accrued interest,
was forgiven by the SBA. In May 2021, June 2021, and August 2021, the Company
received a total of $32.5 million from warrant holders in exchange for 1,151,193 Series E units.</t>
        </is>
      </c>
    </row>
    <row r="9">
      <c r="A9" s="4" t="inlineStr">
        <is>
          <t>SUBSEQUENT EVENT</t>
        </is>
      </c>
      <c r="D9" s="4" t="inlineStr">
        <is>
          <t>Note 17— Subsequent event Subsequent events have been evaluated through
February 1, 2022, the date these financial statements were available to be issued. On October 15, 2021, the Company amended its Revolving
Line of Credit agreement, adding terms permitting the Company to enter into additional subordinated loan agreements. The amendment also
defines and changes the benchmark rate from LIBOR to a base rate in a future period. On October 15, 2021, the Company amended the term
loan agreement, adding terms permitting the Company to enter into additional subordinated loan agreements. The amendment also modifies
the qualified equity contributions requirement of $100.0 million by July 31, 2021 to $50.0 million during the period after October 15,
2021 and on or prior to February 28, 2022. Pursuant to the amended term loan agreement, on October 15, 2021, the Company entered into
warrant agreements and issued common unit purchase warrants, which granted the lender the right to purchase up to 62,003 units of the
Company’s common units at the exercise price of $0.01 any time prior to the earlier of the tenth anniversary of the issuance date
or certain triggering events. The Company
capitalized $0.6 million in deferred debt charges that will be expensed over the term of the term loan agreement. On November 1, 2021, the Company entered into
an asset purchase agreement with CIVIX LLC, a Delaware limited liability company (“CIVIX”). Pursuant to the purchase agreement,
the Company acquired certain intangible assets, including CIVIX’s intellectual property and customer relationships. Pursuant to
the purchase agreement terms, the Company completed the purchase for $2.0 million paid in cash. The related acquisition costs were insignificant
to the Company’s financial statements. On December 15, 2021, the Company entered into a merger agreement with
Founder SPAC (“FOUN”), a Special Purpose Acquisition Company (the “Mergers”). The Mergers are subject to approval
by stockholders of the Company and FOUN. On December 22, 2021, the Company entered into
a $20.0 million term loan agreement secured by a third lien on all assets of the Company including accounts receivable, intellectual property
and general intangibles. The loan matures on December 22, 2022. The term loan bears an interest rate of 15.00%. Pursuant to the term loan
agreement, the Company entered into warrant agreements and issued common unit purchase warrants under the condition that if the Company
does not repay the term loans on or prior to the maturity date, the lender receives right to purchase up to (i) the number of the Company’s
common units worth $2.0 million if the Company consummates a merger transaction with a special purpose acquisition company
(the “SPAC Transaction”) on or before the maturity date or (ii) 54,600 units of the Company’s common units in case the
SPAC Transaction is not consummated on or before the maturity date, at the exercise price of $0.01 any time after the maturity date prior
to the earlier of the date principal and interest on all outstanding term loans under this term loan agreement are repaid or the tenth
anniversary of the issuance date. If the Company repays the term loan on or prior to the maturity date, the warrants will automatically
terminate and be void and no warrant share will be exercisable. The Company capitalized $0.8 million in deferred debt charges that
will be expensed over the term of the term loan agreement.</t>
        </is>
      </c>
      <c r="E9" s="4" t="inlineStr">
        <is>
          <t>Note 21— Subsequent events Subsequent events have been evaluated through
September 10, 2021, the date these financial statements were available to be issued. On March 24, 2021, the Company amended its Revolving
Line of Credit agreement and modified the calculation of qualified billed and unbilled receivables. The amendment incrementally increased
the qualified unbilled receivables resulting in additional availability on the Revolving Line of Credit. On March 24, 2021, the Company amended the term
loan agreement, increasing the principal amount of the facility to $60.0 million and deferring principal payments to July 2021. The loan
matures the earlier of March 29, 2024 or the maturity date under the Revolving Credit Facility (see Note 4). The term loan bears an interest
rate of LIBOR plus 9.50%. The term loan agreement includes covenants for minimum qualified billed and unbilled receivables. The Company
committed to minimum equity raise of $100 million, which if not completed by July 31, 2021, could require the use of available funds under
the Line of Credit as collateral by an amount up to $20 million. The Company did not meet the qualifying equity raise. The Company believes
that any reduction would not impact the Company’s ability to meet its liquidity requirements over the next twelve months. The Company capitalized an additional $0.8 million
in deferred debt charges that will be expensed over the term of the term loan agreement. On March 30, 2021, $1.0 million of the PPP loans,
plus accrued interest, was forgiven by the SBA. On June 10, 2021, the remaining $9.8 million of the PPP loans, plus accrued interest,
was forgiven by the SBA. In May 2021, June 2021, and August 2021, the Company
received a total of $32.5 million from warrant holders in exchange for 1,151,193 Series E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UBSEQUENT EVEN</t>
        </is>
      </c>
      <c r="B1" s="2" t="inlineStr">
        <is>
          <t>2 Months Ended</t>
        </is>
      </c>
    </row>
    <row r="2">
      <c r="B2" s="2" t="inlineStr">
        <is>
          <t>Jun. 30, 2021</t>
        </is>
      </c>
    </row>
    <row r="3">
      <c r="A3" s="3" t="inlineStr">
        <is>
          <t>Subsequent Even</t>
        </is>
      </c>
    </row>
    <row r="4">
      <c r="A4" s="4" t="inlineStr">
        <is>
          <t>SUBSEQUENT EVEN</t>
        </is>
      </c>
      <c r="B4" s="4" t="inlineStr">
        <is>
          <t xml:space="preserve"> NOTE 10. SUBSEQUENT EVEN Management of the Company evaluated events
that have occurred after the balance sheet date of June 30, 2021 (unaudited) through the date these financial statements were issued.
Based upon the review, management did not identify any recognized or non-recognized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Sep. 30, 2021</t>
        </is>
      </c>
    </row>
    <row r="3">
      <c r="A3" s="3" t="inlineStr">
        <is>
          <t>Initial Public Offering</t>
        </is>
      </c>
    </row>
    <row r="4">
      <c r="A4" s="4" t="inlineStr">
        <is>
          <t>INITIAL PUBLIC OFFERING</t>
        </is>
      </c>
      <c r="B4" s="4" t="inlineStr">
        <is>
          <t xml:space="preserve">NOTE
3. INITIAL PUBLIC OFFERING On
October 19, 2021, the Company sold 31,625,000 10.00 316,250,000 0.0001 1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2 Months Ended</t>
        </is>
      </c>
      <c r="C1" s="2" t="inlineStr">
        <is>
          <t>5 Months Ended</t>
        </is>
      </c>
    </row>
    <row r="2">
      <c r="B2" s="2" t="inlineStr">
        <is>
          <t>Jun. 30, 2021</t>
        </is>
      </c>
      <c r="C2" s="2" t="inlineStr">
        <is>
          <t>Sep. 30, 2021</t>
        </is>
      </c>
    </row>
    <row r="3">
      <c r="A3" s="3" t="inlineStr">
        <is>
          <t>Equity [Abstract]</t>
        </is>
      </c>
    </row>
    <row r="4">
      <c r="A4" s="4" t="inlineStr">
        <is>
          <t>SHAREHOLDER’S EQUITY</t>
        </is>
      </c>
      <c r="B4" s="4" t="inlineStr">
        <is>
          <t xml:space="preserve">NOTE 8. STOCKHOLDER’S EQUITY Preferred Stock 1,000,000 0.0001 no Class A Ordinary shares 479,000,000 0.0001 no Class B Ordinary shares  20,000,000 0.0001 7,906,250 1,031,250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Proposed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Proposed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red stock to complete its Business Combination or under an employee incentive plan
after completion of its Business Combination. </t>
        </is>
      </c>
      <c r="C4" s="4" t="inlineStr">
        <is>
          <t xml:space="preserve">NOTE
8. SHAREHOLDER’S EQUITY Preference
Shares 1,000,000 0.0001 no Class
A Ordinary Shares 479,000,000 0.0001 no Class
B Ordinary Shares — 20,000,000 0.0001 7,906,250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Initial Public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s>
  <sheetData>
    <row r="1">
      <c r="A1" s="1" t="inlineStr">
        <is>
          <t>SUBSEQUENT EVENTS</t>
        </is>
      </c>
      <c r="B1" s="2" t="inlineStr">
        <is>
          <t>2 Months Ended</t>
        </is>
      </c>
      <c r="C1" s="2" t="inlineStr">
        <is>
          <t>5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3" t="inlineStr">
        <is>
          <t>Subsequent Events [Abstract]</t>
        </is>
      </c>
    </row>
    <row r="4">
      <c r="A4" s="4" t="inlineStr">
        <is>
          <t>SUBSEQUENT EVENTS</t>
        </is>
      </c>
      <c r="B4" s="4" t="inlineStr">
        <is>
          <t xml:space="preserve"> NOTE 9. SUBSEQUENT EVENT Management of the Company evaluated events that have occurred
after the balance sheet date of April 30, 2021 through the date these financial statements were issued. Based upon the review, management
did not identify any recognized or non-recognized subsequent events that would have required adjustment or disclosure in the financial
statements. </t>
        </is>
      </c>
      <c r="C4" s="4" t="inlineStr">
        <is>
          <t>NOTE
9. SUBSEQUENT EVENTS
Management of the Company evaluated events that have occurred after the balance sheet date of September 30, 2021 through the date
these financial statements were available to be issued. Based upon the review, management did not identify any recognized or
non-recognized subsequent events that would have required adjustment or disclosure in the financial statements, other than as
described below and within notes 1, 3 and 4. On
October 19, 2021, the Company consummated the Initial Public Offering of 31,625,000 10.00 316,250,000 14,204,375 14,204,375</t>
        </is>
      </c>
    </row>
    <row r="5">
      <c r="A5" s="4" t="inlineStr">
        <is>
          <t>Subsequent events</t>
        </is>
      </c>
      <c r="B5" s="4" t="inlineStr">
        <is>
          <t xml:space="preserve"> NOTE 9. SUBSEQUENT EVENT Management of the Company evaluated events that have occurred
after the balance sheet date of April 30, 2021 through the date these financial statements were issued. Based upon the review, management
did not identify any recognized or non-recognized subsequent events that would have required adjustment or disclosure in the financial
statements. </t>
        </is>
      </c>
      <c r="C5" s="4" t="inlineStr">
        <is>
          <t>NOTE
9. SUBSEQUENT EVENTS
Management of the Company evaluated events that have occurred after the balance sheet date of September 30, 2021 through the date
these financial statements were available to be issued. Based upon the review, management did not identify any recognized or
non-recognized subsequent events that would have required adjustment or disclosure in the financial statements, other than as
described below and within notes 1, 3 and 4. On
October 19, 2021, the Company consummated the Initial Public Offering of 31,625,000 10.00 316,250,000 14,204,375 14,204,375</t>
        </is>
      </c>
    </row>
    <row r="6">
      <c r="A6" s="4" t="inlineStr">
        <is>
          <t>Rubicon Technologies, LLC and Subsidiaries [Member] | Rubicon [Member]</t>
        </is>
      </c>
    </row>
    <row r="7">
      <c r="A7" s="3" t="inlineStr">
        <is>
          <t>Subsequent Events [Abstract]</t>
        </is>
      </c>
    </row>
    <row r="8">
      <c r="A8" s="4" t="inlineStr">
        <is>
          <t>SUBSEQUENT EVENTS</t>
        </is>
      </c>
      <c r="D8" s="4" t="inlineStr">
        <is>
          <t>Note 17— Subsequent event Subsequent events have been evaluated through
February 1, 2022, the date these financial statements were available to be issued. On October 15, 2021, the Company amended its Revolving
Line of Credit agreement, adding terms permitting the Company to enter into additional subordinated loan agreements. The amendment also
defines and changes the benchmark rate from LIBOR to a base rate in a future period. On October 15, 2021, the Company amended the term
loan agreement, adding terms permitting the Company to enter into additional subordinated loan agreements. The amendment also modifies
the qualified equity contributions requirement of $100.0 million by July 31, 2021 to $50.0 million during the period after October 15,
2021 and on or prior to February 28, 2022. Pursuant to the amended term loan agreement, on October 15, 2021, the Company entered into
warrant agreements and issued common unit purchase warrants, which granted the lender the right to purchase up to 62,003 units of the
Company’s common units at the exercise price of $0.01 any time prior to the earlier of the tenth anniversary of the issuance date
or certain triggering events. The Company
capitalized $0.6 million in deferred debt charges that will be expensed over the term of the term loan agreement. On November 1, 2021, the Company entered into
an asset purchase agreement with CIVIX LLC, a Delaware limited liability company (“CIVIX”). Pursuant to the purchase agreement,
the Company acquired certain intangible assets, including CIVIX’s intellectual property and customer relationships. Pursuant to
the purchase agreement terms, the Company completed the purchase for $2.0 million paid in cash. The related acquisition costs were insignificant
to the Company’s financial statements. On December 15, 2021, the Company entered into a merger agreement with
Founder SPAC (“FOUN”), a Special Purpose Acquisition Company (the “Mergers”). The Mergers are subject to approval
by stockholders of the Company and FOUN. On December 22, 2021, the Company entered into
a $20.0 million term loan agreement secured by a third lien on all assets of the Company including accounts receivable, intellectual property
and general intangibles. The loan matures on December 22, 2022. The term loan bears an interest rate of 15.00%. Pursuant to the term loan
agreement, the Company entered into warrant agreements and issued common unit purchase warrants under the condition that if the Company
does not repay the term loans on or prior to the maturity date, the lender receives right to purchase up to (i) the number of the Company’s
common units worth $2.0 million if the Company consummates a merger transaction with a special purpose acquisition company
(the “SPAC Transaction”) on or before the maturity date or (ii) 54,600 units of the Company’s common units in case the
SPAC Transaction is not consummated on or before the maturity date, at the exercise price of $0.01 any time after the maturity date prior
to the earlier of the date principal and interest on all outstanding term loans under this term loan agreement are repaid or the tenth
anniversary of the issuance date. If the Company repays the term loan on or prior to the maturity date, the warrants will automatically
terminate and be void and no warrant share will be exercisable. The Company capitalized $0.8 million in deferred debt charges that
will be expensed over the term of the term loan agreement.</t>
        </is>
      </c>
      <c r="E8" s="4" t="inlineStr">
        <is>
          <t>Note 21— Subsequent events Subsequent events have been evaluated through
September 10, 2021, the date these financial statements were available to be issued. On March 24, 2021, the Company amended its Revolving
Line of Credit agreement and modified the calculation of qualified billed and unbilled receivables. The amendment incrementally increased
the qualified unbilled receivables resulting in additional availability on the Revolving Line of Credit. On March 24, 2021, the Company amended the term
loan agreement, increasing the principal amount of the facility to $60.0 million and deferring principal payments to July 2021. The loan
matures the earlier of March 29, 2024 or the maturity date under the Revolving Credit Facility (see Note 4). The term loan bears an interest
rate of LIBOR plus 9.50%. The term loan agreement includes covenants for minimum qualified billed and unbilled receivables. The Company
committed to minimum equity raise of $100 million, which if not completed by July 31, 2021, could require the use of available funds under
the Line of Credit as collateral by an amount up to $20 million. The Company did not meet the qualifying equity raise. The Company believes
that any reduction would not impact the Company’s ability to meet its liquidity requirements over the next twelve months. The Company capitalized an additional $0.8 million
in deferred debt charges that will be expensed over the term of the term loan agreement. On March 30, 2021, $1.0 million of the PPP loans,
plus accrued interest, was forgiven by the SBA. On June 10, 2021, the remaining $9.8 million of the PPP loans, plus accrued interest,
was forgiven by the SBA. In May 2021, June 2021, and August 2021, the Company
received a total of $32.5 million from warrant holders in exchange for 1,151,193 Series E units.</t>
        </is>
      </c>
    </row>
    <row r="9">
      <c r="A9" s="4" t="inlineStr">
        <is>
          <t>Subsequent events</t>
        </is>
      </c>
      <c r="D9" s="4" t="inlineStr">
        <is>
          <t>Note 17— Subsequent event Subsequent events have been evaluated through
February 1, 2022, the date these financial statements were available to be issued. On October 15, 2021, the Company amended its Revolving
Line of Credit agreement, adding terms permitting the Company to enter into additional subordinated loan agreements. The amendment also
defines and changes the benchmark rate from LIBOR to a base rate in a future period. On October 15, 2021, the Company amended the term
loan agreement, adding terms permitting the Company to enter into additional subordinated loan agreements. The amendment also modifies
the qualified equity contributions requirement of $100.0 million by July 31, 2021 to $50.0 million during the period after October 15,
2021 and on or prior to February 28, 2022. Pursuant to the amended term loan agreement, on October 15, 2021, the Company entered into
warrant agreements and issued common unit purchase warrants, which granted the lender the right to purchase up to 62,003 units of the
Company’s common units at the exercise price of $0.01 any time prior to the earlier of the tenth anniversary of the issuance date
or certain triggering events. The Company
capitalized $0.6 million in deferred debt charges that will be expensed over the term of the term loan agreement. On November 1, 2021, the Company entered into
an asset purchase agreement with CIVIX LLC, a Delaware limited liability company (“CIVIX”). Pursuant to the purchase agreement,
the Company acquired certain intangible assets, including CIVIX’s intellectual property and customer relationships. Pursuant to
the purchase agreement terms, the Company completed the purchase for $2.0 million paid in cash. The related acquisition costs were insignificant
to the Company’s financial statements. On December 15, 2021, the Company entered into a merger agreement with
Founder SPAC (“FOUN”), a Special Purpose Acquisition Company (the “Mergers”). The Mergers are subject to approval
by stockholders of the Company and FOUN. On December 22, 2021, the Company entered into
a $20.0 million term loan agreement secured by a third lien on all assets of the Company including accounts receivable, intellectual property
and general intangibles. The loan matures on December 22, 2022. The term loan bears an interest rate of 15.00%. Pursuant to the term loan
agreement, the Company entered into warrant agreements and issued common unit purchase warrants under the condition that if the Company
does not repay the term loans on or prior to the maturity date, the lender receives right to purchase up to (i) the number of the Company’s
common units worth $2.0 million if the Company consummates a merger transaction with a special purpose acquisition company
(the “SPAC Transaction”) on or before the maturity date or (ii) 54,600 units of the Company’s common units in case the
SPAC Transaction is not consummated on or before the maturity date, at the exercise price of $0.01 any time after the maturity date prior
to the earlier of the date principal and interest on all outstanding term loans under this term loan agreement are repaid or the tenth
anniversary of the issuance date. If the Company repays the term loan on or prior to the maturity date, the warrants will automatically
terminate and be void and no warrant share will be exercisable. The Company capitalized $0.8 million in deferred debt charges that
will be expensed over the term of the term loan agreement.</t>
        </is>
      </c>
      <c r="E9" s="4" t="inlineStr">
        <is>
          <t>Note 21— Subsequent events Subsequent events have been evaluated through
September 10, 2021, the date these financial statements were available to be issued. On March 24, 2021, the Company amended its Revolving
Line of Credit agreement and modified the calculation of qualified billed and unbilled receivables. The amendment incrementally increased
the qualified unbilled receivables resulting in additional availability on the Revolving Line of Credit. On March 24, 2021, the Company amended the term
loan agreement, increasing the principal amount of the facility to $60.0 million and deferring principal payments to July 2021. The loan
matures the earlier of March 29, 2024 or the maturity date under the Revolving Credit Facility (see Note 4). The term loan bears an interest
rate of LIBOR plus 9.50%. The term loan agreement includes covenants for minimum qualified billed and unbilled receivables. The Company
committed to minimum equity raise of $100 million, which if not completed by July 31, 2021, could require the use of available funds under
the Line of Credit as collateral by an amount up to $20 million. The Company did not meet the qualifying equity raise. The Company believes
that any reduction would not impact the Company’s ability to meet its liquidity requirements over the next twelve months. The Company capitalized an additional $0.8 million
in deferred debt charges that will be expensed over the term of the term loan agreement. On March 30, 2021, $1.0 million of the PPP loans,
plus accrued interest, was forgiven by the SBA. On June 10, 2021, the remaining $9.8 million of the PPP loans, plus accrued interest,
was forgiven by the SBA. In May 2021, June 2021, and August 2021, the Company
received a total of $32.5 million from warrant holders in exchange for 1,151,193 Series E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DENSED BALANCE SHEET (unaudited) - USD ($)</t>
        </is>
      </c>
      <c r="B1" s="2" t="inlineStr">
        <is>
          <t>Sep. 30, 2021</t>
        </is>
      </c>
      <c r="D1" s="2" t="inlineStr">
        <is>
          <t>Jun. 30, 2021</t>
        </is>
      </c>
      <c r="E1" s="2" t="inlineStr">
        <is>
          <t>Apr. 30, 2021</t>
        </is>
      </c>
      <c r="F1" s="2" t="inlineStr">
        <is>
          <t>Apr. 25, 2021</t>
        </is>
      </c>
    </row>
    <row r="2">
      <c r="A2" s="3" t="inlineStr">
        <is>
          <t>ASSETS</t>
        </is>
      </c>
    </row>
    <row r="3">
      <c r="A3" s="4" t="inlineStr">
        <is>
          <t>Deferred offering costs</t>
        </is>
      </c>
      <c r="B3" s="5" t="n">
        <v>388074</v>
      </c>
      <c r="D3" s="5" t="n">
        <v>316993</v>
      </c>
      <c r="E3" s="5" t="n">
        <v>70000</v>
      </c>
    </row>
    <row r="4">
      <c r="A4" s="4" t="inlineStr">
        <is>
          <t>Total assets</t>
        </is>
      </c>
      <c r="B4" s="6" t="n">
        <v>388074</v>
      </c>
      <c r="D4" s="6" t="n">
        <v>316993</v>
      </c>
      <c r="E4" s="6" t="n">
        <v>70000</v>
      </c>
    </row>
    <row r="5">
      <c r="A5" s="3" t="inlineStr">
        <is>
          <t>Current Liabilities</t>
        </is>
      </c>
    </row>
    <row r="6">
      <c r="A6" s="4" t="inlineStr">
        <is>
          <t>Accrued offering costs</t>
        </is>
      </c>
      <c r="B6" s="6" t="n">
        <v>53529</v>
      </c>
      <c r="D6" s="6" t="n">
        <v>53529</v>
      </c>
      <c r="E6" s="6" t="n">
        <v>53529</v>
      </c>
    </row>
    <row r="7">
      <c r="A7" s="4" t="inlineStr">
        <is>
          <t>Due to Sponsor</t>
        </is>
      </c>
      <c r="B7" s="6" t="n">
        <v>318074</v>
      </c>
      <c r="D7" s="6" t="n">
        <v>246993</v>
      </c>
      <c r="E7" s="4" t="inlineStr">
        <is>
          <t xml:space="preserve"> </t>
        </is>
      </c>
    </row>
    <row r="8">
      <c r="A8" s="4" t="inlineStr">
        <is>
          <t>Total current liabilities</t>
        </is>
      </c>
      <c r="B8" s="6" t="n">
        <v>371603</v>
      </c>
      <c r="D8" s="6" t="n">
        <v>300522</v>
      </c>
      <c r="E8" s="6" t="n">
        <v>53529</v>
      </c>
    </row>
    <row r="9">
      <c r="A9" s="3" t="inlineStr">
        <is>
          <t>Commitments</t>
        </is>
      </c>
    </row>
    <row r="10">
      <c r="A10" s="4" t="inlineStr">
        <is>
          <t>Class A ordinary shares, $0.0001 par value; 479,000,000 shares authorized; none issued and outstanding</t>
        </is>
      </c>
      <c r="B10" s="4" t="inlineStr">
        <is>
          <t xml:space="preserve"> </t>
        </is>
      </c>
      <c r="D10" s="4" t="inlineStr">
        <is>
          <t xml:space="preserve"> </t>
        </is>
      </c>
      <c r="E10" s="4" t="inlineStr">
        <is>
          <t xml:space="preserve"> </t>
        </is>
      </c>
    </row>
    <row r="11">
      <c r="A11" s="3" t="inlineStr">
        <is>
          <t>Shareholder’s Equity</t>
        </is>
      </c>
    </row>
    <row r="12">
      <c r="A12" s="4" t="inlineStr">
        <is>
          <t>Preferred shares, $0.0001 par value; 1,000,000 shares authorized; none issued and outstanding</t>
        </is>
      </c>
      <c r="B12" s="4" t="inlineStr">
        <is>
          <t xml:space="preserve"> </t>
        </is>
      </c>
      <c r="D12" s="4" t="inlineStr">
        <is>
          <t xml:space="preserve"> </t>
        </is>
      </c>
      <c r="E12" s="4" t="inlineStr">
        <is>
          <t xml:space="preserve"> </t>
        </is>
      </c>
    </row>
    <row r="13">
      <c r="A13" s="4" t="inlineStr">
        <is>
          <t>Common Stock, Value, Issued</t>
        </is>
      </c>
      <c r="B13" s="6" t="n">
        <v>791</v>
      </c>
      <c r="C13" s="4" t="inlineStr">
        <is>
          <t>[1]</t>
        </is>
      </c>
      <c r="D13" s="6" t="n">
        <v>791</v>
      </c>
      <c r="E13" s="6" t="n">
        <v>791</v>
      </c>
    </row>
    <row r="14">
      <c r="A14" s="4" t="inlineStr">
        <is>
          <t>Additional paid in capital</t>
        </is>
      </c>
      <c r="B14" s="6" t="n">
        <v>24209</v>
      </c>
      <c r="D14" s="6" t="n">
        <v>24209</v>
      </c>
      <c r="E14" s="6" t="n">
        <v>24209</v>
      </c>
    </row>
    <row r="15">
      <c r="A15" s="4" t="inlineStr">
        <is>
          <t>Accumulated deficit</t>
        </is>
      </c>
      <c r="B15" s="6" t="n">
        <v>-8529</v>
      </c>
      <c r="D15" s="6" t="n">
        <v>-8529</v>
      </c>
      <c r="E15" s="6" t="n">
        <v>-8529</v>
      </c>
    </row>
    <row r="16">
      <c r="A16" s="4" t="inlineStr">
        <is>
          <t>Total shareholder’s equity</t>
        </is>
      </c>
      <c r="B16" s="6" t="n">
        <v>16471</v>
      </c>
      <c r="D16" s="6" t="n">
        <v>16471</v>
      </c>
      <c r="E16" s="6" t="n">
        <v>16471</v>
      </c>
      <c r="F16" s="4" t="inlineStr">
        <is>
          <t xml:space="preserve"> </t>
        </is>
      </c>
    </row>
    <row r="17">
      <c r="A17" s="4" t="inlineStr">
        <is>
          <t>Total liabilities and shareholder’s equity</t>
        </is>
      </c>
      <c r="B17" s="5" t="n">
        <v>388074</v>
      </c>
      <c r="D17" s="5" t="n">
        <v>316993</v>
      </c>
      <c r="E17" s="5" t="n">
        <v>70000</v>
      </c>
    </row>
    <row r="18"/>
    <row r="19">
      <c r="A19" s="4" t="inlineStr">
        <is>
          <t>[1]</t>
        </is>
      </c>
      <c r="B19" s="4" t="inlineStr">
        <is>
          <t>In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3">
    <mergeCell ref="B1:C1"/>
    <mergeCell ref="A18:F18"/>
    <mergeCell ref="B19:F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3" t="inlineStr">
        <is>
          <t>Consolidation, Less than Wholly Owned Subsidiary, Parent Ownership Interest, Effects of Changes, Net [Line Items]</t>
        </is>
      </c>
    </row>
    <row r="5">
      <c r="A5" s="4" t="inlineStr">
        <is>
          <t>Nature of operations and summary of significant accounting policies</t>
        </is>
      </c>
      <c r="B5" s="4" t="inlineStr">
        <is>
          <t xml:space="preserve">Note 1— Nature of operations and summary of significant accounting
policies Nature of Operations Rubicon provides a data-centric approach to its
sustainable waste and recycling solutions. As such, Rubicon provides comprehensive management of customers’ waste streams through
innovative, cost-saving waste and recycling solutions throughout the United States and Canada.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Basis of Presentation and Consolidation In the opinion of management, the Company has
prepared the accompanying unaudited condensed consolidated financial statements on a basis substantially consistent with the audited consolidated
financial statements of the Company as of and for the year ended December 31, 2020. These condensed consolidated financial statements
include all adjustments consisting of only normal recurring adjustments, necessary for a fair statement of the results of the interim
periods presented. The Company’s condensed consolidated financial statements include the accounts of Rubicon Technologies, LLC,
and subsidiaries. The Company’s condensed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21. The unaudited condensed consolidated financial
statements should be read in conjunction with the consolidated financial statements and related notes included in the Company’s
Annual Report for the fiscal year ended December 31, 2020. Segments Use of Estimates Revenue Recognition Management reviews contracts and agreements the
Company has with its waste generators and haulers, and performs an extensive evaluation to consider the most appropriate manner in accordance
with ASC 606-10,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has concluded that the Company is the principal in most arrangements as it controls the waste removal service
and is the primary obligor in the transactions. Cost of Revenue, exclusive of amortization
and depreciation Cost of recyclable commodity revenues primarily
consists of expenses related to purchase of old corrugated cardboard (OCC), old newsprint (ONP), aluminum, glass and other recyclable
materials, and any associated transportation fees. The Company recognizes the cost of revenue exclusive
of any amortization or depreciation of technology costs, which are recognized in operating expense on the condensed consolidated statements
of operations. Cash and Cash Equivalents Contract Balances 55.2 43.4 43.3 Contract liabilities (deferred revenue) consists
of amounts collected prior to having satisfied the performance obligation. The Company periodically invoices customers for recurring front
load services in advance on a monthly basis. As of September 30, 2021 and December 31, 2020, the Company had deferred revenue balances
of $ 3.6 4.0 3.6 Accrued Hauler Expenses Fair Value Measurements The Company’s financial
instruments consist of cash and cash equivalents, accounts receivable, and accounts payable. The carrying amount of cash and cash equivalents,
accounts receivable and accounts payable approximate fair value because of the short-term nature of these items. Customer
Acquisition Costs The Company makes certain expenditures related to acquiring
contracts for future services. These expenditures are capitalized and amortized in proportion to the expected future revenue from the
customer, which in most cases results in straight-line amortization over the life of the customer. Amortization of these customer
incentive costs is presented within amortization and depreciation on the statements
of operations. Total customer acquisition costs capitalized as of September 30, 2021 were insignificant. Total customer acquisition costs
capitalized as of September 30, 2020 totaled $ 0.5 0.3 0.3 1.6 1.1 </t>
        </is>
      </c>
      <c r="C5" s="4" t="inlineStr">
        <is>
          <t xml:space="preserve">Note 1— Nature of operations and summary of significant accounting
policies Nature of Operations Advanced Hauler, LLC and Rubicon Public Sector,
LLC, Delaware limited liability companies, were organized on November 1, 2010, and contributed to Rubicon Technologies, LLC as wholly-owned
subsidiaries upon formation on April 11, 2011. Subsequent to organization, Rubicon Technologies,
LLC formed additional subsidiaries for the purpose of conducting business in various sectors that have been dissolved. Operations for
the years ended December 31, 2020 and 2019 were primarily through Rubicon Global, LLC. Rubicon Technologies, LLC and all subsidiaries
are hereafter referred to as “Rubicon” or the “Company.” Rubicon provides a data-centric approach to its
sustainable waste and recycling solutions. As such, Rubicon provides comprehensive management of customers’ waste streams through
innovative, cost-saving, waste and recycling solutions throughout the United States and Canada.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Principles of Consolidation Segments Basis of Accounting Use of Estimates Revenue Recognition Revenue from Contracts with Customers (Topic 606) Pursuant to ASC 606, the Company applies the following
five-step model: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platform subscriptions, and the purchase and sale
of recyclable commodities. Service Revenue Service revenues are comprised of waste
removal and consultation services provided to customers for waste, recycling and logistics solutions. Services include
planning, consolidation of billing and administration, cost savings analyses, vendor procurement and performance management, and a suite
of solutions providing insights to the customers’ waste streams. In general, fees are billed, and revenue is recognized
over time as control is transferred. Revenue is measured as the amount of consideration the Company expects to receive in exchange for
providing a service. The Company bills for certain services prior to performance. Such services include, among others, certain commercial
and residential contracts and equipment rentals. These advance billings are included in contract liabilities and recognized as revenue
in the period service is provided. Recyclable Commodity Revenue The Company recognizes recyclable commodity
revenue through the purchase and sale of old corrugated cardboard (OCC), old newsprint (ONP), aluminum, glass and other recyclable materials at market
prices. In certain instances, the Company issues recycling rebates to its customers, which can be based on the price received upon the
final sale of recycled commodities, a fixed contractual rate or other measures. The Company also receives rebates when it disposes of
recycled commodities at third-party facilities. The fees received are based primarily on the market, type and volume or weight of the
materials sold. In general, fees are billed, and revenue is recognized when control is transferred. Revenue recognized under these agreements
is variable in nature based on the volume and type of materials sold. In addition, the amount of revenue recognized is based on commodity
prices at the time of sale, which are unknown at contract inception. Management reviews contracts and agreements the
Company has with its waste generators and haulers, and performs an extensive evaluation to consider the most appropriate manner in accordance
with ASC 606-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are the primary obligor in the transactions. Cost of Revenue, exclusive of amortization
and depreciation Cost of recyclable commodity revenues primarily
consists of expenses related to purchase of old corrugated cardboard (OCC), old newsprint (ONP), aluminum, glass and other recyclable
materials, and any associated transportation fees. The Company recognizes the cost of revenue exclusive
of any amortization or depreciation of technology costs, which are recognized in operating expense on the consolidated statements of operations. Cash and Cash Equivalents Accounts Receivable Based on management’s assessment, the Company
provides for estimated uncollectible amounts through a charge to operations and a credit to an allowance for doubtful accounts. Balances
that remain outstanding after the Company has used reasonable collection efforts are written off through a charge to the allowance and
a credit to accounts receivable. As of December 31, 2020 and 2019, the allowance for doubtful accounts was $ 7.1 5.9 Contract Balances Contract assets represent the Company’s
right to consideration based on satisfied performance obligations from contracts with customers but have not yet been billed to the customer.
Accounting for contract assets requires estimates and assumptions regarding the quantity of waste collected by their vendors. The Company
estimates quantities using historical transaction and market data based on the waste stream composition, equipment type, and equipment
size. During the years ended December 31, 2020 and 2019,
the Company recognized the following changes to contract assets (in thousands):
Schedule
Of Contract Assets
Balance,
January 1, 2019 $ 43,362
Invoiced
to customers in the current period (42,677 )
Changes
in estimate related to prior period (685 )
Estimated
accrual related to current period 55,088
Balance,
December 31, 2019 55,088
Invoiced
to customers in the current period (56,892 )
Changes
in estimate related to prior period 1,804
Estimated
accrual related to current period 43,357
Balance,
December 31, 2020 $ 43,357 Contract
liabilities consists of amounts collected prior to having satisfied the performance obligation. The Company periodically invoices
customers for recurring front load services in advance on a monthly basis. During the year ended December 31, 2020, the Company
recognized $ 2.9 1.8 Accrued Hauler Expenses During the years ended December 31, 2020 and 2019,
the Company recognized the following changes to accrued hauler expenses (in thousands):
Schedule
Of Accrued Hauler Expenses
Balance,
January 1, 2019 $ 41,168
Invoiced
by vendors in the current period (40,401 )
Changes
in estimate related to prior period (767 )
Estimated
accrual related to current period 41,339
Balance,
December 31, 2019 41,339
Invoiced
by vendors in the current period (43,288 )
Changes
in estimate related to prior period 1,949
Estimated
accrual related to current period 37,429
Balance,
December 31, 2020 $ 37,429 Fair Value Measurements Level 1 – Valuations for financial
assets and financial liabilities traded in active exchange markets, such as the New York Stock Exchang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The
compensation costs recorded in conjunction with phantom units issued under the terms of the Company’s Unit Appreciation Rights
Plan are recorded at fair value and remeasured periodically based on the then assessed fair value and adjusted if necessary. The increases
or decreases in the fair value of phantom units are based on the number of units granted, forfeited, and vested during the period along
with changes in the Company’s fair market value. As the fair value measure is based on significant inputs that are not observable
in the market, it is categorized as Level 3. The contingent consideration and earnout
liabilities related to business combinations are recorded at fair value and remeasured periodically based on the then assessed fair value
and adjusted if necessary. The increases or decreases in the fair value are based on significant inputs that are not observable in the
market and are categorized as Level 3. Property and Equipment 1.6 1.3 Lives used for depreciation
calculations are as follows:
Live
Used For Depreciation
Computers,
equipment and software 3 - 5
years
Furniture
and fixtures 3 - 5
years
Customer
equipment 3 - 10
years
Leasehold
improvements Lesser
of useful life or remaining lease term Leases Lease liabilities are recognized based on the
present value of the future minimum lease payments over the lease term at commencement, net of any future tenant incentives. The Company’s
lease terms may include options to extend or terminate the lease. Periods beyond the noncance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 Advertising 2.1 2.7 Goodwill and Intangible Assets The Company evaluates and tests the recoverability
of its goodwill for impairment at least annually during its fourth quarter of each fiscal year or more often if and when circumstances
indicate that goodwill may not be recoverable. During the year ended December 31, 2020, the Company
considered the impacts of COVID-19 pandemic as qualitative factors in the annual goodwill impairment test. Based on the cumulative evidence,
management concluded the qualitative indicators did not meet the more likely than not threshold; thus, no impairment losses were recorded
for the year ended December 31, 2020. During the year ended December 31, 2019, no triggering events occurred that required goodwill impairment
testing and, accordingly, no impairment losses were recorded. Impairment of Long-Lived Assets no Debt Issuance Costs Customer
Acquisition Costs The Company makes certain expenditures related to acquiring
contracts for future services. These expenditures are capitalized and amortized in proportion to the expected future revenue from the
customer, which in most cases results in straight-line amortization over the life of the customer. Amortization of these customer
acquisition costs is presented within amortization and depreciation on the statements
of operations. Total customer acquisition costs capitalized for the years ended December 31, 2020 and 2019 totaled $ 0.5 2.5 1.5 1.6 Net loss per common unit The diluted net loss per unit attributable to
common unit holders is computed by giving effect to all potential dilutive common unit equivalents outstanding for the period. The dilutive
effect of these potential common units is reflected in diluted earnings per unit by application of the treasury stock method. The dilutive
effect of outstanding warrants is reflected in diluted earnings per unit by application of the if-converted method. For purposes of this
calculation, unvested incentive units and any outstanding warrants are considered common stock equivalents but have been excluded from
the calculation of diluted net loss per common unit as their effect is antidilutive. Income Taxes The consolidated financial statements include
a provision for income taxes related to the acquisition of RiverRoad Waste Solutions, Inc. (“RiverRoad”), a C-Corporation,
on June 22, 2018 (see Note 14). RiverRoad is subject to both state and federal income tax, and both the state and federal tax obligations
associated with RiverRoad are reflected in the accompanying consolidated balance sheets as a component of accrued liabiliti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has adopted
guidance issued by the FASB that clarifies the accounting for uncertainty in tax positions taken or expected to be taken on a tax return
and provides that the tax effects from an uncertain tax position can be recognized in the financial statements only if, based on its merits,
the position is more likely than not to be sustained on audit by taxing authorities. The Company recognizes interest and penalties related
to income tax matters, including those related to uncertain tax positions, in income tax expense. Under the guidance, the Company first determines
whether it would more likely than not sustain its position if it were analyzed with full knowledge of all the relevant facts and other
information. For those tax positions that meet this threshold, the Company measures the amount of tax benefit based on the largest amount
of tax benefit that the Company has a greater than 50%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At December 31, 2020 or 2019, the Company has no tax positions that meet this threshold and, therefore, has not recognized any adju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Recent accounting pronouncements</t>
        </is>
      </c>
      <c r="B4" s="4" t="inlineStr">
        <is>
          <t xml:space="preserve">Note 2— Recent accounting pronouncements Accounting
pronouncements adopted during 2021 In January 2017, the Financial Accounting Standards
Board (“FASB”) issued Accounting Standards Update (“ASU”) 2017- 04, Intangibles – Goodwill and Other (Topic
350): Simplifying the Test for Goodwill Impairment In December 2019, the FASB issued ASU 2019-12,
Income Taxes (Topic 740): Simplifying the Accounting for Income Taxes, The new accounting guidance also simplifies the
accounting for income taxes by (i) requiring an entity to recognize franchise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iv) requiring
that an entity reflect the effect of an enacted change in tax laws or rates in the annual effective tax rate computation in the interim
period that includes the enactment date, and (v) making minor Codification improvements for income taxes related to employee stock ownership
plans and investments in qualified affordable housing projects accounted for using the equity method. The new standard was effective beginning
in January 2021. Accounting
pronouncements issued, but not adopted as of September 30, 2021 In
June 2016, the FASB issued ASU 2016-13, Financial Instruments – Credit Losses (Topic 326): Measurement of Credit Losses on Financial
Instruments </t>
        </is>
      </c>
      <c r="C4" s="4" t="inlineStr">
        <is>
          <t xml:space="preserve">Note 2— Recent accounting pronouncements Accounting
pronouncements adopted during 2020 In February 2016, the FASB issued ASU No. 2016-02,
Leases (Topic 842), and the related amendments, to increase transparency and comparability among organizations by recognizing lease assets
and lease liabilities on the balance sheet and disclosing key information about leasing arrangements. Under the new guidance, a lessee
is required to recognize assets and liabilities for leases with lease terms of more than 12 months. The Company adopted ASU 2016-02 as
of January 1, 2019 using the modified retrospective approach, which allows the Company to apply Accounting Standards Codification (ASC)
840, Leases, in the comparative periods presented in the year of adoption. Accordingly, the comparative periods and disclosures have not
been restated. The cumulative effect of adoption was recorded as an adjustment to the opening balance sheet in the period of adoption. As part of the adoption of ASC 842, the Company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The Company also elected the practical expedient to not record lease
right-of-use (“ROU”) assets and lease obligations for leases with terms of 12 months or less. The Company also elected the
practical expedient to not separate lease and non-lease components, which allows it to account for lease and non-lease components as a
single lease component. Finally, the Company also elected the hindsight practical expedient in its determination of the lease term for
existing leases; therefore, the original lease terms, as determined under ASC 840, were updated in the calculation of the Company’s
initial ASC 842 lease liabilities. Adoption of the new standard resulted in the recognition
of operating lease ROU assets of approximately $ 5.0 1.0 6.9 Accounting
pronouncements issued, but not adopted during as of December 31, 2020 In
June 2016, the FASB issued ASU 2016-13, Financial Instruments – Credit Losses (Topic 326): Measurement of Credit Losses on Financial
Instruments In
January 2017, the Financial Accounting Standards Board (“FASB”) issued Accounting Standards Update (“ASU”) 2017-
04, Intangibles – Goodwill and Other (Topic 350): Simplifying the Test for Goodwill Impairment In
December 2019, the FASB issued ASU 2019-12, Income Taxes (Topic 740): Simplifying the Accounting for Income Taxes, The
new accounting guidance also simplifies the accounting for income taxes by (i) requiring an entity to recognize franchise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iv) requiring that an entity reflect the effect of an enacted change in tax laws or rates in the annual
effective tax rate computation in the interim period that includes the enactment date, and (v) making minor Codification improvements
for income taxes related to employee stock ownership plans and investments in qualified affordable housing projects accounted for using
the equity method. The Company will adopt ASU 2017-04 on January 1, 2021. The Company does not believe the adoption of this ASU will
have a significant impact to the Company’s financial statements. RUBICON TECHNOLOGIES, LLC AND SUBSIDIARIES NOTES TO THE CONSOLIDATED FINANCIAL STATEMENTS DECEMBER 3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Property and equipment</t>
        </is>
      </c>
      <c r="B4" s="4" t="inlineStr">
        <is>
          <t xml:space="preserve">Note 3— Property and equipment Property and equipment, net is comprised of the following as of September
30, 2021 and December 31, 2020 (in thousands):
Property,
Plant and Equipment
September 30, December 31,
Computers,
equipment and software $ 2,811 $ 2,431
Customer
equipment 989 913
Furniture
and fixtures 1,367 1,130
Leasehold
improvements 3,679 3,020
8,846 7,494
Less
accumulated amortization and depreciation (6,395 ) (5,205 )
Property
and equipment, net $ 2,451 $ 2,289 Property and equipment amortization and depreciation
expense reflected in operating expense for the three months ended September 30, 2021 and 2020 was $ 0.4 0.4 1.2 1.2 </t>
        </is>
      </c>
      <c r="C4" s="4" t="inlineStr">
        <is>
          <t xml:space="preserve">Note 3— Property and equipment Property and equipment, net is comprised of the following at December 31
(in thousands):
Property,
Plant and Equipment
2020 2019
Computers,
equipment and software $ 2,431 $ 1,846
Customer
equipment 913 295
Furniture
and fixtures 1,130 1,130
Leasehold
improvements 3,020 2,935
7,494 6,206
Less
accumulated amortization and depreciation (5,205 ) (3,572 )
Property
and equipment, net $ 2,289 $ 2,634 Property and equipment amortization and depreciation
expense for the years ended December 31, 2020 and 2019 totaled $ 1.6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Debt</t>
        </is>
      </c>
      <c r="B4" s="4" t="inlineStr">
        <is>
          <t xml:space="preserve">Note 4— Debt Revolving Credit Facility 60.0 December 31, 2022 4.50 6.00 6.00 0.70 Debt – Modifications and Extinguishments The Revolving Credit Facility requires a lockbox
arrangement, which provides for receipts to be swept daily to reduce borrowings outstanding at the discretion of lender. This arrangement,
combined with the existence of the subjective acceleration clause in the Line of Credit agreement, necessitates the Line of Credit be
classified as a current liability on the condensed consolidated balance sheets. The acceleration clause allows for amounts due under the
facility to become immediately due in the event of a material adverse change in the Company’s business condition (financial or otherwise),
operations, properties or prospects, change of management, or change in control. As of September 30, 2021, the Company’s
total outstanding borrowings under the Line of credit were $ 25.0 35.0 29.4 21.3 Term Loan Facility 60.0 1.5 30.0 100.0 20.0 During the nine months ended September 30, 2021,
the Company received $ 32.5 1,083,008 30.0 The amended loan matures the earlier of March
29, 2024 or the maturity date under the Revolving Credit Facility. The amended term loan bears an interest rate of LIBOR plus 9.50 In accordance with ASC 470-50, Debt –
Modifications and Extinguishments 0.8 Amortization of deferred debt charges were $ 0.1 0.4 0.2 0.5 Components of debt were as follows (in thousands):
Schedule
Of Components Of Debt
September 30, December 31,
Term
loan balance $ 58,500 $ 48,524
Less
unamortized loan origination costs (1,035 ) (820 )
Total
borrowed 57,465 47,704
Less
short-term loan balance (5,174 ) (680 )
Long-term
loan balance $ 52,291 $ 47,024 At September 30, 2021, the aggregate maturities
of long-term debt for the remainder of 2021 and subsequent years are as follows (in thousands):
Schedule
of Maturities of Long-term Debt
Fiscal
Years Ending December 31,
2021 $ 1,500
2022 6,000
2023 6,000
2024 45,000
Total $ 58,500 PPP Loans 10.8 2 1 The SBA Loans were eligible for forgiveness as
part of the Coronavirus Aid, Relief, and Economic Security Act (the “CARES Act”) approved by the U.S. Congress on March 27,
2020, if certain requirements were met. The Company applied for forgiveness with the SBA in December 2020, in which on March 30, 2021
the SBA forgave the principal balance and associated accumulated interest of one of the two SBA Loans in full. As a result, the Company
recognized $ 1.0 9.9 2.0 The Company elected to repay $ 2.3 0 Interest expense related to the Revolving Credit
Facility, Term Loan Facility, and PPP Loan was $ 2.6 7.5 2.1 5.8 </t>
        </is>
      </c>
      <c r="C4" s="4" t="inlineStr">
        <is>
          <t xml:space="preserve">Note 4— Debt Revolving Credit Facility 60.0 December 31, 2021 4.50 60.0 December 31, 2022 0.70 Debt – Modifications and Extinguishments The
Revolving Credit Facility requires a lockbox arrangement, which provides for receipts to be swept daily to reduce borrowings
outstanding at the discretion of lender. This arrangement, combined with the existence of the subjective acceleration clause in the
Line of Credit agreement, necessitates the Line of Credit be classified as a current liability on the consolidated balance sheets.
The acceleration clause allows for amounts due under the facility to become immediately due in the event of a material adverse
change in the Company’s business condition (financial or otherwise), operations, properties or prospects, change of
management, or change in control. As of December 31, 2020, the Company’s total outstanding borrowings under the Line of credit
were $ 29.4 21.3 36.0 10.0 The
Company capitalized $ 1.8 0.6 0.6 Term Loan Facility 20.0 9.00 On February 27, 2020, the Company amended the
term loan agreement, increasing the principal amount of the facility to $ 40.0 March
29, 2024 9.50 Debt – Modifications
and Extinguishments 0.6 0.7 0.3 Components of debt were as follows (in thousands):
Schedule
Of Components Of Debt
As
of December 31,
2020 2019
Term
loan balance $ 48,524 $ 20,000
Less
unamortized loan origination costs (820 ) (889 )
Total
borrowed 47,704 19,111
Less
short-term loan balance (680 ) (1,063 )
Long-term
loan balance $ 47,024 $ 18,048 At December 31, 2020, the aggregate maturities
of long-term debt for the next five years are as follows (in thousands):
Schedule
of Maturities of Long-term Debt
Fiscal
Years Ending December 31,
2021 $ 1,500
2022 2,000
2023 2,000
2024 43,024
Total $ 48,524 Interest expense related to the Revolving Credit
Facility, Term Loan Facility, and Paycheck Protection Program Loan (“PPP Loan”) (see Note 5) was $ 8.2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cies and uncertainties/COVID-19 Pandemic</t>
        </is>
      </c>
      <c r="B1" s="2" t="inlineStr">
        <is>
          <t>12 Months Ended</t>
        </is>
      </c>
    </row>
    <row r="2">
      <c r="B2" s="2" t="inlineStr">
        <is>
          <t>Dec. 31, 2020</t>
        </is>
      </c>
    </row>
    <row r="3">
      <c r="A3" s="4" t="inlineStr">
        <is>
          <t>Rubicon Technologies, LLC and Subsidiaries [Member] | Rubicon [Member]</t>
        </is>
      </c>
    </row>
    <row r="4">
      <c r="A4" s="4" t="inlineStr">
        <is>
          <t>Contingencies and uncertainties/COVID-19 Pandemic</t>
        </is>
      </c>
      <c r="B4" s="4" t="inlineStr">
        <is>
          <t xml:space="preserve">Note 5— Contingencies and uncertainties/COVID-19
Pandemic On January 30, 2020, the World Health Organization
declared the coronavirus “COVID-19” outbreak a “Public Health Emergency of International Concern” and on March
11, 2020, declared it to be a pandemic. Actions taken around the world to help mitigate the spread of COVID-19 include restrictions on
travel, quarantines, or “stay-at-home” restrictions in certain areas and forced closures for certain types of public places
and businesses. COVID-19 and actions taken to mitigate it have had and are expected to continue to have an adverse impact on the economies
and financial markets globally, including the geographical areas in which the Company operates. While it is unknown how long these conditions
will last and what the complete financial impact will be, the Company is closely monitoring the impact of the COVID-19 pandemic on all
aspects of the business and are unable at this time to predict the continued impact that COVID-19 will have on their business, financial
position, and operating results in future periods due to numerous uncertainties. The Company received loans under the Paycheck
Protection Program for an amount totaling $ 10.8 1 The Paycheck Protection Program Flexibility Act
of 2020 (Flexibility Act) extended the deferral period for borrower payments of principal, interest, and fees on all PPP Loans to the
date that SBA remits the borrower’s loan forgiveness amount to the lender (or if the borrower does not apply for loan forgiveness,
ten months after the end of the borrower’s loan forgiveness covered period). Previously, the deferral period could end after six
months. Presently, the SBA and other government communications
have indicated that all loans in excess of $ 2 Upon updated guidance from the SBA, the Company
elected to repay $ 2.3 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Accrued expenses</t>
        </is>
      </c>
      <c r="B4" s="4" t="inlineStr">
        <is>
          <t xml:space="preserve">Note 5— Accrued expenses Accrued expenses consist of the following as of September 30, 2021
and December 31, 2020 (in thousands):
Schedule
of Accounts Payable and Accrued Liabilities
September 30, December 31,
Accrued
hauler expenses $ 43,042 $ 37,429
Accrued
compensation 7,684 8,783
Accrued
income taxes 33 61
Other
accrued expenses 3,926 2,717
Total
accrued expenses $ 54,685 $ 48,990 </t>
        </is>
      </c>
      <c r="C4" s="4" t="inlineStr">
        <is>
          <t xml:space="preserve">Note 6— Accrued expenses Accrued expenses consist of the following at December 31 (in thousands):
Schedule
of Accounts Payable and Accrued Liabilities
2020 2019
Accrued
hauler expenses $ 37,429 $ 41,339
Accrued
compensation 8,783 6,385
Accrued
income taxes 61 39
Other
accrued expenses 2,717 2,090
Total accrued expenses $ 48,990 $ 49,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Goodwill and other intangibles</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Goodwill and other intangibles</t>
        </is>
      </c>
      <c r="B4" s="4" t="inlineStr">
        <is>
          <t xml:space="preserve">Note 6— Goodwill and other intangibles There were no additions to goodwill for the year
ended December 31, 2020 or the nine months ended September 30, 2021. No impairment of goodwill was identified for the year ended December
31, 2020 and the nine months ended September 30, 2021. Intangible assets consisted of the following (in
thousands, except years):
Schedule
of Intangible Assets and Goodwill
September
30, 2021
Useful
Life Gross
Accumulated
Amortization Net
Trade
Name 5 $ 728 $ (728 ) $ -
Customer
and hauler relationships 2
to 8 20,976 (8,942 ) 12,034
Non-competition
agreements 3
to 4 550 (452 ) 98
Technology 3 1,197 (1,197 ) -
23,451 (11,319 ) 12,132
Domain
Name Indefinite 835 - 835
$ 24,286 $ (11,319 ) $ 12,967
December
31, 2020
Useful
Life Gross
Accumulated
Amortization Net
Trade
Name 5 $ 728 $ (719 ) $ 9
Customer
and hauler relationships 2
to 8 20,976 (7,023 ) 13,953
Non-competition
agreements 3
to 4 550 (349 ) 201
Technology 3 1,197 (997 ) 200
23,451 (9,088 ) 14,363
Domain
Name Indefinite 785 - 785
$ 24,236 $ (9,088 ) $ 15,148 Amortization expense for intangible assets was
$ 0.7 0.8 2.2 2.5
Schedule
of Finite- Lived Intangible Assets, Future Amortization Expense
Fiscal
Years Ending December 31,
2021 $ 675
2022 2,623
2023 2,559
2024 2,559
2025 2,559
Thereafter 1,157
$ 12,132 </t>
        </is>
      </c>
      <c r="C4" s="4" t="inlineStr">
        <is>
          <t xml:space="preserve">Note 7— Goodwill and other intangibles The Company holds certain intangible assets recorded
in accordance with the accounting policies disclosed in Note 1. Intangible assets consisted of the following (in thousands):
Schedule
of Intangible Assets and Goodwill
December
31, 2020
Useful
Life Gross
Accumulated
Amortization Net
Trade
Name 5 $ 728 $ (719 ) $ 9
Customer
and hauler relationships 2
to 8 20,976 (7,023 ) 13,953
Non-competition
agreements 3
to 4 550 (349 ) 201
Technology 3 1,197 (997 ) 200
23,451 (9,088 ) 14,363
Domain
Name Indefinite 785 - 785
$ 24,236 $ (9,088 ) $ 15,148
December
31, 2019
Useful
Life Gross
Accumulated
Amortization Net
Trade
Name 5 $ 728 $ (545 ) $ 183
Customer
and hauler relationships 2
to 8 20,976 (4,463 ) 16,513
Non-competition
agreements 3
to 4 550 (211 ) 339
Technology 3 1,197 (599 ) 598
23,451 (5,818 ) 17,633
Domain
Name Indefinite 567 - 567
$ 24,018 $ (5,818 ) $ 18,200 Amortization of intangible assets resulting from
business combinations for the years ended December 31, 2020, and 2019 totaled $ 3.3 3.5
Schedule
of Finite- Lived Intangible Assets, Future Amortization Expense
Fiscal
Years Ending December 31,
2021 $ 2,906
2022 2,623
2023 2,559
2024 2,559
2025 2,559
Thereafter 1,157
$ 14,363 Goodwill represents the excess of the purchase
price in a business combination over the fair value of net assets acquired. Goodwill amounts are not amortized but are tested for impairment
at least annually during the fourth quarter. The changes in the carrying amounts of goodwill, which is generally not deductible for tax
purposes, were as follows (in thousands):
Schedule
Of Not Deductible For Tax Purposes
Balance
at December 31, 2019 $ 32,132
Balance
at December 31, 2020 $ 32,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t>
        </is>
      </c>
      <c r="B1" s="2" t="inlineStr">
        <is>
          <t>12 Months Ended</t>
        </is>
      </c>
    </row>
    <row r="2">
      <c r="B2" s="2" t="inlineStr">
        <is>
          <t>Dec. 31, 2020</t>
        </is>
      </c>
    </row>
    <row r="3">
      <c r="A3" s="4" t="inlineStr">
        <is>
          <t>Rubicon Technologies, LLC and Subsidiaries [Member] | Rubicon [Member]</t>
        </is>
      </c>
    </row>
    <row r="4">
      <c r="A4" s="4" t="inlineStr">
        <is>
          <t>Leases</t>
        </is>
      </c>
      <c r="B4" s="4" t="inlineStr">
        <is>
          <t xml:space="preserve">Note 8— Leases The Company leases its office facilities under
operating lease agreements expiring through 2024. While each of the leases includes renewal options, the Company has only included the
base lease term in its calculation of lease assets and liabilities as it is not reasonably certain to utilize the renewal options. The
Company does not have any finance leases. Balance sheet information related to operating
leases is as follows (in thousands):
Lessee,
Operating Lease, Disclosure
December
31, 2020
Assets
Right-of-use assets $ 3,884
Liabilities
Current
lease liabilities 1,412
Non-current
lease liabilities 4,555
Total
liabilities $ 5,967 Lease expense information related to operating
leases is as follows (in thousands):
Lessee,
Operating Lease
2020 2019
Lease
expense
Operating
lease expense $ 1,479 $ 1,442
Short-term
lease expense 586 708
Less:
Sublease income (605 ) -
Total
lease expense $ 1,459 $ 2,150 Lease expenses are included in “General
and administrative” expenses in the Company’s consolidated statements of operations. The impact of the Company’s leases
on the consolidated statements of cash flows is presented in the operating activities section, which mainly consisted of cash paid for
operating lease liabilities of approximately $ 1.9 1.9 As of December 31, 2020, operating leases had
a weighted-average remaining lease term of approximately 3.5 11.50 The following table presents information regarding
the maturities of the undiscounted remaining operating lease payments, with a reconciliation to the amount of the liabilities representing
such payments as presented in the December 31, 2020 Consolidated Balance Sheet (in thousands).
Lessor,
Operating Lease, Payment
Years
Ending December 31,
2021 $ 2,022
2022 2,021
2023 2,022
2024 2,021
Total
minimum lease payments $ 8,086
Less:
Imputed interest (2,331 )
Total
operating lease liabilities $ 5,755 Operating lease amounts above do not include sublease
income. The Company has entered into a sublease agreement with a third party. Under the agreement, the Company expects to receive sublease
income of approximately $2.7 million in the next four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Revenue</t>
        </is>
      </c>
      <c r="B4" s="4" t="inlineStr">
        <is>
          <t xml:space="preserve">Note 7— Revenue The disaggregation of revenue is based on contract
type. The following table presents revenue from contracts for the three and nine month periods ended September 30, 2021 and 2020 (in thousands):
Schedule
of Revenue Sources, Health Care Organization
Three
Months Ended Nine
Months Ended
2021 2020 2021 2020
Service $ 127,256 $ 124,547 $ 365,511 $ 373,679
Recyclable
Commodity 21,952 11,264 54,251 36,698
$ 149,208 $ 135,811 $ 419,762 $ 410,377 </t>
        </is>
      </c>
      <c r="C4" s="4" t="inlineStr">
        <is>
          <t xml:space="preserve">Note 9 – Revenue The disaggregation of revenue is based on contract
type. The following table presents revenue from contracts for the periods ended December 31, 2020 and 2019 (in thousands):
Schedule
of Revenue Sources, Health Care Organization
December
31,
2020 2019
Service $ 490,122 $ 471,200
Recyclable
Commodity 49,251 38,197
$ 539,373 $ 509,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s>
  <sheetData>
    <row r="1">
      <c r="A1" s="1" t="inlineStr">
        <is>
          <t>Members’ (deficit) equity</t>
        </is>
      </c>
      <c r="B1" s="2" t="inlineStr">
        <is>
          <t>2 Months Ended</t>
        </is>
      </c>
      <c r="C1" s="2" t="inlineStr">
        <is>
          <t>5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3" t="inlineStr">
        <is>
          <t>Subsidiary or Equity Method Investee [Line Items]</t>
        </is>
      </c>
    </row>
    <row r="4">
      <c r="A4" s="4" t="inlineStr">
        <is>
          <t>Members’ (deficit) equity</t>
        </is>
      </c>
      <c r="B4" s="4" t="inlineStr">
        <is>
          <t xml:space="preserve">NOTE 8. STOCKHOLDER’S EQUITY Preferred Stock 1,000,000 0.0001 no Class A Ordinary shares 479,000,000 0.0001 no Class B Ordinary shares  20,000,000 0.0001 7,906,250 1,031,250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Proposed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Proposed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red stock to complete its Business Combination or under an employee incentive plan
after completion of its Business Combination. </t>
        </is>
      </c>
      <c r="C4" s="4" t="inlineStr">
        <is>
          <t xml:space="preserve">NOTE
8. SHAREHOLDER’S EQUITY Preference
Shares 1,000,000 0.0001 no Class
A Ordinary Shares 479,000,000 0.0001 no Class
B Ordinary Shares — 20,000,000 0.0001 7,906,250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Initial Public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red stock to complete its Business Combination or under an employee incentive
plan after completion of its Business Combination. </t>
        </is>
      </c>
    </row>
    <row r="5">
      <c r="A5" s="4" t="inlineStr">
        <is>
          <t>Rubicon Technologies, LLC and Subsidiaries [Member] | Rubicon [Member]</t>
        </is>
      </c>
    </row>
    <row r="6">
      <c r="A6" s="3" t="inlineStr">
        <is>
          <t>Subsidiary or Equity Method Investee [Line Items]</t>
        </is>
      </c>
    </row>
    <row r="7">
      <c r="A7" s="4" t="inlineStr">
        <is>
          <t>Members’ (deficit) equity</t>
        </is>
      </c>
      <c r="D7" s="4" t="inlineStr">
        <is>
          <t xml:space="preserve">Note 8— Members’ (deficit) equity
Schedule
of Stockholders Equity
Authorized
as of Held
by Members as of
September 30, December 31, September 30, December 31,
Common
units 34,438,298 34,438,298 9,440,108 9,440,108
Series
A Preferred 4,834,906 4,834,906 4,834,906 4,834,906
Series
B Preferred 6,820,450 6,820,450 6,774,923 6,774,923
Series
C Preferred 3,142,815 3,142,815 3,141,500 3,141,500
Series
D Preferred 2,816,403 2,816,403 2,787,707 2,787,707
Series
E Preferred 7,451,981 7,451,981 6,530,128 5,447,120
59,504,853 59,504,853 33,509,272 32,426,264 The founding member holds 8,278,000 common units. During the nine months ended September 30, 2021,
the Company received $ 32.5 1,083,008 Under the terms of the LLC Operating Agreement
(“Agreement”), allocations of profits, losses, capital gains, and distributions are in the following priorities: Profits and Losses Distributions First,
to members for tax distributions based on the highest applicable individual income tax rate applied to the allocation of net taxable
income. Second,
to preferred unit holders on a pro rata basis until each preferred unit holder has received aggregate distributions in full repayment
of their capital contributions. Last,
to preferred and common unit holders pro rata according to the number of units held by each member. The Agreement also contains provisions governing
the sale of the founding member’s interest in certain circumstances. The Agreement also provides for certain limitations of liability
of operating managers upon good faith distributions of funds in accordance with the Agreement and limits each member’s liability
to their respective capital contribution. </t>
        </is>
      </c>
      <c r="E7" s="4" t="inlineStr">
        <is>
          <t xml:space="preserve">Note 10— Members’ (deficit) equity
Schedule
of Stockholders Equity
Authorized
Held
by Members
2020 2019 2020 2019
Common
units 34,438,298 34,438,298 9,440,108 9,440,108
Series
A Preferred 4,834,906 4,834,906 4,834,906 4,834,906
Series
B Preferred 6,820,450 6,820,450 6,774,923 6,774,923
Series
C Preferred 3,142,815 3,142,815 3,141,500 3,141,500
Series
D Preferred 2,816,403 2,816,403 2,787,707 2,787,707
Series
E Preferred 7,451,981 7,451,981 5,447,120 5,447,120
59,504,853 59,504,853 32,426,264 32,426,264 The founding member holds 8,278,000 common units. During the year ended December 31, 2019,
the Company partially completed a Series E equity raise that included the issuance of 1,203,625 30.00 0.1 Under the terms of the LLC Operating Agreement
(“Agreement”), allocations of profits, losses, capital gains, and distributions are in the following priorities: Profits and Losses Distributions First,
to members for tax distributions based on the highest applicable individual income tax rate applied to the allocation of net taxable
income. Second,
to preferred unit holders on a pro rata basis until each preferred unit holder has received aggregate distributions in full repayment
of their capital contributions. Last,
to preferred and common unit holders pro rata according to the number of units held by each member. The Agreement also contains provisions governing the sale of the founding
member’s interest in certain circumstances. The Agreement also provides for certain limitations of liability of operating managers
upon good faith distributions of funds in accordance with the Agreement and limits each member’s liability to their respective capital
contribu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BALANCE SHEET (unaudited) (Parenthetical) - $ / shares</t>
        </is>
      </c>
      <c r="B1" s="2" t="inlineStr">
        <is>
          <t>Sep. 30, 2021</t>
        </is>
      </c>
      <c r="C1" s="2" t="inlineStr">
        <is>
          <t>Jun. 30, 2021</t>
        </is>
      </c>
      <c r="D1" s="2" t="inlineStr">
        <is>
          <t>Apr. 30, 2021</t>
        </is>
      </c>
    </row>
    <row r="2">
      <c r="A2" s="4" t="inlineStr">
        <is>
          <t>Preferred Stock, Par Value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Outstanding</t>
        </is>
      </c>
      <c r="B4" s="6" t="n">
        <v>0</v>
      </c>
      <c r="C4" s="6" t="n">
        <v>0</v>
      </c>
      <c r="D4" s="6" t="n">
        <v>0</v>
      </c>
    </row>
    <row r="5">
      <c r="A5" s="4" t="inlineStr">
        <is>
          <t>Preferred Stock, Shares issued</t>
        </is>
      </c>
      <c r="B5" s="6" t="n">
        <v>0</v>
      </c>
      <c r="C5" s="6" t="n">
        <v>0</v>
      </c>
      <c r="D5" s="6" t="n">
        <v>0</v>
      </c>
    </row>
    <row r="6">
      <c r="A6" s="4" t="inlineStr">
        <is>
          <t>Common Class A [Member]</t>
        </is>
      </c>
    </row>
    <row r="7">
      <c r="A7" s="4" t="inlineStr">
        <is>
          <t>Ordinary shares, Par Value Per Share</t>
        </is>
      </c>
      <c r="B7" s="7" t="n">
        <v>0.0001</v>
      </c>
      <c r="C7" s="7" t="n">
        <v>0.0001</v>
      </c>
      <c r="D7" s="7" t="n">
        <v>0.0001</v>
      </c>
    </row>
    <row r="8">
      <c r="A8" s="4" t="inlineStr">
        <is>
          <t>Ordinary shares, Shares Authorized</t>
        </is>
      </c>
      <c r="B8" s="6" t="n">
        <v>479000000</v>
      </c>
      <c r="C8" s="6" t="n">
        <v>479000000</v>
      </c>
      <c r="D8" s="6" t="n">
        <v>479000000</v>
      </c>
    </row>
    <row r="9">
      <c r="A9" s="4" t="inlineStr">
        <is>
          <t>Ordinary shares, Shares, Issued</t>
        </is>
      </c>
      <c r="B9" s="6" t="n">
        <v>0</v>
      </c>
      <c r="C9" s="6" t="n">
        <v>0</v>
      </c>
      <c r="D9" s="6" t="n">
        <v>0</v>
      </c>
    </row>
    <row r="10">
      <c r="A10" s="4" t="inlineStr">
        <is>
          <t>Ordinary shares, Outstanding</t>
        </is>
      </c>
      <c r="B10" s="6" t="n">
        <v>0</v>
      </c>
      <c r="C10" s="6" t="n">
        <v>0</v>
      </c>
      <c r="D10" s="6" t="n">
        <v>0</v>
      </c>
    </row>
    <row r="11">
      <c r="A11" s="4" t="inlineStr">
        <is>
          <t>Common Class B [Member]</t>
        </is>
      </c>
    </row>
    <row r="12">
      <c r="A12" s="4" t="inlineStr">
        <is>
          <t>Ordinary shares, Par Value Per Share</t>
        </is>
      </c>
      <c r="B12" s="7" t="n">
        <v>0.0001</v>
      </c>
      <c r="C12" s="7" t="n">
        <v>0.0001</v>
      </c>
      <c r="D12" s="7" t="n">
        <v>0.0001</v>
      </c>
    </row>
    <row r="13">
      <c r="A13" s="4" t="inlineStr">
        <is>
          <t>Ordinary shares, Shares Authorized</t>
        </is>
      </c>
      <c r="B13" s="6" t="n">
        <v>20000000</v>
      </c>
      <c r="C13" s="6" t="n">
        <v>20000000</v>
      </c>
      <c r="D13" s="6" t="n">
        <v>20000000</v>
      </c>
    </row>
    <row r="14">
      <c r="A14" s="4" t="inlineStr">
        <is>
          <t>Ordinary shares, Shares, Issued</t>
        </is>
      </c>
      <c r="B14" s="6" t="n">
        <v>7906250</v>
      </c>
      <c r="C14" s="6" t="n">
        <v>7906250</v>
      </c>
      <c r="D14" s="6" t="n">
        <v>7906250</v>
      </c>
    </row>
    <row r="15">
      <c r="A15" s="4" t="inlineStr">
        <is>
          <t>Ordinary shares, Outstanding</t>
        </is>
      </c>
      <c r="B15" s="6" t="n">
        <v>7906250</v>
      </c>
      <c r="C15" s="6" t="n">
        <v>7906250</v>
      </c>
      <c r="D15"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Equity incentive plan</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Equity incentive plan</t>
        </is>
      </c>
      <c r="B4" s="4" t="inlineStr">
        <is>
          <t xml:space="preserve">Note 10— Equity incentive plan The 2014 Profits Participation Plan and Unit Appreciation
Rights Plan (“2014 Plan”) is a Board-approved plan. Under the 2014 Plan, the Company has the authority to grant incentive
and phantom units to acquire common units. Unit awards generally vest at 25% of the units on the one year anniversary of continued employment,
with the remaining 75% vesting in equal monthly installments over the next three years, unless otherwise specified. Incentive Units Management used the Black-Scholes-Merton option
pricing model to determine the fair value of units issued during the nine months ended September 30, 2021. Incentive units granted in
2021 had a value $ 9.06 1.4 0.1 0.5 0.1 0.4 The following represents a summary of the Company’s
incentive unit activity and related information for the nine months ended September 30, 2021:
Schedule
Of Incentive Unit Activity
Units
Outstanding
- December 31, 2020 3,017,191
Granted 149,500
Forfeited/redeemed (29,183 )
Outstanding
– September 30, 2021 3,137,508
Vested
– September 30, 2021 2,872,225 A summary of nonvested incentive units and changes
for the nine months ended September 30, 2021 follows:
Schedule
Of Non vested Incentive Units
Units Weighted
Average Grant Date Fair Value
Nonvested
- December 31, 2020 275,447 $ 3.91
Granted 149,500 9.06
Vested (130,481 ) 3.72
Forfeited/redeemed (29,183 ) 4.08
Nonvested
- September 30, 2021 265,283 $ 6.89 As of September 30, 2021, there was $ 1.8 3.2 Additionally, the Company is authorized to issue
phantom units to eligible employees under the terms of the Company’s Unit Appreciation Rights Plan. The Company estimates the fair
value of the phantom units as of the end of each reporting period and expenses the vested fair market value of each award. The fair value
of the phantom units is measured using the same independent valuation assessment as the incentive units. The Company did not award phantom units during
the three and nine months ended September 30, 2021. Compensation cost recognized during the three and nine months ended September 30,
2021 was $ 0.6 2.9 0.1 0.2 </t>
        </is>
      </c>
      <c r="C4" s="4" t="inlineStr">
        <is>
          <t xml:space="preserve">Note 12— Equity incentive plan The
2014 Profits Participation Plan and Unit Appreciation Rights Plan (“2014 Plan”) is a Board-approved plan. Under the 2014
Plan, the Company has the authority to grant incentive and phantom units to acquire common units. Unit awards generally vest at 25%
of the units on the one year anniversary of continued employment, with the remaining 75% vesting in equal monthly installments over
the next three years, unless otherwise specified. Incentive Units Management used the Black-Scholes-Merton option
pricing model to determine the fair value of units issued during the years ended December 31, 2020 and 2019. Incentive units granted in
2020 had a value of $ 4.08 0.7 4.08 0.1 0.5 0.9 The assumptions used to calculate fair value of
incentive units granted for the years ended December 31, 2020 and 2019 are as follows:
Schedule
Of Fair Value Of Incentive Grants
As
of December 31,
2020 2019
Expected
dividend yield 0.00 % 0.00 %
Risk-free
interest rate 2.20 % 2.20 %
Expected
life in years 3.00 3.00
Expected
volatility 28.70 % 28.70 % The following represents a summary of the Company’s
incentive unit activity and related information for the years ended December 31, 2020 and 2019:
Schedule
Of Incentive Unit Activity
Units
Outstanding
- January 1, 2019 3,043,225
Granted 17,758
Forfeited/redeemed (212,933 )
Outstanding
- December 31, 2019 2,848,050
Granted 176,117
Forfeited/redeemed (6,976 )
Outstanding
- December 31, 2020 3,017,191
Vested
- December 31, 2020 2,741,744 A summary of nonvested incentive units and changes
for the years ended December 31, 2020 and 2019 follows:
Schedule
Of Non vested Incentive Units
Units Weighted
Average Grant Date Fair Value
Nonvested
- January 1, 2019 757,228 $ 3.26
Granted 17,758 4.08
Vested (317,089 ) 2.78
Forfeited/redeemed (212,933 ) 3.96
Nonvested
- December 31, 2019 244,964 3.49
Granted 176,117 4.08
Vested (138,659 ) 3.37
Forfeited/redeemed (6,976 ) 4.08
Nonvested
- December 31, 2020 275,447 $ 3.91 As of December 31, 2020, there was $ 1.1 2.62 Additionally, the Company is authorized to issue
phantom units to eligible employees under the terms of the Company’s Unit Appreciation Rights Plan. The Company estimates the fair
value of the phantom units as of the end of each reporting period and expenses the vested fair market value of each award. During the
years ended December 31, 2020 and 2019, the Company awarded 203,750 57,792 0.3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mployee Benefits Plan</t>
        </is>
      </c>
      <c r="B1" s="2" t="inlineStr">
        <is>
          <t>12 Months Ended</t>
        </is>
      </c>
    </row>
    <row r="2">
      <c r="B2" s="2" t="inlineStr">
        <is>
          <t>Dec. 31, 2020</t>
        </is>
      </c>
    </row>
    <row r="3">
      <c r="A3" s="4" t="inlineStr">
        <is>
          <t>Rubicon Technologies, LLC and Subsidiaries [Member] | Rubicon [Member]</t>
        </is>
      </c>
    </row>
    <row r="4">
      <c r="A4" s="4" t="inlineStr">
        <is>
          <t>Employee Benefits Plan</t>
        </is>
      </c>
      <c r="B4" s="4" t="inlineStr">
        <is>
          <t xml:space="preserve">Note 13— Employee Benefits Plan Employees are offered the opportunity to participate
in the Company’s 401(k) Plan, which is intended to be a tax-qualified defined contribution plan under Section 401(k) of the Internal
Revenue Code. Eligible employees may contribute up to $ 19,500 19,000 0.4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et loss per common unit</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Net loss per common unit</t>
        </is>
      </c>
      <c r="B4" s="4" t="inlineStr">
        <is>
          <t xml:space="preserve">Note 11— Net loss per preferred and common unit Basic net loss per share is computed by dividing
net loss by the weighted average number of units outstanding for the period. Diluted net loss per unit is computed by giving effect to
all potential dilutive common unit equivalents for the period. Basic and diluted net loss per share were the same for each period presented
as the inclusion of all potential units outstanding would have been anti-dilutive. The following table sets forth the calculation
of basic and diluted net loss per preferred and common unit during the periods presented:
Schedule
of Earnings Per Share, Basic and Diluted
Three
Months Ended Nine
Months Ended
2021 2020 2021 2020
Net
loss attributable to unitholders (in thousands) $ (18,128 ) $ (14,476 ) $ (42,831 ) $ (43,870 )
Weighted-average
units used in computing net loss per unit, basic and diluted 33,470,258 32,426,264 32,893,635 32,426,264
Net
loss per preferred unit, basic and diluted $ (0.54 ) $ (0.45 ) $ (1.30 ) $ (1.35 )
Net
loss per common unit, basic and diluted $ (0.54 ) $ (0.45 ) $ (1.30 ) $ (1.35 ) Incentive units described in Note 10 do not participate
in losses and have been excluded from the net loss per common unit. Due to their antidilutive effect, the following
securities have been excluded from diluted net income (loss) per unit for the periods indicated:
Schedule
of Earnings Per Share, Diluted
As
of As
of
Series
E warrants issued and outstanding - 1,084,725 </t>
        </is>
      </c>
      <c r="C4" s="4" t="inlineStr">
        <is>
          <t xml:space="preserve">Note 14— Net loss per common unit The following table sets forth the calculation
of basic and diluted net loss per common unit during the periods presented:
Schedule
of Earnings Per Share, Basic and Diluted
Year
ended December 31,
2020 2019
Net
loss attributable to common unit holders (in thousands) $ (58,583 ) $ (60,436 )
Weighted-average
units used in computing net loss per common unit, basic and diluted 32,426,264 31,788,163
Net
loss per common unit, basic and diluted $ (1.81 ) $ (1.90 ) Incentive units described in Note 12 do not participate
in losses and have been excluded from the net loss per common unit. Due to their antidilutive effect, the following
securities have been excluded from diluted net income (loss) per common unit for the periods indicated:
Schedule
of Earnings Per Share, Diluted
As
of December 31,
2020 2019
Series
E warrants issued and outstanding 1,084,725 1,084,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t>
        </is>
      </c>
      <c r="B1" s="2" t="inlineStr">
        <is>
          <t>12 Months Ended</t>
        </is>
      </c>
    </row>
    <row r="2">
      <c r="B2" s="2" t="inlineStr">
        <is>
          <t>Dec. 31, 2020</t>
        </is>
      </c>
    </row>
    <row r="3">
      <c r="A3" s="4" t="inlineStr">
        <is>
          <t>Rubicon Technologies, LLC and Subsidiaries [Member] | Rubicon [Member]</t>
        </is>
      </c>
    </row>
    <row r="4">
      <c r="A4" s="4" t="inlineStr">
        <is>
          <t>Acquisitions</t>
        </is>
      </c>
      <c r="B4" s="4" t="inlineStr">
        <is>
          <t xml:space="preserve">Note 15— Acquisitions The Company accounts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Identifiable intangible assets with finite lives are amortized over their useful lives. Acquisition-related costs,
including advisory, legal, accounting, valuation, and other costs, are expensed in general and administrative expenses in the periods
in which the costs are incurred. The results of operations of acquired businesses
are included in the consolidated financial statements from the acquisition date. Computerized Waste Systems Pursuant to the terms of the Purchase Agreement,
the Company completed the acquisition for $0.9 million plus a performance-based earnout payment, with the initial $0.9 million being paid
at closing. Payable at the end of the 12-month measurement period, the earnout payment consist of (a) $0.4 million multiplied by the
ratio of (b) the final customer locations divided by base customer locations, not to exceed $0.4 million. In accordance with ASC 820, the fair value of
future earnout payments related to the CWS acquisition is a Level 3 fair valued liability, which totaled $0.4 million as of December
31, 2018. During the year ended December 31, 2019, the company made earnout payment of $0.4 million to CWS and the remaining liability
was $-0- as of December 31, 2020 and 2019. RiverRoad Waste Solutions Under the terms of the purchase agreement, the
Company acquired the capital stock for an effective purchase price of $31.2 million in cash less a $1.7 million working capital adjustment.
Additional $1.5 million of consideration was paid at the end of the 12-month period following the closing d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Income taxes</t>
        </is>
      </c>
      <c r="B4" s="4" t="inlineStr">
        <is>
          <t xml:space="preserve">Note 12— Income taxes The Company’s quarterly tax provision is
based upon an estimated annual effective tax rate. The Company’s provision for income taxes has not been historically significant
to the business as the Company has incurred operating losses to date. The provision for income taxes consists primarily of state taxes
in jurisdictions in which the Company conducts business. The Company’s benefit from income taxes
was $ 0.3 0.4 1.4 2.4 1.0 1.1 2.2 2.4 </t>
        </is>
      </c>
      <c r="C4" s="4" t="inlineStr">
        <is>
          <t xml:space="preserve">Note 16— Income taxes Deferred tax attributes resulting from differences
between financial accounting amounts and tax basis of assets and liabilities follow (in thousands):
Schedule
of Deferred Tax Assets and Liabilities
December
31,
2020 2019
Deferred
tax assets (liabilities):
Allowance
for doubtful accounts $ 161 $ 40
Accrued
vacation 21 15
Accrued
bonuses 134 118
Interest
expense limitation 1 -
Lease
liability 224 262
Intangible
assets (2,835 ) (3,025 )
Net
operating losses 1,523 712
Capitalized
transaction costs 59 63
Right
of use asset (209 ) (255 )
Depreciation (54 ) (162 )
Goodwill (922 ) (809 )
Deferred
tax liability, net $ (1,897 ) $ (3,041 ) The provision for income taxes consists of the
following (in thousands):
Schedule
of Components of Income Tax Expense
December
31,
2020 2019
Current:
Federal $ (437 ) $ (3 )
State 127 53
Total
current (310 ) 50
Deferred:
Federal (1,100 ) (351 )
State (44 ) (82 )
Total
deferred (1,144 ) (433 )
Total
income tax benefit (1,454 ) (383 )
Less:
Pre-acquisition tax reimbursement - -
Total
income tax benefit $ (1,454 ) $ (383 ) The reconciliation between the federal statutory
rate and the effective income tax rate is as follows:
Schedule
of Effective Income Tax Rate Reconciliation
December
31,
2020 2019
Statutory
U.S. federal tax rate 21.00 % 21.00 %
State
income taxes (net of federal benefit) -0.11 % 0.04 %
Income
passed through to Members -18.47 % -20.37 %
Permanent
differences 0.00 % -0.01 %
Other 0.00 % - 0.03 %
Effective
income tax rate 2.42 % 0.63 % On March 27, 2020, the Coronavirus Aid, Relief,
and Economic Security Act (CARES Act) was enacted in response to the COVID-19 pandemic. The CARES Act, among other things, permits NOL
carryovers and carrybacks to offset taxable income for taxable years beginning before 2021. In addition, the CARES Act allows NOLs incurred
in 2018, 2019, and 2020 to be carried back to each of the five preceding taxable years to generate a refund of previously paid income
taxes. The Company has evaluated the new tax provisions of the CARES Act and is planning to utilize the reinstated NOL carryback provisions
for its subsidiary, RiverRoad. All other CARES Act provisions are determined to have an immaterial impact to the Company. Pursuant to the provisions of the CARES Act above,
the RiverRoad subsidiary will be carrying back its Federal 2020 tax loss to tax year 2018. The estimated tax benefit for this carryback
claim will be approximately $ 0.4 0.4 The provision for income taxes differs from the
amount that would result from applying statutory rates because of differences in the deductibility of certain book and tax expenses. Significant
book to tax temporary differences that result in taxable income to the Company for the year ended December 31, 2020 include accrued bonuses
and accounts receivable allowances not deductible for tax purposes and variations between both amortization and depreciation methods. Goodwill related to the Company’s asset
acquisitions in prior years is tax deductible and amortized over 15 years for tax purposes, but generally not amortized for book purposes.
As such, a deferred tax liability is created from this indefinite-lived asset. As of December 31, 2020 and 2019, the net deferred tax
liability on such indefinite-lived assets was $ 0.9 0.8 As of December 31, 2020, the Company had a federal
net operating loss carryforward of $ 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Concentrations</t>
        </is>
      </c>
      <c r="B4" s="4" t="inlineStr">
        <is>
          <t xml:space="preserve">Note 15— Concentrations During the three and nine months ended September
30, 2021, the Company had two significant customers that accounted for approximately 31 29 28 28 27 23 </t>
        </is>
      </c>
      <c r="C4" s="4" t="inlineStr">
        <is>
          <t xml:space="preserve">Note 19— Concentrations During the years ended December 31, 2020 and 2019,
the Company had two significant customers that accounted for approximately 28 25 23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3" t="inlineStr">
        <is>
          <t>Consolidation, Less than Wholly Owned Subsidiary, Parent Ownership Interest, Effects of Changes, Net [Line Items]</t>
        </is>
      </c>
    </row>
    <row r="5">
      <c r="A5" s="4" t="inlineStr">
        <is>
          <t>Liquidity</t>
        </is>
      </c>
      <c r="B5" s="4" t="inlineStr">
        <is>
          <t xml:space="preserve">Note 16— Liquidity During the nine months ended September 30, 2021,
and in each fiscal year since the Company’s inception, it has incurred net losses and generated negative cash flow from operations.
The Company intends to fund its future operations and meet financial obligations through continued revenue growth along with new service
offerings. Additionally, the Company is actively evaluating attractive avenues for growth, including potential acquisitions that would
provide additional revenue. However, management believes that additional capital will be needed to support the Company’s growth
and related cash flows generated from operations. Management plans to finance existing and future operations, product development, and
acquisitions by raising additional capital through debt or equity financing. In management’s opinion, additional debt,
or equity financing, combined with the availability of the Company’s line of credit, and certain cost reduction plans, will provide
liquidity for the Company for at least one year. However, it is possible additional funding, if needed, may have terms that are less favorable
to the Company than its existing terms. </t>
        </is>
      </c>
      <c r="C5" s="4" t="inlineStr">
        <is>
          <t xml:space="preserve">Note 20— Liquidity During fiscal 2020, and in each fiscal year since
the Company’s inception, it has incurred net losses and generated negative cash flow from operations. The Company intends to fund
its future operations and meet financial obligations through continued revenue growth along with new service offerings. Additionally,
the Company is actively evaluating attractive avenues for growth, including potential acquisitions that would provide additional revenue.
However, management believes that additional capital will be needed to support the Company’s growth and related cash flows generated
from operations. Management plans to finance existing and future operations, product development, and acquisitions by raising additional
capital through debt or equity financing. In management’s opinion, additional debt
or equity financing, combined with the availability of the Company’s line of credit, and certain cost reduction plans, will provide
liquidity for the Company for at least one year. However, it is possible additional funding, if needed, may have terms that are less favorable
to the Company than its existing term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et loss per preferred and common unit</t>
        </is>
      </c>
      <c r="B1" s="2" t="inlineStr">
        <is>
          <t>9 Months Ended</t>
        </is>
      </c>
      <c r="C1" s="2" t="inlineStr">
        <is>
          <t>12 Months Ended</t>
        </is>
      </c>
    </row>
    <row r="2">
      <c r="B2" s="2" t="inlineStr">
        <is>
          <t>Sep. 30, 2021</t>
        </is>
      </c>
      <c r="C2" s="2" t="inlineStr">
        <is>
          <t>Dec. 31, 2020</t>
        </is>
      </c>
    </row>
    <row r="3">
      <c r="A3" s="4" t="inlineStr">
        <is>
          <t>Rubicon Technologies, LLC and Subsidiaries [Member] | Rubicon [Member]</t>
        </is>
      </c>
    </row>
    <row r="4">
      <c r="A4" s="4" t="inlineStr">
        <is>
          <t>Net loss per preferred and common unit</t>
        </is>
      </c>
      <c r="B4" s="4" t="inlineStr">
        <is>
          <t xml:space="preserve">Note 11— Net loss per preferred and common unit Basic net loss per share is computed by dividing
net loss by the weighted average number of units outstanding for the period. Diluted net loss per unit is computed by giving effect to
all potential dilutive common unit equivalents for the period. Basic and diluted net loss per share were the same for each period presented
as the inclusion of all potential units outstanding would have been anti-dilutive. The following table sets forth the calculation
of basic and diluted net loss per preferred and common unit during the periods presented:
Schedule
of Earnings Per Share, Basic and Diluted
Three
Months Ended Nine
Months Ended
2021 2020 2021 2020
Net
loss attributable to unitholders (in thousands) $ (18,128 ) $ (14,476 ) $ (42,831 ) $ (43,870 )
Weighted-average
units used in computing net loss per unit, basic and diluted 33,470,258 32,426,264 32,893,635 32,426,264
Net
loss per preferred unit, basic and diluted $ (0.54 ) $ (0.45 ) $ (1.30 ) $ (1.35 )
Net
loss per common unit, basic and diluted $ (0.54 ) $ (0.45 ) $ (1.30 ) $ (1.35 ) Incentive units described in Note 10 do not participate
in losses and have been excluded from the net loss per common unit. Due to their antidilutive effect, the following
securities have been excluded from diluted net income (loss) per unit for the periods indicated:
Schedule
of Earnings Per Share, Diluted
As
of As
of
Series
E warrants issued and outstanding - 1,084,725 </t>
        </is>
      </c>
      <c r="C4" s="4" t="inlineStr">
        <is>
          <t xml:space="preserve">Note 14— Net loss per common unit The following table sets forth the calculation
of basic and diluted net loss per common unit during the periods presented:
Schedule
of Earnings Per Share, Basic and Diluted
Year
ended December 31,
2020 2019
Net
loss attributable to common unit holders (in thousands) $ (58,583 ) $ (60,436 )
Weighted-average
units used in computing net loss per common unit, basic and diluted 32,426,264 31,788,163
Net
loss per common unit, basic and diluted $ (1.81 ) $ (1.90 ) Incentive units described in Note 12 do not participate
in losses and have been excluded from the net loss per common unit. Due to their antidilutive effect, the following
securities have been excluded from diluted net income (loss) per common unit for the periods indicated:
Schedule
of Earnings Per Share, Diluted
As
of December 31,
2020 2019
Series
E warrants issued and outstanding 1,084,725 1,084,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Policies)</t>
        </is>
      </c>
      <c r="B1" s="2" t="inlineStr">
        <is>
          <t>2 Months Ended</t>
        </is>
      </c>
      <c r="C1" s="2" t="inlineStr">
        <is>
          <t>5 Months Ended</t>
        </is>
      </c>
    </row>
    <row r="2">
      <c r="B2" s="2" t="inlineStr">
        <is>
          <t>Jun. 30, 2021</t>
        </is>
      </c>
      <c r="C2" s="2" t="inlineStr">
        <is>
          <t>Sep.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All financial statements
and information about events after April 30, 2021 are unaudited. The
Company does not have sufficient liquidity to meet its anticipated obligations over the next year from the date of issuance of these
financial statements. In connection with the Company’s assessment of going concern consideration in accordance with Accounting
Standards Update (“ASU”) 2014-15, “Disclosures of Uncertainties about an Entity’s Ability to Continue as a Going
Concern,” management has determined that the Company has access to funds from the Sponsor that are sufficient to fund the working
capital needs of the Company until the earlier of the consummation of the Proposed Public Offering or one year from the date of issuance
of these financial statements. </t>
        </is>
      </c>
      <c r="C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26,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filed by the Company with the SEC on October 20, 2021 and October
26, 2021, respectively.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and cash equivalents
as of June 30, 2021 (unaudited) and April 30, 2021. 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0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Loss Per Ordinary Share</t>
        </is>
      </c>
      <c r="B6" s="4" t="inlineStr">
        <is>
          <t xml:space="preserve">Net Loss Per Ordinary Share Net loss per share of ordinary shares is computed
by dividing net loss by the weighted average number of ordinary shares outstanding during the period, excluding ordinary shares subject
to forfeiture. Weighted average shares were reduced for the effect of an aggregate of 1,031,250 </t>
        </is>
      </c>
      <c r="C6" s="4" t="inlineStr">
        <is>
          <t xml:space="preserve">Net
Loss Per Ordinary Share Net
loss per ordinary share is computed by dividing net loss by the weighted average number of ordinary shares outstanding during
the perio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7">
      <c r="A7" s="4" t="inlineStr">
        <is>
          <t>Fair Value of Financial Instruments</t>
        </is>
      </c>
      <c r="B7"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c r="C7" s="4" t="inlineStr">
        <is>
          <t xml:space="preserve">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8">
      <c r="A8" s="4" t="inlineStr">
        <is>
          <t>Deferred Offering Costs Associated with the Initial Public Offering</t>
        </is>
      </c>
      <c r="B8" s="4" t="inlineStr">
        <is>
          <t xml:space="preserve">Deferred Offering Costs Associated with the Proposed
Public Offering Deferred
offering costs of legal, accounting, underwriting fees and other costs incurred that are directly related to the Proposed Public Offering
will be charged to stockholder’s equity upon the completion of the Proposed Public Offering. Should the Proposed Public Offering
prove to be unsuccessful, these deferred costs, as well as additional expenses to be incurred, will be charged to operations. </t>
        </is>
      </c>
      <c r="C8" s="4" t="inlineStr">
        <is>
          <t xml:space="preserve">Deferred
Offering Costs Associated with the Initial Public Offering Deferred
offering costs of legal, accounting, underwriting fees and other costs incurred that are directly related to the Initial Public
Offering will be charged to shareholder’s equity upon the completion of the Initial Public Offering. Should the Initial
Public Offering prove to be unsuccessful, these deferred costs, as well as additional expenses to be incurred, will be charged
to operations. </t>
        </is>
      </c>
    </row>
    <row r="9">
      <c r="A9" s="4" t="inlineStr">
        <is>
          <t>Recently Issued Accounting Standards</t>
        </is>
      </c>
      <c r="B9" s="4" t="inlineStr">
        <is>
          <t xml:space="preserve">Recently Issued Accounting Standards Management
does not believe that any recently issued, but not yet effective, accounting pronouncements, if currently adopted, would have a material
effect on the Company’s financial statements. </t>
        </is>
      </c>
      <c r="C9" s="4" t="inlineStr">
        <is>
          <t xml:space="preserve">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row r="10">
      <c r="A10" s="4" t="inlineStr">
        <is>
          <t>Liquidity and Management’s Plans</t>
        </is>
      </c>
      <c r="C10" s="4" t="inlineStr">
        <is>
          <t xml:space="preserve">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relating to the recovery of the recorded assets or the classification
of the liabilities that might be necessary should the Company be unable to continue as a going concern. </t>
        </is>
      </c>
    </row>
    <row r="11">
      <c r="A11" s="4" t="inlineStr">
        <is>
          <t>Use of Estimates</t>
        </is>
      </c>
      <c r="C11"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2">
      <c r="A12" s="4" t="inlineStr">
        <is>
          <t>Cash and Cash Equivalents</t>
        </is>
      </c>
      <c r="C12" s="4" t="inlineStr">
        <is>
          <t xml:space="preserve">Cash
and Cash Equivalents The
Company considers all short-term investments with an original maturity of three months or less when purchased to be cash equivalents.
The Company did no </t>
        </is>
      </c>
    </row>
    <row r="13">
      <c r="A13" s="4" t="inlineStr">
        <is>
          <t>Income Taxes</t>
        </is>
      </c>
      <c r="C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Concentration of Credit Risk</t>
        </is>
      </c>
      <c r="C14"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Nature of operations and summary of significant accounting policies (Policies)</t>
        </is>
      </c>
      <c r="B1" s="2" t="inlineStr">
        <is>
          <t>2 Months Ended</t>
        </is>
      </c>
      <c r="C1" s="2" t="inlineStr">
        <is>
          <t>5 Months Ended</t>
        </is>
      </c>
      <c r="D1" s="2" t="inlineStr">
        <is>
          <t>9 Months Ended</t>
        </is>
      </c>
      <c r="E1" s="2" t="inlineStr">
        <is>
          <t>12 Months Ended</t>
        </is>
      </c>
    </row>
    <row r="2">
      <c r="B2" s="2" t="inlineStr">
        <is>
          <t>Jun. 30, 2021</t>
        </is>
      </c>
      <c r="C2" s="2" t="inlineStr">
        <is>
          <t>Sep. 30, 2021</t>
        </is>
      </c>
      <c r="D2" s="2" t="inlineStr">
        <is>
          <t>Sep. 30, 2021</t>
        </is>
      </c>
      <c r="E2" s="2" t="inlineStr">
        <is>
          <t>Dec. 31, 2020</t>
        </is>
      </c>
    </row>
    <row r="3">
      <c r="A3" s="3" t="inlineStr">
        <is>
          <t>Consolidation, Less than Wholly Owned Subsidiary, Parent Ownership Interest, Effects of Changes, Net [Line Items]</t>
        </is>
      </c>
    </row>
    <row r="4">
      <c r="A4" s="4" t="inlineStr">
        <is>
          <t>Basis of Presentation and Consolidation</t>
        </is>
      </c>
      <c r="B4" s="4" t="inlineStr">
        <is>
          <t xml:space="preserve">Basis
of Presentation The
accompanying financial statements are presented in conformity with accounting principles generally accepted in the United States of America
(“GAAP”) and pursuant to the rules and regulations of the SEC. All financial statements
and information about events after April 30, 2021 are unaudited. The
Company does not have sufficient liquidity to meet its anticipated obligations over the next year from the date of issuance of these
financial statements. In connection with the Company’s assessment of going concern consideration in accordance with Accounting
Standards Update (“ASU”) 2014-15, “Disclosures of Uncertainties about an Entity’s Ability to Continue as a Going
Concern,” management has determined that the Company has access to funds from the Sponsor that are sufficient to fund the working
capital needs of the Company until the earlier of the consummation of the Proposed Public Offering or one year from the date of issuance
of these financial statements. </t>
        </is>
      </c>
      <c r="C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26,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filed by the Company with the SEC on October 20, 2021 and October
26, 2021, respectively. </t>
        </is>
      </c>
    </row>
    <row r="5">
      <c r="A5" s="4" t="inlineStr">
        <is>
          <t>Use of Estimates</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C6" s="4" t="inlineStr">
        <is>
          <t xml:space="preserve">Cash
and Cash Equivalents The
Company considers all short-term investments with an original maturity of three months or less when purchased to be cash equivalents.
The Company did no </t>
        </is>
      </c>
    </row>
    <row r="7">
      <c r="A7" s="4" t="inlineStr">
        <is>
          <t>Net loss per common unit</t>
        </is>
      </c>
      <c r="B7" s="4" t="inlineStr">
        <is>
          <t xml:space="preserve">Net Loss Per Ordinary Share Net loss per share of ordinary shares is computed
by dividing net loss by the weighted average number of ordinary shares outstanding during the period, excluding ordinary shares subject
to forfeiture. Weighted average shares were reduced for the effect of an aggregate of 1,031,250 </t>
        </is>
      </c>
      <c r="C7" s="4" t="inlineStr">
        <is>
          <t xml:space="preserve">Net
Loss Per Ordinary Share Net
loss per ordinary share is computed by dividing net loss by the weighted average number of ordinary shares outstanding during
the perio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8">
      <c r="A8" s="4" t="inlineStr">
        <is>
          <t>Income Taxes</t>
        </is>
      </c>
      <c r="C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9">
      <c r="A9" s="4" t="inlineStr">
        <is>
          <t>Rubicon Technologies, LLC and Subsidiaries [Member] | Rubicon [Member]</t>
        </is>
      </c>
    </row>
    <row r="10">
      <c r="A10" s="3" t="inlineStr">
        <is>
          <t>Consolidation, Less than Wholly Owned Subsidiary, Parent Ownership Interest, Effects of Changes, Net [Line Items]</t>
        </is>
      </c>
    </row>
    <row r="11">
      <c r="A11" s="4" t="inlineStr">
        <is>
          <t>Nature of Operations</t>
        </is>
      </c>
      <c r="E11" s="4" t="inlineStr">
        <is>
          <t xml:space="preserve">Nature of Operations Advanced Hauler, LLC and Rubicon Public Sector,
LLC, Delaware limited liability companies, were organized on November 1, 2010, and contributed to Rubicon Technologies, LLC as wholly-owned
subsidiaries upon formation on April 11, 2011. Subsequent to organization, Rubicon Technologies,
LLC formed additional subsidiaries for the purpose of conducting business in various sectors that have been dissolved. Operations for
the years ended December 31, 2020 and 2019 were primarily through Rubicon Global, LLC. Rubicon Technologies, LLC and all subsidiaries
are hereafter referred to as “Rubicon” or the “Company.” Rubicon provides a data-centric approach to its
sustainable waste and recycling solutions. As such, Rubicon provides comprehensive management of customers’ waste streams through
innovative, cost-saving, waste and recycling solutions throughout the United States and Canada.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t>
        </is>
      </c>
    </row>
    <row r="12">
      <c r="A12" s="4" t="inlineStr">
        <is>
          <t>Principles of Consolidation</t>
        </is>
      </c>
      <c r="E12" s="4" t="inlineStr">
        <is>
          <t xml:space="preserve">Principles of Consolidation </t>
        </is>
      </c>
    </row>
    <row r="13">
      <c r="A13" s="4" t="inlineStr">
        <is>
          <t>Segments</t>
        </is>
      </c>
      <c r="D13" s="4" t="inlineStr">
        <is>
          <t xml:space="preserve">Segments </t>
        </is>
      </c>
      <c r="E13" s="4" t="inlineStr">
        <is>
          <t xml:space="preserve">Segments </t>
        </is>
      </c>
    </row>
    <row r="14">
      <c r="A14" s="4" t="inlineStr">
        <is>
          <t>Basis of Presentation and Consolidation</t>
        </is>
      </c>
      <c r="D14" s="4" t="inlineStr">
        <is>
          <t xml:space="preserve">Basis of Presentation and Consolidation In the opinion of management, the Company has
prepared the accompanying unaudited condensed consolidated financial statements on a basis substantially consistent with the audited consolidated
financial statements of the Company as of and for the year ended December 31, 2020. These condensed consolidated financial statements
include all adjustments consisting of only normal recurring adjustments, necessary for a fair statement of the results of the interim
periods presented. The Company’s condensed consolidated financial statements include the accounts of Rubicon Technologies, LLC,
and subsidiaries. The Company’s condensed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21. The unaudited condensed consolidated financial
statements should be read in conjunction with the consolidated financial statements and related notes included in the Company’s
Annual Report for the fiscal year ended December 31, 2020. </t>
        </is>
      </c>
      <c r="E14" s="4" t="inlineStr">
        <is>
          <t xml:space="preserve">Basis of Accounting </t>
        </is>
      </c>
    </row>
    <row r="15">
      <c r="A15" s="4" t="inlineStr">
        <is>
          <t>Use of Estimates</t>
        </is>
      </c>
      <c r="D15" s="4" t="inlineStr">
        <is>
          <t xml:space="preserve">Use of Estimates </t>
        </is>
      </c>
      <c r="E15" s="4" t="inlineStr">
        <is>
          <t xml:space="preserve">Use of Estimates </t>
        </is>
      </c>
    </row>
    <row r="16">
      <c r="A16" s="4" t="inlineStr">
        <is>
          <t>Revenue Recognition</t>
        </is>
      </c>
      <c r="D16" s="4" t="inlineStr">
        <is>
          <t xml:space="preserve">Revenue Recognition Management reviews contracts and agreements the
Company has with its waste generators and haulers, and performs an extensive evaluation to consider the most appropriate manner in accordance
with ASC 606-10,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has concluded that the Company is the principal in most arrangements as it controls the waste removal service
and is the primary obligor in the transactions. </t>
        </is>
      </c>
      <c r="E16" s="4" t="inlineStr">
        <is>
          <t xml:space="preserve">Revenue Recognition Revenue from Contracts with Customers (Topic 606) Pursuant to ASC 606, the Company applies the following
five-step model: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platform subscriptions, and the purchase and sale
of recyclable commodities. </t>
        </is>
      </c>
    </row>
    <row r="17">
      <c r="A17" s="4" t="inlineStr">
        <is>
          <t>Service Revenue</t>
        </is>
      </c>
      <c r="E17" s="4" t="inlineStr">
        <is>
          <t xml:space="preserve">Service Revenue Service revenues are comprised of waste
removal and consultation services provided to customers for waste, recycling and logistics solutions. Services include
planning, consolidation of billing and administration, cost savings analyses, vendor procurement and performance management, and a suite
of solutions providing insights to the customers’ waste streams. In general, fees are billed, and revenue is recognized
over time as control is transferred. Revenue is measured as the amount of consideration the Company expects to receive in exchange for
providing a service. The Company bills for certain services prior to performance. Such services include, among others, certain commercial
and residential contracts and equipment rentals. These advance billings are included in contract liabilities and recognized as revenue
in the period service is provided. </t>
        </is>
      </c>
    </row>
    <row r="18">
      <c r="A18" s="4" t="inlineStr">
        <is>
          <t>Recyclable Commodity Revenue</t>
        </is>
      </c>
      <c r="E18" s="4" t="inlineStr">
        <is>
          <t xml:space="preserve">Recyclable Commodity Revenue The Company recognizes recyclable commodity
revenue through the purchase and sale of old corrugated cardboard (OCC), old newsprint (ONP), aluminum, glass and other recyclable materials at market
prices. In certain instances, the Company issues recycling rebates to its customers, which can be based on the price received upon the
final sale of recycled commodities, a fixed contractual rate or other measures. The Company also receives rebates when it disposes of
recycled commodities at third-party facilities. The fees received are based primarily on the market, type and volume or weight of the
materials sold. In general, fees are billed, and revenue is recognized when control is transferred. Revenue recognized under these agreements
is variable in nature based on the volume and type of materials sold. In addition, the amount of revenue recognized is based on commodity
prices at the time of sale, which are unknown at contract inception. Management reviews contracts and agreements the
Company has with its waste generators and haulers, and performs an extensive evaluation to consider the most appropriate manner in accordance
with ASC 606-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are the primary obligor in the transactions. </t>
        </is>
      </c>
    </row>
    <row r="19">
      <c r="A19" s="4" t="inlineStr">
        <is>
          <t>Cost of Revenue, exclusive of amortization and depreciation</t>
        </is>
      </c>
      <c r="D19" s="4" t="inlineStr">
        <is>
          <t xml:space="preserve">Cost of Revenue, exclusive of amortization
and depreciation Cost of recyclable commodity revenues primarily
consists of expenses related to purchase of old corrugated cardboard (OCC), old newsprint (ONP), aluminum, glass and other recyclable
materials, and any associated transportation fees. The Company recognizes the cost of revenue exclusive
of any amortization or depreciation of technology costs, which are recognized in operating expense on the condensed consolidated statements
of operations. </t>
        </is>
      </c>
      <c r="E19" s="4" t="inlineStr">
        <is>
          <t xml:space="preserve">Cost of Revenue, exclusive of amortization
and depreciation Cost of recyclable commodity revenues primarily
consists of expenses related to purchase of old corrugated cardboard (OCC), old newsprint (ONP), aluminum, glass and other recyclable
materials, and any associated transportation fees. The Company recognizes the cost of revenue exclusive
of any amortization or depreciation of technology costs, which are recognized in operating expense on the consolidated statements of operations. </t>
        </is>
      </c>
    </row>
    <row r="20">
      <c r="A20" s="4" t="inlineStr">
        <is>
          <t>Cash and Cash Equivalents</t>
        </is>
      </c>
      <c r="D20" s="4" t="inlineStr">
        <is>
          <t xml:space="preserve">Cash and Cash Equivalents </t>
        </is>
      </c>
      <c r="E20" s="4" t="inlineStr">
        <is>
          <t xml:space="preserve">Cash and Cash Equivalents </t>
        </is>
      </c>
    </row>
    <row r="21">
      <c r="A21" s="4" t="inlineStr">
        <is>
          <t>Accounts Receivable</t>
        </is>
      </c>
      <c r="E21" s="4" t="inlineStr">
        <is>
          <t xml:space="preserve">Accounts Receivable Based on management’s assessment, the Company
provides for estimated uncollectible amounts through a charge to operations and a credit to an allowance for doubtful accounts. Balances
that remain outstanding after the Company has used reasonable collection efforts are written off through a charge to the allowance and
a credit to accounts receivable. As of December 31, 2020 and 2019, the allowance for doubtful accounts was $ 7.1 5.9 </t>
        </is>
      </c>
    </row>
    <row r="22">
      <c r="A22" s="4" t="inlineStr">
        <is>
          <t>Contract Balances</t>
        </is>
      </c>
      <c r="D22" s="4" t="inlineStr">
        <is>
          <t xml:space="preserve">Contract Balances 55.2 43.4 43.3 Contract liabilities (deferred revenue) consists
of amounts collected prior to having satisfied the performance obligation. The Company periodically invoices customers for recurring front
load services in advance on a monthly basis. As of September 30, 2021 and December 31, 2020, the Company had deferred revenue balances
of $ 3.6 4.0 3.6 </t>
        </is>
      </c>
      <c r="E22" s="4" t="inlineStr">
        <is>
          <t xml:space="preserve">Contract Balances Contract assets represent the Company’s
right to consideration based on satisfied performance obligations from contracts with customers but have not yet been billed to the customer.
Accounting for contract assets requires estimates and assumptions regarding the quantity of waste collected by their vendors. The Company
estimates quantities using historical transaction and market data based on the waste stream composition, equipment type, and equipment
size. During the years ended December 31, 2020 and 2019,
the Company recognized the following changes to contract assets (in thousands):
Schedule
Of Contract Assets
Balance,
January 1, 2019 $ 43,362
Invoiced
to customers in the current period (42,677 )
Changes
in estimate related to prior period (685 )
Estimated
accrual related to current period 55,088
Balance,
December 31, 2019 55,088
Invoiced
to customers in the current period (56,892 )
Changes
in estimate related to prior period 1,804
Estimated
accrual related to current period 43,357
Balance,
December 31, 2020 $ 43,357 Contract
liabilities consists of amounts collected prior to having satisfied the performance obligation. The Company periodically invoices
customers for recurring front load services in advance on a monthly basis. During the year ended December 31, 2020, the Company
recognized $ 2.9 1.8 </t>
        </is>
      </c>
    </row>
    <row r="23">
      <c r="A23" s="4" t="inlineStr">
        <is>
          <t>Accrued Hauler Expenses</t>
        </is>
      </c>
      <c r="D23" s="4" t="inlineStr">
        <is>
          <t xml:space="preserve">Accrued Hauler Expenses </t>
        </is>
      </c>
      <c r="E23" s="4" t="inlineStr">
        <is>
          <t xml:space="preserve">Accrued Hauler Expenses During the years ended December 31, 2020 and 2019,
the Company recognized the following changes to accrued hauler expenses (in thousands):
Schedule
Of Accrued Hauler Expenses
Balance,
January 1, 2019 $ 41,168
Invoiced
by vendors in the current period (40,401 )
Changes
in estimate related to prior period (767 )
Estimated
accrual related to current period 41,339
Balance,
December 31, 2019 41,339
Invoiced
by vendors in the current period (43,288 )
Changes
in estimate related to prior period 1,949
Estimated
accrual related to current period 37,429
Balance,
December 31, 2020 $ 37,429 </t>
        </is>
      </c>
    </row>
    <row r="24">
      <c r="A24" s="4" t="inlineStr">
        <is>
          <t>Fair Value Measurements</t>
        </is>
      </c>
      <c r="D24" s="4" t="inlineStr">
        <is>
          <t xml:space="preserve">Fair Value Measurements The Company’s financial
instruments consist of cash and cash equivalents, accounts receivable, and accounts payable. The carrying amount of cash and cash equivalents,
accounts receivable and accounts payable approximate fair value because of the short-term nature of these items. </t>
        </is>
      </c>
      <c r="E24" s="4" t="inlineStr">
        <is>
          <t xml:space="preserve">Fair Value Measurements Level 1 – Valuations for financial
assets and financial liabilities traded in active exchange markets, such as the New York Stock Exchang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The
compensation costs recorded in conjunction with phantom units issued under the terms of the Company’s Unit Appreciation Rights
Plan are recorded at fair value and remeasured periodically based on the then assessed fair value and adjusted if necessary. The increases
or decreases in the fair value of phantom units are based on the number of units granted, forfeited, and vested during the period along
with changes in the Company’s fair market value. As the fair value measure is based on significant inputs that are not observable
in the market, it is categorized as Level 3. The contingent consideration and earnout
liabilities related to business combinations are recorded at fair value and remeasured periodically based on the then assessed fair value
and adjusted if necessary. The increases or decreases in the fair value are based on significant inputs that are not observable in the
market and are categorized as Level 3. </t>
        </is>
      </c>
    </row>
    <row r="25">
      <c r="A25" s="4" t="inlineStr">
        <is>
          <t>Property and Equipment</t>
        </is>
      </c>
      <c r="E25" s="4" t="inlineStr">
        <is>
          <t xml:space="preserve">Property and Equipment 1.6 1.3 Lives used for depreciation
calculations are as follows:
Live
Used For Depreciation
Computers,
equipment and software 3 - 5
years
Furniture
and fixtures 3 - 5
years
Customer
equipment 3 - 10
years
Leasehold
improvements Lesser
of useful life or remaining lease term </t>
        </is>
      </c>
    </row>
    <row r="26">
      <c r="A26" s="4" t="inlineStr">
        <is>
          <t>Leases</t>
        </is>
      </c>
      <c r="E26" s="4" t="inlineStr">
        <is>
          <t xml:space="preserve">Leases Lease liabilities are recognized based on the
present value of the future minimum lease payments over the lease term at commencement, net of any future tenant incentives. The Company’s
lease terms may include options to extend or terminate the lease. Periods beyond the noncance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 </t>
        </is>
      </c>
    </row>
    <row r="27">
      <c r="A27" s="4" t="inlineStr">
        <is>
          <t>Advertising</t>
        </is>
      </c>
      <c r="E27" s="4" t="inlineStr">
        <is>
          <t xml:space="preserve">Advertising 2.1 2.7 </t>
        </is>
      </c>
    </row>
    <row r="28">
      <c r="A28" s="4" t="inlineStr">
        <is>
          <t>Goodwill and Intangible Assets</t>
        </is>
      </c>
      <c r="E28" s="4" t="inlineStr">
        <is>
          <t xml:space="preserve">Goodwill and Intangible Assets The Company evaluates and tests the recoverability
of its goodwill for impairment at least annually during its fourth quarter of each fiscal year or more often if and when circumstances
indicate that goodwill may not be recoverable. During the year ended December 31, 2020, the Company
considered the impacts of COVID-19 pandemic as qualitative factors in the annual goodwill impairment test. Based on the cumulative evidence,
management concluded the qualitative indicators did not meet the more likely than not threshold; thus, no impairment losses were recorded
for the year ended December 31, 2020. During the year ended December 31, 2019, no triggering events occurred that required goodwill impairment
testing and, accordingly, no impairment losses were recorded. </t>
        </is>
      </c>
    </row>
    <row r="29">
      <c r="A29" s="4" t="inlineStr">
        <is>
          <t>Impairment of Long-Lived Assets</t>
        </is>
      </c>
      <c r="E29" s="4" t="inlineStr">
        <is>
          <t xml:space="preserve">Impairment of Long-Lived Assets no </t>
        </is>
      </c>
    </row>
    <row r="30">
      <c r="A30" s="4" t="inlineStr">
        <is>
          <t>Debt Issuance Costs</t>
        </is>
      </c>
      <c r="E30" s="4" t="inlineStr">
        <is>
          <t xml:space="preserve">Debt Issuance Costs </t>
        </is>
      </c>
    </row>
    <row r="31">
      <c r="A31" s="4" t="inlineStr">
        <is>
          <t>Customer Acquisition Costs</t>
        </is>
      </c>
      <c r="D31" s="4" t="inlineStr">
        <is>
          <t xml:space="preserve">Customer
Acquisition Costs The Company makes certain expenditures related to acquiring
contracts for future services. These expenditures are capitalized and amortized in proportion to the expected future revenue from the
customer, which in most cases results in straight-line amortization over the life of the customer. Amortization of these customer
incentive costs is presented within amortization and depreciation on the statements
of operations. Total customer acquisition costs capitalized as of September 30, 2021 were insignificant. Total customer acquisition costs
capitalized as of September 30, 2020 totaled $ 0.5 0.3 0.3 1.6 1.1 </t>
        </is>
      </c>
      <c r="E31" s="4" t="inlineStr">
        <is>
          <t xml:space="preserve">Customer
Acquisition Costs The Company makes certain expenditures related to acquiring
contracts for future services. These expenditures are capitalized and amortized in proportion to the expected future revenue from the
customer, which in most cases results in straight-line amortization over the life of the customer. Amortization of these customer
acquisition costs is presented within amortization and depreciation on the statements
of operations. Total customer acquisition costs capitalized for the years ended December 31, 2020 and 2019 totaled $ 0.5 2.5 1.5 1.6 </t>
        </is>
      </c>
    </row>
    <row r="32">
      <c r="A32" s="4" t="inlineStr">
        <is>
          <t>Net loss per common unit</t>
        </is>
      </c>
      <c r="E32" s="4" t="inlineStr">
        <is>
          <t xml:space="preserve">Net loss per common unit The diluted net loss per unit attributable to
common unit holders is computed by giving effect to all potential dilutive common unit equivalents outstanding for the period. The dilutive
effect of these potential common units is reflected in diluted earnings per unit by application of the treasury stock method. The dilutive
effect of outstanding warrants is reflected in diluted earnings per unit by application of the if-converted method. For purposes of this
calculation, unvested incentive units and any outstanding warrants are considered common stock equivalents but have been excluded from
the calculation of diluted net loss per common unit as their effect is antidilutive. </t>
        </is>
      </c>
    </row>
    <row r="33">
      <c r="A33" s="4" t="inlineStr">
        <is>
          <t>Income Taxes</t>
        </is>
      </c>
      <c r="E33" s="4" t="inlineStr">
        <is>
          <t xml:space="preserve">Income Taxes The consolidated financial statements include
a provision for income taxes related to the acquisition of RiverRoad Waste Solutions, Inc. (“RiverRoad”), a C-Corporation,
on June 22, 2018 (see Note 14). RiverRoad is subject to both state and federal income tax, and both the state and federal tax obligations
associated with RiverRoad are reflected in the accompanying consolidated balance sheets as a component of accrued liabiliti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has adopted
guidance issued by the FASB that clarifies the accounting for uncertainty in tax positions taken or expected to be taken on a tax return
and provides that the tax effects from an uncertain tax position can be recognized in the financial statements only if, based on its merits,
the position is more likely than not to be sustained on audit by taxing authorities. The Company recognizes interest and penalties related
to income tax matters, including those related to uncertain tax positions, in income tax expense. Under the guidance, the Company first determines
whether it would more likely than not sustain its position if it were analyzed with full knowledge of all the relevant facts and other
information. For those tax positions that meet this threshold, the Company measures the amount of tax benefit based on the largest amount
of tax benefit that the Company has a greater than 50%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At December 31, 2020 or 2019, the Company has no tax positions that meet this threshold and, therefore, has not recognized any adjust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DENSED STATEMENT OF OPERATIONS (unaudited) - USD ($)</t>
        </is>
      </c>
      <c r="B1" s="2" t="inlineStr">
        <is>
          <t>Apr. 30, 2021</t>
        </is>
      </c>
      <c r="D1" s="2" t="inlineStr">
        <is>
          <t>Jun. 30, 2021</t>
        </is>
      </c>
      <c r="F1" s="2" t="inlineStr">
        <is>
          <t>Sep. 30, 2021</t>
        </is>
      </c>
      <c r="H1" s="2" t="inlineStr">
        <is>
          <t>Sep. 30, 2021</t>
        </is>
      </c>
    </row>
    <row r="2">
      <c r="A2" s="3" t="inlineStr">
        <is>
          <t>Income Statement [Abstract]</t>
        </is>
      </c>
    </row>
    <row r="3">
      <c r="A3" s="4" t="inlineStr">
        <is>
          <t>Formation costs and other operating expenses</t>
        </is>
      </c>
      <c r="B3" s="5" t="n">
        <v>8529</v>
      </c>
      <c r="D3" s="5" t="n">
        <v>8529</v>
      </c>
      <c r="F3" s="4" t="inlineStr">
        <is>
          <t xml:space="preserve"> </t>
        </is>
      </c>
      <c r="H3" s="5" t="n">
        <v>8529</v>
      </c>
    </row>
    <row r="4">
      <c r="A4" s="4" t="inlineStr">
        <is>
          <t>Net loss</t>
        </is>
      </c>
      <c r="B4" s="5" t="n">
        <v>-8529</v>
      </c>
      <c r="D4" s="5" t="n">
        <v>-8529</v>
      </c>
      <c r="F4" s="4" t="inlineStr">
        <is>
          <t xml:space="preserve"> </t>
        </is>
      </c>
      <c r="H4" s="5" t="n">
        <v>-8529</v>
      </c>
    </row>
    <row r="5">
      <c r="A5" s="4" t="inlineStr">
        <is>
          <t>Weighted Average Number of Shares Outstanding, Basic and Diluted</t>
        </is>
      </c>
      <c r="B5" s="6" t="n">
        <v>6875000</v>
      </c>
      <c r="C5" s="4" t="inlineStr">
        <is>
          <t>[1]</t>
        </is>
      </c>
      <c r="D5" s="6" t="n">
        <v>6875000</v>
      </c>
      <c r="E5" s="4" t="inlineStr">
        <is>
          <t>[1]</t>
        </is>
      </c>
      <c r="F5" s="6" t="n">
        <v>6875000</v>
      </c>
      <c r="G5" s="4" t="inlineStr">
        <is>
          <t>[2]</t>
        </is>
      </c>
      <c r="H5" s="6" t="n">
        <v>6875000</v>
      </c>
      <c r="I5" s="4" t="inlineStr">
        <is>
          <t>[2]</t>
        </is>
      </c>
    </row>
    <row r="6">
      <c r="A6" s="4" t="inlineStr">
        <is>
          <t>Basic and diluted net loss per ordinary share</t>
        </is>
      </c>
      <c r="B6" s="4" t="inlineStr">
        <is>
          <t xml:space="preserve"> </t>
        </is>
      </c>
      <c r="D6" s="4" t="inlineStr">
        <is>
          <t xml:space="preserve"> </t>
        </is>
      </c>
      <c r="F6" s="5" t="n">
        <v>0</v>
      </c>
      <c r="H6" s="5" t="n">
        <v>0</v>
      </c>
    </row>
    <row r="7"/>
    <row r="8">
      <c r="A8" s="4" t="inlineStr">
        <is>
          <t>[1]</t>
        </is>
      </c>
      <c r="B8" s="4" t="inlineStr">
        <is>
          <t>Excludes
                                            an aggregate of up to 1,031,250 Class B ordinary shares that are subject to forfeiture if
                                            the over-allotment option is not exercised in full by the underwriters (see Note 8).</t>
        </is>
      </c>
    </row>
    <row r="9">
      <c r="A9" s="4" t="inlineStr">
        <is>
          <t>[2]</t>
        </is>
      </c>
      <c r="B9" s="4" t="inlineStr">
        <is>
          <t>Ex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7">
    <mergeCell ref="B1:C1"/>
    <mergeCell ref="D1:E1"/>
    <mergeCell ref="F1:G1"/>
    <mergeCell ref="H1:I1"/>
    <mergeCell ref="A7:I7"/>
    <mergeCell ref="B8:I8"/>
    <mergeCell ref="B9:I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 - Rubicon [Member]</t>
        </is>
      </c>
      <c r="B1" s="2" t="inlineStr">
        <is>
          <t>12 Months Ended</t>
        </is>
      </c>
    </row>
    <row r="2">
      <c r="B2" s="2" t="inlineStr">
        <is>
          <t>Dec. 31, 2020</t>
        </is>
      </c>
    </row>
    <row r="3">
      <c r="A3" s="3" t="inlineStr">
        <is>
          <t>Consolidation, Less than Wholly Owned Subsidiary, Parent Ownership Interest, Effects of Changes, Net [Line Items]</t>
        </is>
      </c>
    </row>
    <row r="4">
      <c r="A4" s="4" t="inlineStr">
        <is>
          <t>Schedule Of Contract Assets</t>
        </is>
      </c>
      <c r="B4" s="4" t="inlineStr">
        <is>
          <t xml:space="preserve">Schedule
Of Contract Assets
Balance,
January 1, 2019 $ 43,362
Invoiced
to customers in the current period (42,677 )
Changes
in estimate related to prior period (685 )
Estimated
accrual related to current period 55,088
Balance,
December 31, 2019 55,088
Invoiced
to customers in the current period (56,892 )
Changes
in estimate related to prior period 1,804
Estimated
accrual related to current period 43,357
Balance,
December 31, 2020 $ 43,357 </t>
        </is>
      </c>
    </row>
    <row r="5">
      <c r="A5" s="4" t="inlineStr">
        <is>
          <t>Rubicon Technologies, LLC and Subsidiaries [Member]</t>
        </is>
      </c>
    </row>
    <row r="6">
      <c r="A6" s="3" t="inlineStr">
        <is>
          <t>Consolidation, Less than Wholly Owned Subsidiary, Parent Ownership Interest, Effects of Changes, Net [Line Items]</t>
        </is>
      </c>
    </row>
    <row r="7">
      <c r="A7" s="4" t="inlineStr">
        <is>
          <t>Schedule Of Accrued Hauler Expenses</t>
        </is>
      </c>
      <c r="B7" s="4" t="inlineStr">
        <is>
          <t xml:space="preserve">Schedule
Of Accrued Hauler Expenses
Balance,
January 1, 2019 $ 41,168
Invoiced
by vendors in the current period (40,401 )
Changes
in estimate related to prior period (767 )
Estimated
accrual related to current period 41,339
Balance,
December 31, 2019 41,339
Invoiced
by vendors in the current period (43,288 )
Changes
in estimate related to prior period 1,949
Estimated
accrual related to current period 37,429
Balance,
December 31, 2020 $ 37,429 </t>
        </is>
      </c>
    </row>
    <row r="8">
      <c r="A8" s="4" t="inlineStr">
        <is>
          <t>Live Used For Depreciation</t>
        </is>
      </c>
      <c r="B8" s="4" t="inlineStr">
        <is>
          <t>Live
Used For Depreciation
Computers,
equipment and software 3 - 5
years
Furniture
and fixtures 3 - 5
years
Customer
equipment 3 - 10
years
Leasehold
improvements Lesser
of useful life or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roperty and equipment (Tables) - Rubicon [Member]</t>
        </is>
      </c>
      <c r="B1" s="2" t="inlineStr">
        <is>
          <t>9 Months Ended</t>
        </is>
      </c>
      <c r="C1" s="2" t="inlineStr">
        <is>
          <t>12 Months Ended</t>
        </is>
      </c>
    </row>
    <row r="2">
      <c r="B2" s="2" t="inlineStr">
        <is>
          <t>Sep. 30, 2021</t>
        </is>
      </c>
      <c r="C2" s="2" t="inlineStr">
        <is>
          <t>Dec. 31, 2020</t>
        </is>
      </c>
    </row>
    <row r="3">
      <c r="A3" s="4" t="inlineStr">
        <is>
          <t>Property, Plant and Equipment</t>
        </is>
      </c>
      <c r="C3" s="4" t="inlineStr">
        <is>
          <t xml:space="preserve">Property,
Plant and Equipment
2020 2019
Computers,
equipment and software $ 2,431 $ 1,846
Customer
equipment 913 295
Furniture
and fixtures 1,130 1,130
Leasehold
improvements 3,020 2,935
7,494 6,206
Less
accumulated amortization and depreciation (5,205 ) (3,572 )
Property
and equipment, net $ 2,289 $ 2,634 </t>
        </is>
      </c>
    </row>
    <row r="4">
      <c r="A4" s="4" t="inlineStr">
        <is>
          <t>Rubicon Technologies, LLC and Subsidiaries [Member]</t>
        </is>
      </c>
    </row>
    <row r="5">
      <c r="A5" s="4" t="inlineStr">
        <is>
          <t>Property, Plant and Equipment</t>
        </is>
      </c>
      <c r="B5" s="4" t="inlineStr">
        <is>
          <t xml:space="preserve">Property,
Plant and Equipment
September 30, December 31,
Computers,
equipment and software $ 2,811 $ 2,431
Customer
equipment 989 913
Furniture
and fixtures 1,367 1,130
Leasehold
improvements 3,679 3,020
8,846 7,494
Less
accumulated amortization and depreciation (6,395 ) (5,205 )
Property
and equipment, net $ 2,451 $ 2,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bt (Tables) - Rubicon [Member]</t>
        </is>
      </c>
      <c r="B1" s="2" t="inlineStr">
        <is>
          <t>9 Months Ended</t>
        </is>
      </c>
      <c r="C1" s="2" t="inlineStr">
        <is>
          <t>12 Months Ended</t>
        </is>
      </c>
    </row>
    <row r="2">
      <c r="B2" s="2" t="inlineStr">
        <is>
          <t>Sep. 30, 2021</t>
        </is>
      </c>
      <c r="C2" s="2" t="inlineStr">
        <is>
          <t>Dec. 31, 2020</t>
        </is>
      </c>
    </row>
    <row r="3">
      <c r="A3" s="4" t="inlineStr">
        <is>
          <t>Schedule Of Components Of Debt</t>
        </is>
      </c>
      <c r="C3" s="4" t="inlineStr">
        <is>
          <t xml:space="preserve">Schedule
Of Components Of Debt
As
of December 31,
2020 2019
Term
loan balance $ 48,524 $ 20,000
Less
unamortized loan origination costs (820 ) (889 )
Total
borrowed 47,704 19,111
Less
short-term loan balance (680 ) (1,063 )
Long-term
loan balance $ 47,024 $ 18,048 </t>
        </is>
      </c>
    </row>
    <row r="4">
      <c r="A4" s="4" t="inlineStr">
        <is>
          <t>Schedule of Maturities of Long-term Debt</t>
        </is>
      </c>
      <c r="B4" s="4" t="inlineStr">
        <is>
          <t xml:space="preserve">Schedule
of Maturities of Long-term Debt
Fiscal
Years Ending December 31,
2021 $ 1,500
2022 6,000
2023 6,000
2024 45,000
Total $ 58,500 </t>
        </is>
      </c>
      <c r="C4" s="4" t="inlineStr">
        <is>
          <t xml:space="preserve">Schedule
of Maturities of Long-term Debt
Fiscal
Years Ending December 31,
2021 $ 1,500
2022 2,000
2023 2,000
2024 43,024
Total $ 48,524 </t>
        </is>
      </c>
    </row>
    <row r="5">
      <c r="A5" s="4" t="inlineStr">
        <is>
          <t>Rubicon Technologies, LLC and Subsidiaries [Member]</t>
        </is>
      </c>
    </row>
    <row r="6">
      <c r="A6" s="4" t="inlineStr">
        <is>
          <t>Schedule Of Components Of Debt</t>
        </is>
      </c>
      <c r="B6" s="4" t="inlineStr">
        <is>
          <t xml:space="preserve">Schedule
Of Components Of Debt
September 30, December 31,
Term
loan balance $ 58,500 $ 48,524
Less
unamortized loan origination costs (1,035 ) (820 )
Total
borrowed 57,465 47,704
Less
short-term loan balance (5,174 ) (680 )
Long-term
loan balance $ 52,291 $ 47,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rued expenses (Tables) - Rubicon [Member]</t>
        </is>
      </c>
      <c r="B1" s="2" t="inlineStr">
        <is>
          <t>9 Months Ended</t>
        </is>
      </c>
      <c r="C1" s="2" t="inlineStr">
        <is>
          <t>12 Months Ended</t>
        </is>
      </c>
    </row>
    <row r="2">
      <c r="B2" s="2" t="inlineStr">
        <is>
          <t>Sep. 30, 2021</t>
        </is>
      </c>
      <c r="C2" s="2" t="inlineStr">
        <is>
          <t>Dec. 31, 2020</t>
        </is>
      </c>
    </row>
    <row r="3">
      <c r="A3" s="4" t="inlineStr">
        <is>
          <t>Schedule of Accounts Payable and Accrued Liabilities</t>
        </is>
      </c>
      <c r="C3" s="4" t="inlineStr">
        <is>
          <t xml:space="preserve">Schedule
of Accounts Payable and Accrued Liabilities
2020 2019
Accrued
hauler expenses $ 37,429 $ 41,339
Accrued
compensation 8,783 6,385
Accrued
income taxes 61 39
Other
accrued expenses 2,717 2,090
Total accrued expenses $ 48,990 $ 49,853 </t>
        </is>
      </c>
    </row>
    <row r="4">
      <c r="A4" s="4" t="inlineStr">
        <is>
          <t>Rubicon Technologies, LLC and Subsidiaries [Member]</t>
        </is>
      </c>
    </row>
    <row r="5">
      <c r="A5" s="4" t="inlineStr">
        <is>
          <t>Schedule of Accounts Payable and Accrued Liabilities</t>
        </is>
      </c>
      <c r="B5" s="4" t="inlineStr">
        <is>
          <t xml:space="preserve">Schedule
of Accounts Payable and Accrued Liabilities
September 30, December 31,
Accrued
hauler expenses $ 43,042 $ 37,429
Accrued
compensation 7,684 8,783
Accrued
income taxes 33 61
Other
accrued expenses 3,926 2,717
Total
accrued expenses $ 54,685 $ 48,9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oodwill and other intangibles (Tables) - Rubicon [Member]</t>
        </is>
      </c>
      <c r="B1" s="2" t="inlineStr">
        <is>
          <t>9 Months Ended</t>
        </is>
      </c>
      <c r="C1" s="2" t="inlineStr">
        <is>
          <t>12 Months Ended</t>
        </is>
      </c>
    </row>
    <row r="2">
      <c r="B2" s="2" t="inlineStr">
        <is>
          <t>Sep. 30, 2021</t>
        </is>
      </c>
      <c r="C2" s="2" t="inlineStr">
        <is>
          <t>Dec. 31, 2020</t>
        </is>
      </c>
    </row>
    <row r="3">
      <c r="A3" s="4" t="inlineStr">
        <is>
          <t>Schedule of Intangible Assets and Goodwill</t>
        </is>
      </c>
      <c r="C3" s="4" t="inlineStr">
        <is>
          <t xml:space="preserve">Schedule
of Intangible Assets and Goodwill
December
31, 2020
Useful
Life Gross
Accumulated
Amortization Net
Trade
Name 5 $ 728 $ (719 ) $ 9
Customer
and hauler relationships 2
to 8 20,976 (7,023 ) 13,953
Non-competition
agreements 3
to 4 550 (349 ) 201
Technology 3 1,197 (997 ) 200
23,451 (9,088 ) 14,363
Domain
Name Indefinite 785 - 785
$ 24,236 $ (9,088 ) $ 15,148
December
31, 2019
Useful
Life Gross
Accumulated
Amortization Net
Trade
Name 5 $ 728 $ (545 ) $ 183
Customer
and hauler relationships 2
to 8 20,976 (4,463 ) 16,513
Non-competition
agreements 3
to 4 550 (211 ) 339
Technology 3 1,197 (599 ) 598
23,451 (5,818 ) 17,633
Domain
Name Indefinite 567 - 567
$ 24,018 $ (5,818 ) $ 18,200 </t>
        </is>
      </c>
    </row>
    <row r="4">
      <c r="A4" s="4" t="inlineStr">
        <is>
          <t>Schedule of Finite- Lived Intangible Assets, Future Amortization Expense</t>
        </is>
      </c>
      <c r="B4" s="4" t="inlineStr">
        <is>
          <t xml:space="preserve">Schedule
of Finite- Lived Intangible Assets, Future Amortization Expense
Fiscal
Years Ending December 31,
2021 $ 675
2022 2,623
2023 2,559
2024 2,559
2025 2,559
Thereafter 1,157
$ 12,132 </t>
        </is>
      </c>
      <c r="C4" s="4" t="inlineStr">
        <is>
          <t xml:space="preserve">Schedule
of Finite- Lived Intangible Assets, Future Amortization Expense
Fiscal
Years Ending December 31,
2021 $ 2,906
2022 2,623
2023 2,559
2024 2,559
2025 2,559
Thereafter 1,157
$ 14,363 </t>
        </is>
      </c>
    </row>
    <row r="5">
      <c r="A5" s="4" t="inlineStr">
        <is>
          <t>Schedule Of Not Deductible For Tax Purposes</t>
        </is>
      </c>
      <c r="C5" s="4" t="inlineStr">
        <is>
          <t xml:space="preserve">Schedule
Of Not Deductible For Tax Purposes
Balance
at December 31, 2019 $ 32,132
Balance
at December 31, 2020 $ 32,132 </t>
        </is>
      </c>
    </row>
    <row r="6">
      <c r="A6" s="4" t="inlineStr">
        <is>
          <t>Rubicon Technologies, LLC and Subsidiaries [Member]</t>
        </is>
      </c>
    </row>
    <row r="7">
      <c r="A7" s="4" t="inlineStr">
        <is>
          <t>Schedule of Intangible Assets and Goodwill</t>
        </is>
      </c>
      <c r="B7" s="4" t="inlineStr">
        <is>
          <t xml:space="preserve">Schedule
of Intangible Assets and Goodwill
September
30, 2021
Useful
Life Gross
Accumulated
Amortization Net
Trade
Name 5 $ 728 $ (728 ) $ -
Customer
and hauler relationships 2
to 8 20,976 (8,942 ) 12,034
Non-competition
agreements 3
to 4 550 (452 ) 98
Technology 3 1,197 (1,197 ) -
23,451 (11,319 ) 12,132
Domain
Name Indefinite 835 - 835
$ 24,286 $ (11,319 ) $ 12,967
December
31, 2020
Useful
Life Gross
Accumulated
Amortization Net
Trade
Name 5 $ 728 $ (719 ) $ 9
Customer
and hauler relationships 2
to 8 20,976 (7,023 ) 13,953
Non-competition
agreements 3
to 4 550 (349 ) 201
Technology 3 1,197 (997 ) 200
23,451 (9,088 ) 14,363
Domain
Name Indefinite 785 - 785
$ 24,236 $ (9,088 ) $ 15,1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 - Rubicon [Member]</t>
        </is>
      </c>
      <c r="B1" s="2" t="inlineStr">
        <is>
          <t>12 Months Ended</t>
        </is>
      </c>
    </row>
    <row r="2">
      <c r="B2" s="2" t="inlineStr">
        <is>
          <t>Dec. 31, 2020</t>
        </is>
      </c>
    </row>
    <row r="3">
      <c r="A3" s="4" t="inlineStr">
        <is>
          <t>Lessee, Operating Lease, Disclosure</t>
        </is>
      </c>
      <c r="B3" s="4" t="inlineStr">
        <is>
          <t xml:space="preserve">Lessee,
Operating Lease, Disclosure
December
31, 2020
Assets
Right-of-use assets $ 3,884
Liabilities
Current
lease liabilities 1,412
Non-current
lease liabilities 4,555
Total
liabilities $ 5,967 </t>
        </is>
      </c>
    </row>
    <row r="4">
      <c r="A4" s="4" t="inlineStr">
        <is>
          <t>Lessee, Operating Lease</t>
        </is>
      </c>
      <c r="B4" s="4" t="inlineStr">
        <is>
          <t xml:space="preserve">Lessee,
Operating Lease
2020 2019
Lease
expense
Operating
lease expense $ 1,479 $ 1,442
Short-term
lease expense 586 708
Less:
Sublease income (605 ) -
Total
lease expense $ 1,459 $ 2,150 </t>
        </is>
      </c>
    </row>
    <row r="5">
      <c r="A5" s="4" t="inlineStr">
        <is>
          <t>Lessor, Operating Lease, Payment</t>
        </is>
      </c>
      <c r="B5" s="4" t="inlineStr">
        <is>
          <t xml:space="preserve">Lessor,
Operating Lease, Payment
Years
Ending December 31,
2021 $ 2,022
2022 2,021
2023 2,022
2024 2,021
Total
minimum lease payments $ 8,086
Less:
Imputed interest (2,331 )
Total
operating lease liabilities $ 5,7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4" t="inlineStr">
        <is>
          <t>Rubicon [Member]</t>
        </is>
      </c>
    </row>
    <row r="4">
      <c r="A4" s="4" t="inlineStr">
        <is>
          <t>Schedule of Revenue Sources, Health Care Organization</t>
        </is>
      </c>
      <c r="B4" s="4" t="inlineStr">
        <is>
          <t xml:space="preserve">Schedule
of Revenue Sources, Health Care Organization
Three
Months Ended Nine
Months Ended
2021 2020 2021 2020
Service $ 127,256 $ 124,547 $ 365,511 $ 373,679
Recyclable
Commodity 21,952 11,264 54,251 36,698
$ 149,208 $ 135,811 $ 419,762 $ 410,377 </t>
        </is>
      </c>
      <c r="C4" s="4" t="inlineStr">
        <is>
          <t xml:space="preserve">Schedule
of Revenue Sources, Health Care Organization
December
31,
2020 2019
Service $ 490,122 $ 471,200
Recyclable
Commodity 49,251 38,197
$ 539,373 $ 509,3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Members’ (deficit) equity (Tables)</t>
        </is>
      </c>
      <c r="B1" s="2" t="inlineStr">
        <is>
          <t>9 Months Ended</t>
        </is>
      </c>
      <c r="C1" s="2" t="inlineStr">
        <is>
          <t>12 Months Ended</t>
        </is>
      </c>
    </row>
    <row r="2">
      <c r="B2" s="2" t="inlineStr">
        <is>
          <t>Sep. 30, 2021</t>
        </is>
      </c>
      <c r="C2" s="2" t="inlineStr">
        <is>
          <t>Dec. 31, 2020</t>
        </is>
      </c>
    </row>
    <row r="3">
      <c r="A3" s="4" t="inlineStr">
        <is>
          <t>Rubicon [Member]</t>
        </is>
      </c>
    </row>
    <row r="4">
      <c r="A4" s="4" t="inlineStr">
        <is>
          <t>Schedule of Stockholders Equity</t>
        </is>
      </c>
      <c r="B4" s="4" t="inlineStr">
        <is>
          <t xml:space="preserve">Schedule
of Stockholders Equity
Authorized
as of Held
by Members as of
September 30, December 31, September 30, December 31,
Common
units 34,438,298 34,438,298 9,440,108 9,440,108
Series
A Preferred 4,834,906 4,834,906 4,834,906 4,834,906
Series
B Preferred 6,820,450 6,820,450 6,774,923 6,774,923
Series
C Preferred 3,142,815 3,142,815 3,141,500 3,141,500
Series
D Preferred 2,816,403 2,816,403 2,787,707 2,787,707
Series
E Preferred 7,451,981 7,451,981 6,530,128 5,447,120
59,504,853 59,504,853 33,509,272 32,426,264 </t>
        </is>
      </c>
      <c r="C4" s="4" t="inlineStr">
        <is>
          <t xml:space="preserve">Schedule
of Stockholders Equity
Authorized
Held
by Members
2020 2019 2020 2019
Common
units 34,438,298 34,438,298 9,440,108 9,440,108
Series
A Preferred 4,834,906 4,834,906 4,834,906 4,834,906
Series
B Preferred 6,820,450 6,820,450 6,774,923 6,774,923
Series
C Preferred 3,142,815 3,142,815 3,141,500 3,141,500
Series
D Preferred 2,816,403 2,816,403 2,787,707 2,787,707
Series
E Preferred 7,451,981 7,451,981 5,447,120 5,447,120
59,504,853 59,504,853 32,426,264 32,426,2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1</t>
        </is>
      </c>
      <c r="C2" s="2" t="inlineStr">
        <is>
          <t>Dec. 31, 2020</t>
        </is>
      </c>
    </row>
    <row r="3">
      <c r="A3" s="4" t="inlineStr">
        <is>
          <t>Rubicon [Member]</t>
        </is>
      </c>
    </row>
    <row r="4">
      <c r="A4" s="4" t="inlineStr">
        <is>
          <t>Schedule Of Warrant Activity</t>
        </is>
      </c>
      <c r="B4" s="4" t="inlineStr">
        <is>
          <t xml:space="preserve">Schedule
Of Warrant Activity
Number Weighted
Average Exercise Price Per Warrant
Outstanding
– December 31, 2020 1,084,725 $ 30.00
Granted - -
Exercised (1,083,008 ) 30.00
Expired (1,717 ) 30.00
Outstanding
– September 30, 2021 - $ - </t>
        </is>
      </c>
      <c r="C4" s="4" t="inlineStr">
        <is>
          <t xml:space="preserve">Schedule
Of Warrant Activity
Number Weighted
Average Exercise Price Per Warrant
Outstanding
– January 1, 2019 844,000 $ 30.00
Granted 240,725 30.00
Exercised - -
Expired - -
Outstanding
- December 31, 2019 1,084,725 30.00
Granted - -
Exercised - -
Expired - -
Outstanding
- December 31, 2020 1,084,725 $ 3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Equity incentive plan (Tables) - Rubicon [Member]</t>
        </is>
      </c>
      <c r="B1" s="2" t="inlineStr">
        <is>
          <t>9 Months Ended</t>
        </is>
      </c>
      <c r="C1" s="2" t="inlineStr">
        <is>
          <t>12 Months Ended</t>
        </is>
      </c>
    </row>
    <row r="2">
      <c r="B2" s="2" t="inlineStr">
        <is>
          <t>Sep. 30, 2021</t>
        </is>
      </c>
      <c r="C2" s="2" t="inlineStr">
        <is>
          <t>Dec. 31, 2020</t>
        </is>
      </c>
    </row>
    <row r="3">
      <c r="A3" s="4" t="inlineStr">
        <is>
          <t>Schedule Of Incentive Unit Activity</t>
        </is>
      </c>
      <c r="B3" s="4" t="inlineStr">
        <is>
          <t xml:space="preserve">Schedule
Of Incentive Unit Activity
Units
Outstanding
- December 31, 2020 3,017,191
Granted 149,500
Forfeited/redeemed (29,183 )
Outstanding
– September 30, 2021 3,137,508
Vested
– September 30, 2021 2,872,225 </t>
        </is>
      </c>
    </row>
    <row r="4">
      <c r="A4" s="4" t="inlineStr">
        <is>
          <t>Rubicon Technologies, LLC and Subsidiaries [Member]</t>
        </is>
      </c>
    </row>
    <row r="5">
      <c r="A5" s="4" t="inlineStr">
        <is>
          <t>Schedule Of Fair Value Of Incentive Grants</t>
        </is>
      </c>
      <c r="C5" s="4" t="inlineStr">
        <is>
          <t>Schedule
Of Fair Value Of Incentive Grants
As
of December 31,
2020 2019
Expected
dividend yield 0.00 % 0.00 %
Risk-free
interest rate 2.20 % 2.20 %
Expected
life in years 3.00 3.00
Expected
volatility 28.70 % 28.70 %</t>
        </is>
      </c>
    </row>
    <row r="6">
      <c r="A6" s="4" t="inlineStr">
        <is>
          <t>Schedule Of Incentive Unit Activity</t>
        </is>
      </c>
      <c r="C6" s="4" t="inlineStr">
        <is>
          <t xml:space="preserve">Schedule
Of Incentive Unit Activity
Units
Outstanding
- January 1, 2019 3,043,225
Granted 17,758
Forfeited/redeemed (212,933 )
Outstanding
- December 31, 2019 2,848,050
Granted 176,117
Forfeited/redeemed (6,976 )
Outstanding
- December 31, 2020 3,017,191
Vested
- December 31, 2020 2,741,744 </t>
        </is>
      </c>
    </row>
    <row r="7">
      <c r="A7" s="4" t="inlineStr">
        <is>
          <t>Schedule Of Non vested Incentive Units</t>
        </is>
      </c>
      <c r="B7" s="4" t="inlineStr">
        <is>
          <t xml:space="preserve">Schedule
Of Non vested Incentive Units
Units Weighted
Average Grant Date Fair Value
Nonvested
- December 31, 2020 275,447 $ 3.91
Granted 149,500 9.06
Vested (130,481 ) 3.72
Forfeited/redeemed (29,183 ) 4.08
Nonvested
- September 30, 2021 265,283 $ 6.89 </t>
        </is>
      </c>
      <c r="C7" s="4" t="inlineStr">
        <is>
          <t xml:space="preserve">Schedule
Of Non vested Incentive Units
Units Weighted
Average Grant Date Fair Value
Nonvested
- January 1, 2019 757,228 $ 3.26
Granted 17,758 4.08
Vested (317,089 ) 2.78
Forfeited/redeemed (212,933 ) 3.96
Nonvested
- December 31, 2019 244,964 3.49
Granted 176,117 4.08
Vested (138,659 ) 3.37
Forfeited/redeemed (6,976 ) 4.08
Nonvested
- December 31, 2020 275,447 $ 3.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80" customWidth="1" min="2" max="2"/>
    <col width="33" customWidth="1" min="3" max="3"/>
    <col width="36" customWidth="1" min="4" max="4"/>
    <col width="27" customWidth="1" min="5" max="5"/>
    <col width="13" customWidth="1" min="6" max="6"/>
  </cols>
  <sheetData>
    <row r="1">
      <c r="A1" s="1" t="inlineStr">
        <is>
          <t>CONDENSED STATEMENT OF CHANGES IN SHAREHOLDER'S EQUITY (unaudited) - USD ($)</t>
        </is>
      </c>
      <c r="C1" s="2" t="inlineStr">
        <is>
          <t>Class B Ordinary Shares [Member]</t>
        </is>
      </c>
      <c r="D1" s="2" t="inlineStr">
        <is>
          <t>Additional Paid-in Capital [Member]</t>
        </is>
      </c>
      <c r="E1" s="2" t="inlineStr">
        <is>
          <t>Retained Earnings [Member]</t>
        </is>
      </c>
      <c r="F1" s="2" t="inlineStr">
        <is>
          <t>Total</t>
        </is>
      </c>
    </row>
    <row r="2">
      <c r="A2" s="4" t="inlineStr">
        <is>
          <t>Balance  June 30, 2021 (unaudited) at Sep. 30, 2021</t>
        </is>
      </c>
      <c r="C2" s="5" t="n">
        <v>791</v>
      </c>
      <c r="D2" s="5" t="n">
        <v>24209</v>
      </c>
      <c r="E2" s="5" t="n">
        <v>-8529</v>
      </c>
      <c r="F2" s="5" t="n">
        <v>16471</v>
      </c>
    </row>
    <row r="3">
      <c r="A3" s="4" t="inlineStr">
        <is>
          <t>Ending balance, shares at Sep. 30, 2021</t>
        </is>
      </c>
      <c r="C3" s="6" t="n">
        <v>7906250</v>
      </c>
    </row>
    <row r="4">
      <c r="A4" s="4" t="inlineStr">
        <is>
          <t>Balance  April 30, 2021 at Apr. 25, 2021</t>
        </is>
      </c>
      <c r="C4" s="4" t="inlineStr">
        <is>
          <t xml:space="preserve"> </t>
        </is>
      </c>
      <c r="D4" s="4" t="inlineStr">
        <is>
          <t xml:space="preserve"> </t>
        </is>
      </c>
      <c r="E4" s="4" t="inlineStr">
        <is>
          <t xml:space="preserve"> </t>
        </is>
      </c>
      <c r="F4" s="4" t="inlineStr">
        <is>
          <t xml:space="preserve"> </t>
        </is>
      </c>
    </row>
    <row r="5">
      <c r="A5" s="4" t="inlineStr">
        <is>
          <t>Shares, Outstanding, Beginning Balance at Apr. 25, 2021</t>
        </is>
      </c>
      <c r="B5" s="4" t="inlineStr">
        <is>
          <t>[1]</t>
        </is>
      </c>
      <c r="C5" s="4" t="inlineStr">
        <is>
          <t xml:space="preserve"> </t>
        </is>
      </c>
    </row>
    <row r="6">
      <c r="A6" s="4" t="inlineStr">
        <is>
          <t>Issuance of Class B ordinary shares to sponsor</t>
        </is>
      </c>
      <c r="C6" s="5" t="n">
        <v>791</v>
      </c>
      <c r="D6" s="6" t="n">
        <v>24209</v>
      </c>
      <c r="E6" s="4" t="inlineStr">
        <is>
          <t xml:space="preserve"> </t>
        </is>
      </c>
      <c r="F6" s="6" t="n">
        <v>25000</v>
      </c>
    </row>
    <row r="7">
      <c r="A7" s="4" t="inlineStr">
        <is>
          <t>Net loss</t>
        </is>
      </c>
      <c r="C7" s="4" t="inlineStr">
        <is>
          <t xml:space="preserve"> </t>
        </is>
      </c>
      <c r="D7" s="4" t="inlineStr">
        <is>
          <t xml:space="preserve"> </t>
        </is>
      </c>
      <c r="E7" s="6" t="n">
        <v>-8529</v>
      </c>
      <c r="F7" s="6" t="n">
        <v>-8529</v>
      </c>
    </row>
    <row r="8">
      <c r="A8" s="4" t="inlineStr">
        <is>
          <t>Balance  June 30, 2021 (unaudited) at Apr. 30, 2021</t>
        </is>
      </c>
      <c r="C8" s="5" t="n">
        <v>791</v>
      </c>
      <c r="D8" s="6" t="n">
        <v>24209</v>
      </c>
      <c r="E8" s="6" t="n">
        <v>-8529</v>
      </c>
      <c r="F8" s="6" t="n">
        <v>16471</v>
      </c>
    </row>
    <row r="9">
      <c r="A9" s="4" t="inlineStr">
        <is>
          <t>Ending balance, shares at Apr. 30, 2021</t>
        </is>
      </c>
      <c r="B9" s="4" t="inlineStr">
        <is>
          <t>[1]</t>
        </is>
      </c>
      <c r="C9" s="6" t="n">
        <v>7906250</v>
      </c>
    </row>
    <row r="10">
      <c r="A10" s="4" t="inlineStr">
        <is>
          <t>Balance  April 30, 2021 at Apr. 25, 2021</t>
        </is>
      </c>
      <c r="C10" s="4" t="inlineStr">
        <is>
          <t xml:space="preserve"> </t>
        </is>
      </c>
      <c r="D10" s="4" t="inlineStr">
        <is>
          <t xml:space="preserve"> </t>
        </is>
      </c>
      <c r="E10" s="4" t="inlineStr">
        <is>
          <t xml:space="preserve"> </t>
        </is>
      </c>
      <c r="F10" s="4" t="inlineStr">
        <is>
          <t xml:space="preserve"> </t>
        </is>
      </c>
    </row>
    <row r="11">
      <c r="A11" s="4" t="inlineStr">
        <is>
          <t>Shares, Outstanding, Beginning Balance at Apr. 25, 2021</t>
        </is>
      </c>
      <c r="B11" s="4" t="inlineStr">
        <is>
          <t>[1]</t>
        </is>
      </c>
      <c r="C11" s="4" t="inlineStr">
        <is>
          <t xml:space="preserve"> </t>
        </is>
      </c>
    </row>
    <row r="12">
      <c r="A12" s="4" t="inlineStr">
        <is>
          <t>Issuance of Class B ordinary shares to sponsor</t>
        </is>
      </c>
      <c r="B12" s="4" t="inlineStr">
        <is>
          <t>[2]</t>
        </is>
      </c>
      <c r="C12" s="5" t="n">
        <v>791</v>
      </c>
      <c r="D12" s="6" t="n">
        <v>24209</v>
      </c>
      <c r="E12" s="4" t="inlineStr">
        <is>
          <t xml:space="preserve"> </t>
        </is>
      </c>
      <c r="F12" s="6" t="n">
        <v>25000</v>
      </c>
    </row>
    <row r="13">
      <c r="A13" s="4" t="inlineStr">
        <is>
          <t>Issuance of Class B ordinary shares to sponsors, shares</t>
        </is>
      </c>
      <c r="B13" s="4" t="inlineStr">
        <is>
          <t>[1]</t>
        </is>
      </c>
      <c r="C13" s="6" t="n">
        <v>7906250</v>
      </c>
    </row>
    <row r="14">
      <c r="A14" s="4" t="inlineStr">
        <is>
          <t>Net loss</t>
        </is>
      </c>
      <c r="C14" s="4" t="inlineStr">
        <is>
          <t xml:space="preserve"> </t>
        </is>
      </c>
      <c r="D14" s="4" t="inlineStr">
        <is>
          <t xml:space="preserve"> </t>
        </is>
      </c>
      <c r="E14" s="6" t="n">
        <v>-8529</v>
      </c>
      <c r="F14" s="6" t="n">
        <v>-8529</v>
      </c>
    </row>
    <row r="15">
      <c r="A15" s="4" t="inlineStr">
        <is>
          <t>Balance  June 30, 2021 (unaudited) at Jun. 30, 2021</t>
        </is>
      </c>
      <c r="C15" s="5" t="n">
        <v>791</v>
      </c>
      <c r="D15" s="6" t="n">
        <v>24209</v>
      </c>
      <c r="E15" s="6" t="n">
        <v>-8529</v>
      </c>
      <c r="F15" s="6" t="n">
        <v>16471</v>
      </c>
    </row>
    <row r="16">
      <c r="A16" s="4" t="inlineStr">
        <is>
          <t>Ending balance, shares at Jun. 30, 2021</t>
        </is>
      </c>
      <c r="B16" s="4" t="inlineStr">
        <is>
          <t>[1]</t>
        </is>
      </c>
      <c r="C16" s="6" t="n">
        <v>7906250</v>
      </c>
    </row>
    <row r="17">
      <c r="A17" s="4" t="inlineStr">
        <is>
          <t>Balance  April 30, 2021 at Apr. 30, 2021</t>
        </is>
      </c>
      <c r="C17" s="5" t="n">
        <v>791</v>
      </c>
      <c r="D17" s="6" t="n">
        <v>24209</v>
      </c>
      <c r="E17" s="6" t="n">
        <v>-8529</v>
      </c>
      <c r="F17" s="6" t="n">
        <v>16471</v>
      </c>
    </row>
    <row r="18">
      <c r="A18" s="4" t="inlineStr">
        <is>
          <t>Shares, Outstanding, Beginning Balance at Apr. 30, 2021</t>
        </is>
      </c>
      <c r="B18" s="4" t="inlineStr">
        <is>
          <t>[1]</t>
        </is>
      </c>
      <c r="C18" s="6" t="n">
        <v>7906250</v>
      </c>
    </row>
    <row r="19">
      <c r="A19" s="4" t="inlineStr">
        <is>
          <t>Net loss</t>
        </is>
      </c>
      <c r="C19" s="4" t="inlineStr">
        <is>
          <t xml:space="preserve"> </t>
        </is>
      </c>
      <c r="D19" s="4" t="inlineStr">
        <is>
          <t xml:space="preserve"> </t>
        </is>
      </c>
      <c r="E19" s="4" t="inlineStr">
        <is>
          <t xml:space="preserve"> </t>
        </is>
      </c>
      <c r="F19" s="4" t="inlineStr">
        <is>
          <t xml:space="preserve"> </t>
        </is>
      </c>
    </row>
    <row r="20">
      <c r="A20" s="4" t="inlineStr">
        <is>
          <t>Balance  June 30, 2021 (unaudited) at Jun. 30, 2021</t>
        </is>
      </c>
      <c r="C20" s="5" t="n">
        <v>791</v>
      </c>
      <c r="D20" s="6" t="n">
        <v>24209</v>
      </c>
      <c r="E20" s="6" t="n">
        <v>-8529</v>
      </c>
      <c r="F20" s="6" t="n">
        <v>16471</v>
      </c>
    </row>
    <row r="21">
      <c r="A21" s="4" t="inlineStr">
        <is>
          <t>Ending balance, shares at Jun. 30, 2021</t>
        </is>
      </c>
      <c r="B21" s="4" t="inlineStr">
        <is>
          <t>[1]</t>
        </is>
      </c>
      <c r="C21" s="6" t="n">
        <v>7906250</v>
      </c>
    </row>
    <row r="22">
      <c r="A22" s="4" t="inlineStr">
        <is>
          <t>Net loss</t>
        </is>
      </c>
      <c r="C22" s="4" t="inlineStr">
        <is>
          <t xml:space="preserve"> </t>
        </is>
      </c>
      <c r="D22" s="4" t="inlineStr">
        <is>
          <t xml:space="preserve"> </t>
        </is>
      </c>
      <c r="E22" s="4" t="inlineStr">
        <is>
          <t xml:space="preserve"> </t>
        </is>
      </c>
      <c r="F22" s="4" t="inlineStr">
        <is>
          <t xml:space="preserve"> </t>
        </is>
      </c>
    </row>
    <row r="23">
      <c r="A23" s="4" t="inlineStr">
        <is>
          <t>Balance  June 30, 2021 (unaudited) at Sep. 30, 2021</t>
        </is>
      </c>
      <c r="C23" s="5" t="n">
        <v>791</v>
      </c>
      <c r="D23" s="5" t="n">
        <v>24209</v>
      </c>
      <c r="E23" s="5" t="n">
        <v>-8529</v>
      </c>
      <c r="F23" s="5" t="n">
        <v>16471</v>
      </c>
    </row>
    <row r="24">
      <c r="A24" s="4" t="inlineStr">
        <is>
          <t>Ending balance, shares at Sep. 30, 2021</t>
        </is>
      </c>
      <c r="C24" s="6" t="n">
        <v>7906250</v>
      </c>
    </row>
    <row r="25"/>
    <row r="26">
      <c r="A26" s="4" t="inlineStr">
        <is>
          <t>[1]</t>
        </is>
      </c>
      <c r="B26" s="4" t="inlineStr">
        <is>
          <t>Includes
                                            an aggregate of up to 1,031,250 Class B ordinary shares that are subject to forfeiture if
                                            the over-allotment option is not exercised in full by the underwriters (see Note 8).</t>
        </is>
      </c>
    </row>
    <row r="27">
      <c r="A27" s="4" t="inlineStr">
        <is>
          <t>[2]</t>
        </is>
      </c>
      <c r="B27" s="4" t="inlineStr">
        <is>
          <t>In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4">
    <mergeCell ref="A1:B1"/>
    <mergeCell ref="A25:E25"/>
    <mergeCell ref="B26:E26"/>
    <mergeCell ref="B27:E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common unit (Tables) - Rubicon [Member]</t>
        </is>
      </c>
      <c r="B1" s="2" t="inlineStr">
        <is>
          <t>12 Months Ended</t>
        </is>
      </c>
    </row>
    <row r="2">
      <c r="B2" s="2" t="inlineStr">
        <is>
          <t>Dec. 31, 2020</t>
        </is>
      </c>
    </row>
    <row r="3">
      <c r="A3" s="4" t="inlineStr">
        <is>
          <t>Schedule of Earnings Per Share, Basic and Diluted</t>
        </is>
      </c>
      <c r="B3" s="4" t="inlineStr">
        <is>
          <t>Schedule
of Earnings Per Share, Basic and Diluted
Year
ended December 31,
2020 2019
Net
loss attributable to common unit holders (in thousands) $ (58,583 ) $ (60,436 )
Weighted-average
units used in computing net loss per common unit, basic and diluted 32,426,264 31,788,163
Net
loss per common unit, basic and diluted $ (1.81 ) $ (1.90 )</t>
        </is>
      </c>
    </row>
    <row r="4">
      <c r="A4" s="4" t="inlineStr">
        <is>
          <t>Schedule of Earnings Per Share, Diluted</t>
        </is>
      </c>
      <c r="B4" s="4" t="inlineStr">
        <is>
          <t xml:space="preserve">Schedule
of Earnings Per Share, Diluted
As
of December 31,
2020 2019
Series
E warrants issued and outstanding 1,084,725 1,084,7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 - Rubicon [Member]</t>
        </is>
      </c>
      <c r="B1" s="2" t="inlineStr">
        <is>
          <t>12 Months Ended</t>
        </is>
      </c>
    </row>
    <row r="2">
      <c r="B2" s="2" t="inlineStr">
        <is>
          <t>Dec. 31, 2020</t>
        </is>
      </c>
    </row>
    <row r="3">
      <c r="A3" s="4" t="inlineStr">
        <is>
          <t>Schedule of Deferred Tax Assets and Liabilities</t>
        </is>
      </c>
      <c r="B3" s="4" t="inlineStr">
        <is>
          <t>Schedule
of Deferred Tax Assets and Liabilities
December
31,
2020 2019
Deferred
tax assets (liabilities):
Allowance
for doubtful accounts $ 161 $ 40
Accrued
vacation 21 15
Accrued
bonuses 134 118
Interest
expense limitation 1 -
Lease
liability 224 262
Intangible
assets (2,835 ) (3,025 )
Net
operating losses 1,523 712
Capitalized
transaction costs 59 63
Right
of use asset (209 ) (255 )
Depreciation (54 ) (162 )
Goodwill (922 ) (809 )
Deferred
tax liability, net $ (1,897 ) $ (3,041 )</t>
        </is>
      </c>
    </row>
    <row r="4">
      <c r="A4" s="4" t="inlineStr">
        <is>
          <t>Schedule of Components of Income Tax Expense</t>
        </is>
      </c>
      <c r="B4" s="4" t="inlineStr">
        <is>
          <t>Schedule
of Components of Income Tax Expense
December
31,
2020 2019
Current:
Federal $ (437 ) $ (3 )
State 127 53
Total
current (310 ) 50
Deferred:
Federal (1,100 ) (351 )
State (44 ) (82 )
Total
deferred (1,144 ) (433 )
Total
income tax benefit (1,454 ) (383 )
Less:
Pre-acquisition tax reimbursement - -
Total
income tax benefit $ (1,454 ) $ (383 )</t>
        </is>
      </c>
    </row>
    <row r="5">
      <c r="A5" s="4" t="inlineStr">
        <is>
          <t>Rubicon Technologies, LLC and Subsidiaries [Member]</t>
        </is>
      </c>
    </row>
    <row r="6">
      <c r="A6" s="4" t="inlineStr">
        <is>
          <t>Schedule of Effective Income Tax Rate Reconciliation</t>
        </is>
      </c>
      <c r="B6" s="4" t="inlineStr">
        <is>
          <t>Schedule
of Effective Income Tax Rate Reconciliation
December
31,
2020 2019
Statutory
U.S. federal tax rate 21.00 % 21.00 %
State
income taxes (net of federal benefit) -0.11 % 0.04 %
Income
passed through to Members -18.47 % -20.37 %
Permanent
differences 0.00 % -0.01 %
Other 0.00 % - 0.03 %
Effective
income tax rate 2.42 % 0.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et loss per preferred and common unit (Tables) - Rubicon [Member]</t>
        </is>
      </c>
      <c r="B1" s="2" t="inlineStr">
        <is>
          <t>9 Months Ended</t>
        </is>
      </c>
      <c r="C1" s="2" t="inlineStr">
        <is>
          <t>12 Months Ended</t>
        </is>
      </c>
    </row>
    <row r="2">
      <c r="B2" s="2" t="inlineStr">
        <is>
          <t>Sep. 30, 2021</t>
        </is>
      </c>
      <c r="C2" s="2" t="inlineStr">
        <is>
          <t>Dec. 31, 2020</t>
        </is>
      </c>
    </row>
    <row r="3">
      <c r="A3" s="4" t="inlineStr">
        <is>
          <t>Schedule of Earnings Per Share, Basic and Diluted</t>
        </is>
      </c>
      <c r="C3" s="4" t="inlineStr">
        <is>
          <t>Schedule
of Earnings Per Share, Basic and Diluted
Year
ended December 31,
2020 2019
Net
loss attributable to common unit holders (in thousands) $ (58,583 ) $ (60,436 )
Weighted-average
units used in computing net loss per common unit, basic and diluted 32,426,264 31,788,163
Net
loss per common unit, basic and diluted $ (1.81 ) $ (1.90 )</t>
        </is>
      </c>
    </row>
    <row r="4">
      <c r="A4" s="4" t="inlineStr">
        <is>
          <t>Schedule of Earnings Per Share, Diluted</t>
        </is>
      </c>
      <c r="C4" s="4" t="inlineStr">
        <is>
          <t xml:space="preserve">Schedule
of Earnings Per Share, Diluted
As
of December 31,
2020 2019
Series
E warrants issued and outstanding 1,084,725 1,084,725 </t>
        </is>
      </c>
    </row>
    <row r="5">
      <c r="A5" s="4" t="inlineStr">
        <is>
          <t>Rubicon Technologies, LLC and Subsidiaries [Member]</t>
        </is>
      </c>
    </row>
    <row r="6">
      <c r="A6" s="4" t="inlineStr">
        <is>
          <t>Schedule of Earnings Per Share, Basic and Diluted</t>
        </is>
      </c>
      <c r="B6" s="4" t="inlineStr">
        <is>
          <t>Schedule
of Earnings Per Share, Basic and Diluted
Three
Months Ended Nine
Months Ended
2021 2020 2021 2020
Net
loss attributable to unitholders (in thousands) $ (18,128 ) $ (14,476 ) $ (42,831 ) $ (43,870 )
Weighted-average
units used in computing net loss per unit, basic and diluted 33,470,258 32,426,264 32,893,635 32,426,264
Net
loss per preferred unit, basic and diluted $ (0.54 ) $ (0.45 ) $ (1.30 ) $ (1.35 )
Net
loss per common unit, basic and diluted $ (0.54 ) $ (0.45 ) $ (1.30 ) $ (1.35 )</t>
        </is>
      </c>
    </row>
    <row r="7">
      <c r="A7" s="4" t="inlineStr">
        <is>
          <t>Schedule of Earnings Per Share, Diluted</t>
        </is>
      </c>
      <c r="B7" s="4" t="inlineStr">
        <is>
          <t xml:space="preserve">Schedule
of Earnings Per Share, Diluted
As
of As
of
Series
E warrants issued and outstanding - 1,084,7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4" t="inlineStr">
        <is>
          <t>Rubicon [Member]</t>
        </is>
      </c>
    </row>
    <row r="4">
      <c r="A4" s="4" t="inlineStr">
        <is>
          <t>Schedule of Future Minimum Rental Payments for Operating Leases</t>
        </is>
      </c>
      <c r="B4" s="4" t="inlineStr">
        <is>
          <t xml:space="preserve">Schedule
of Future Minimum Rental Payments for Operating Leases
Years
Ending December 31,
2021 $ 512
2022 2,072
2023 2,125
2024 1,077
Total
minimum lease payments $ 5,786
Less:
Imputed interest (815 )
Total
operating lease liabilities $ 4,9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SCRIPTION OF ORGANIZATION AND BUSINESS OPERATIONS (Details Narrative) - USD ($)</t>
        </is>
      </c>
      <c r="B1" s="2" t="inlineStr">
        <is>
          <t>1 Months Ended</t>
        </is>
      </c>
      <c r="C1" s="2" t="inlineStr">
        <is>
          <t>2 Months Ended</t>
        </is>
      </c>
      <c r="D1" s="2" t="inlineStr">
        <is>
          <t>5 Months Ended</t>
        </is>
      </c>
    </row>
    <row r="2">
      <c r="B2" s="2" t="inlineStr">
        <is>
          <t>Oct. 19, 2021</t>
        </is>
      </c>
      <c r="C2" s="2" t="inlineStr">
        <is>
          <t>Jun. 30, 2021</t>
        </is>
      </c>
      <c r="D2" s="2" t="inlineStr">
        <is>
          <t>Sep. 30, 2021</t>
        </is>
      </c>
      <c r="E2" s="2" t="inlineStr">
        <is>
          <t>Apr. 30, 2021</t>
        </is>
      </c>
    </row>
    <row r="3">
      <c r="A3" s="3" t="inlineStr">
        <is>
          <t>Subsidiary, Sale of Stock [Line Items]</t>
        </is>
      </c>
    </row>
    <row r="4">
      <c r="A4" s="4" t="inlineStr">
        <is>
          <t>Sale of units per share</t>
        </is>
      </c>
      <c r="C4" s="8" t="n">
        <v>10.15</v>
      </c>
    </row>
    <row r="5">
      <c r="A5" s="4" t="inlineStr">
        <is>
          <t>Warrants issued</t>
        </is>
      </c>
      <c r="D5" s="6" t="n">
        <v>30016875</v>
      </c>
    </row>
    <row r="6">
      <c r="A6" s="4" t="inlineStr">
        <is>
          <t>Warrant price</t>
        </is>
      </c>
      <c r="C6" s="8" t="n">
        <v>0.01</v>
      </c>
    </row>
    <row r="7">
      <c r="A7" s="4" t="inlineStr">
        <is>
          <t>Business Combination, minimum amount of net tangible assets</t>
        </is>
      </c>
      <c r="C7" s="5" t="n">
        <v>5000001</v>
      </c>
      <c r="D7" s="5" t="n">
        <v>5000001</v>
      </c>
    </row>
    <row r="8">
      <c r="A8" s="4" t="inlineStr">
        <is>
          <t>Tax obligation, maximum amount</t>
        </is>
      </c>
      <c r="D8" s="6" t="n">
        <v>100000</v>
      </c>
    </row>
    <row r="9">
      <c r="A9" s="4" t="inlineStr">
        <is>
          <t>Working capital deficit</t>
        </is>
      </c>
      <c r="C9" s="5" t="n">
        <v>300522</v>
      </c>
      <c r="E9" s="5" t="n">
        <v>53529</v>
      </c>
    </row>
    <row r="10">
      <c r="A10" s="4" t="inlineStr">
        <is>
          <t>Subsequent Event [Member]</t>
        </is>
      </c>
    </row>
    <row r="11">
      <c r="A11" s="3" t="inlineStr">
        <is>
          <t>Subsidiary, Sale of Stock [Line Items]</t>
        </is>
      </c>
    </row>
    <row r="12">
      <c r="A12" s="4" t="inlineStr">
        <is>
          <t>Sale of units per share</t>
        </is>
      </c>
      <c r="B12" s="8" t="n">
        <v>10.15</v>
      </c>
    </row>
    <row r="13">
      <c r="A13" s="4" t="inlineStr">
        <is>
          <t>Transaction costs</t>
        </is>
      </c>
      <c r="B13" s="5" t="n">
        <v>18158034</v>
      </c>
    </row>
    <row r="14">
      <c r="A14" s="4" t="inlineStr">
        <is>
          <t>Underwriting fees</t>
        </is>
      </c>
      <c r="B14" s="6" t="n">
        <v>6325000</v>
      </c>
    </row>
    <row r="15">
      <c r="A15" s="4" t="inlineStr">
        <is>
          <t>Deferred underwriting fees</t>
        </is>
      </c>
      <c r="B15" s="6" t="n">
        <v>11068750</v>
      </c>
    </row>
    <row r="16">
      <c r="A16" s="4" t="inlineStr">
        <is>
          <t>Other Offering costs</t>
        </is>
      </c>
      <c r="B16" s="6" t="n">
        <v>764284</v>
      </c>
    </row>
    <row r="17">
      <c r="A17" s="4" t="inlineStr">
        <is>
          <t>Cash placed in a trust account</t>
        </is>
      </c>
      <c r="B17" s="6" t="n">
        <v>2603980</v>
      </c>
    </row>
    <row r="18">
      <c r="A18" s="4" t="inlineStr">
        <is>
          <t>Proceeds from Initial Public Offering</t>
        </is>
      </c>
      <c r="B18" s="5" t="n">
        <v>320993750</v>
      </c>
    </row>
    <row r="19">
      <c r="A19" s="4" t="inlineStr">
        <is>
          <t>IPO [Member]</t>
        </is>
      </c>
    </row>
    <row r="20">
      <c r="A20" s="3" t="inlineStr">
        <is>
          <t>Subsidiary, Sale of Stock [Line Items]</t>
        </is>
      </c>
    </row>
    <row r="21">
      <c r="A21" s="4" t="inlineStr">
        <is>
          <t>Sale of units in initial public offering</t>
        </is>
      </c>
      <c r="C21" s="6" t="n">
        <v>27500000</v>
      </c>
    </row>
    <row r="22">
      <c r="A22" s="4" t="inlineStr">
        <is>
          <t>Sale of units per share</t>
        </is>
      </c>
      <c r="C22" s="5" t="n">
        <v>10</v>
      </c>
    </row>
    <row r="23">
      <c r="A23" s="4" t="inlineStr">
        <is>
          <t>Proceeds from Initial Public Offering</t>
        </is>
      </c>
      <c r="C23" s="5" t="n">
        <v>5550000</v>
      </c>
      <c r="D23" s="5" t="n">
        <v>6325000</v>
      </c>
    </row>
    <row r="24">
      <c r="A24" s="4" t="inlineStr">
        <is>
          <t>IPO [Member] | Subsequent Event [Member]</t>
        </is>
      </c>
    </row>
    <row r="25">
      <c r="A25" s="3" t="inlineStr">
        <is>
          <t>Subsidiary, Sale of Stock [Line Items]</t>
        </is>
      </c>
    </row>
    <row r="26">
      <c r="A26" s="4" t="inlineStr">
        <is>
          <t>Sale of units in initial public offering</t>
        </is>
      </c>
      <c r="B26" s="6" t="n">
        <v>31625000</v>
      </c>
    </row>
    <row r="27">
      <c r="A27" s="4" t="inlineStr">
        <is>
          <t>Sale of units per share</t>
        </is>
      </c>
      <c r="B27" s="5" t="n">
        <v>10</v>
      </c>
    </row>
    <row r="28">
      <c r="A28" s="4" t="inlineStr">
        <is>
          <t>Sale of units in initial public offering aggragate amount</t>
        </is>
      </c>
      <c r="B28" s="5" t="n">
        <v>316250000</v>
      </c>
    </row>
    <row r="29">
      <c r="A29" s="4" t="inlineStr">
        <is>
          <t>IPO [Member] | Subsequent Event [Member] | Common Class A [Member]</t>
        </is>
      </c>
    </row>
    <row r="30">
      <c r="A30" s="3" t="inlineStr">
        <is>
          <t>Subsidiary, Sale of Stock [Line Items]</t>
        </is>
      </c>
    </row>
    <row r="31">
      <c r="A31" s="4" t="inlineStr">
        <is>
          <t>Sale of units in initial public offering</t>
        </is>
      </c>
      <c r="B31" s="6" t="n">
        <v>27500000</v>
      </c>
    </row>
    <row r="32">
      <c r="A32" s="4" t="inlineStr">
        <is>
          <t>IPO [Member] | Private Placement Warrants [Member]</t>
        </is>
      </c>
    </row>
    <row r="33">
      <c r="A33" s="3" t="inlineStr">
        <is>
          <t>Subsidiary, Sale of Stock [Line Items]</t>
        </is>
      </c>
    </row>
    <row r="34">
      <c r="A34" s="4" t="inlineStr">
        <is>
          <t>Warrants issued</t>
        </is>
      </c>
      <c r="C34" s="6" t="n">
        <v>12125000</v>
      </c>
      <c r="D34" s="6" t="n">
        <v>14204375</v>
      </c>
    </row>
    <row r="35">
      <c r="A35" s="4" t="inlineStr">
        <is>
          <t>Warrant price</t>
        </is>
      </c>
      <c r="C35" s="5" t="n">
        <v>1</v>
      </c>
      <c r="D35" s="5" t="n">
        <v>1</v>
      </c>
    </row>
    <row r="36">
      <c r="A36" s="4" t="inlineStr">
        <is>
          <t>Over-Allotment Option [Member]</t>
        </is>
      </c>
    </row>
    <row r="37">
      <c r="A37" s="3" t="inlineStr">
        <is>
          <t>Subsidiary, Sale of Stock [Line Items]</t>
        </is>
      </c>
    </row>
    <row r="38">
      <c r="A38" s="4" t="inlineStr">
        <is>
          <t>Sale of units in initial public offering</t>
        </is>
      </c>
      <c r="C38" s="6" t="n">
        <v>31625000</v>
      </c>
    </row>
    <row r="39">
      <c r="A39" s="4" t="inlineStr">
        <is>
          <t>Proceeds from Initial Public Offering</t>
        </is>
      </c>
      <c r="C39" s="5" t="n">
        <v>6325000</v>
      </c>
    </row>
    <row r="40">
      <c r="A40" s="4" t="inlineStr">
        <is>
          <t>Over-Allotment Option [Member] | Subsequent Event [Member]</t>
        </is>
      </c>
    </row>
    <row r="41">
      <c r="A41" s="3" t="inlineStr">
        <is>
          <t>Subsidiary, Sale of Stock [Line Items]</t>
        </is>
      </c>
    </row>
    <row r="42">
      <c r="A42" s="4" t="inlineStr">
        <is>
          <t>Sale of units in initial public offering</t>
        </is>
      </c>
      <c r="B42" s="6" t="n">
        <v>4125000</v>
      </c>
    </row>
    <row r="43">
      <c r="A43" s="4" t="inlineStr">
        <is>
          <t>Over-Allotment Option [Member] | Over Allotment Warrants [Member]</t>
        </is>
      </c>
    </row>
    <row r="44">
      <c r="A44" s="3" t="inlineStr">
        <is>
          <t>Subsidiary, Sale of Stock [Line Items]</t>
        </is>
      </c>
    </row>
    <row r="45">
      <c r="A45" s="4" t="inlineStr">
        <is>
          <t>Warrants issued</t>
        </is>
      </c>
      <c r="C45" s="6" t="n">
        <v>14204375</v>
      </c>
    </row>
    <row r="46">
      <c r="A46" s="4" t="inlineStr">
        <is>
          <t>Private Placement [Member] | Common Class A [Member]</t>
        </is>
      </c>
    </row>
    <row r="47">
      <c r="A47" s="3" t="inlineStr">
        <is>
          <t>Subsidiary, Sale of Stock [Line Items]</t>
        </is>
      </c>
    </row>
    <row r="48">
      <c r="A48" s="4" t="inlineStr">
        <is>
          <t>Warrant price</t>
        </is>
      </c>
      <c r="C48" s="8" t="n">
        <v>11.5</v>
      </c>
    </row>
    <row r="49">
      <c r="A49" s="4" t="inlineStr">
        <is>
          <t>Private Placement [Member] | Subsequent Event [Member]</t>
        </is>
      </c>
    </row>
    <row r="50">
      <c r="A50" s="3" t="inlineStr">
        <is>
          <t>Subsidiary, Sale of Stock [Line Items]</t>
        </is>
      </c>
    </row>
    <row r="51">
      <c r="A51" s="4" t="inlineStr">
        <is>
          <t>Sale of units in initial public offering</t>
        </is>
      </c>
      <c r="B51" s="6" t="n">
        <v>14204375</v>
      </c>
    </row>
    <row r="52">
      <c r="A52" s="4" t="inlineStr">
        <is>
          <t>Warrant price</t>
        </is>
      </c>
      <c r="B52" s="5" t="n">
        <v>1</v>
      </c>
    </row>
    <row r="53">
      <c r="A53" s="4" t="inlineStr">
        <is>
          <t>Sale of units in initial public offering aggragate amount</t>
        </is>
      </c>
      <c r="B53" s="5" t="n">
        <v>14204375</v>
      </c>
    </row>
    <row r="54">
      <c r="A54" s="4" t="inlineStr">
        <is>
          <t>Private Placement [Member] | Subsequent Event [Member] | Common Class A [Member]</t>
        </is>
      </c>
    </row>
    <row r="55">
      <c r="A55" s="3" t="inlineStr">
        <is>
          <t>Subsidiary, Sale of Stock [Line Items]</t>
        </is>
      </c>
    </row>
    <row r="56">
      <c r="A56" s="4" t="inlineStr">
        <is>
          <t>Warrant price</t>
        </is>
      </c>
      <c r="B56" s="8" t="n">
        <v>1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2 Months Ended</t>
        </is>
      </c>
    </row>
    <row r="2">
      <c r="B2" s="2" t="inlineStr">
        <is>
          <t>Jun. 30, 2021</t>
        </is>
      </c>
      <c r="C2" s="2" t="inlineStr">
        <is>
          <t>Sep. 30, 2021</t>
        </is>
      </c>
      <c r="D2" s="2" t="inlineStr">
        <is>
          <t>Apr. 30, 2021</t>
        </is>
      </c>
    </row>
    <row r="3">
      <c r="A3" s="4" t="inlineStr">
        <is>
          <t>Cash equivalents</t>
        </is>
      </c>
      <c r="B3" s="5" t="n">
        <v>0</v>
      </c>
      <c r="C3" s="5" t="n">
        <v>0</v>
      </c>
      <c r="D3" s="5" t="n">
        <v>0</v>
      </c>
    </row>
    <row r="4">
      <c r="A4" s="4" t="inlineStr">
        <is>
          <t>Accrued for interest and penalties</t>
        </is>
      </c>
      <c r="B4" s="6" t="n">
        <v>0</v>
      </c>
      <c r="C4" s="6" t="n">
        <v>0</v>
      </c>
      <c r="D4" s="6" t="n">
        <v>0</v>
      </c>
    </row>
    <row r="5">
      <c r="A5" s="4" t="inlineStr">
        <is>
          <t>Unrecognized tax benefits</t>
        </is>
      </c>
      <c r="B5" s="5" t="n">
        <v>0</v>
      </c>
      <c r="C5" s="6" t="n">
        <v>0</v>
      </c>
      <c r="D5" s="5" t="n">
        <v>0</v>
      </c>
    </row>
    <row r="6">
      <c r="A6" s="4" t="inlineStr">
        <is>
          <t>FDIC Insured limit</t>
        </is>
      </c>
      <c r="C6" s="5" t="n">
        <v>250000</v>
      </c>
    </row>
    <row r="7">
      <c r="A7" s="4" t="inlineStr">
        <is>
          <t>Common Class B [Member]</t>
        </is>
      </c>
    </row>
    <row r="8">
      <c r="A8" s="4" t="inlineStr">
        <is>
          <t>Weighted average shares, subject to forfeiture</t>
        </is>
      </c>
      <c r="B8" s="6" t="n">
        <v>10312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30" customWidth="1" min="2" max="2"/>
  </cols>
  <sheetData>
    <row r="1">
      <c r="A1" s="1" t="inlineStr">
        <is>
          <t>PROPOSED PUBLIC OFFERING (Details Narrative)</t>
        </is>
      </c>
      <c r="B1" s="2" t="inlineStr">
        <is>
          <t>2 Months Ended</t>
        </is>
      </c>
    </row>
    <row r="2">
      <c r="B2" s="2" t="inlineStr">
        <is>
          <t>Jun. 30, 2021$ / sharesshares</t>
        </is>
      </c>
    </row>
    <row r="3">
      <c r="A3" s="3" t="inlineStr">
        <is>
          <t>Subsidiary, Sale of Stock [Line Items]</t>
        </is>
      </c>
    </row>
    <row r="4">
      <c r="A4" s="4" t="inlineStr">
        <is>
          <t>Sale of units per share</t>
        </is>
      </c>
      <c r="B4" s="8" t="n">
        <v>10.15</v>
      </c>
    </row>
    <row r="5">
      <c r="A5" s="4" t="inlineStr">
        <is>
          <t>Warrants exercise price share</t>
        </is>
      </c>
      <c r="B5" s="8" t="n">
        <v>0.01</v>
      </c>
    </row>
    <row r="6">
      <c r="A6" s="4" t="inlineStr">
        <is>
          <t>IPO [Member]</t>
        </is>
      </c>
    </row>
    <row r="7">
      <c r="A7" s="3" t="inlineStr">
        <is>
          <t>Subsidiary, Sale of Stock [Line Items]</t>
        </is>
      </c>
    </row>
    <row r="8">
      <c r="A8" s="4" t="inlineStr">
        <is>
          <t>Sale of units in initial public offering | shares</t>
        </is>
      </c>
      <c r="B8" s="6" t="n">
        <v>27500000</v>
      </c>
    </row>
    <row r="9">
      <c r="A9" s="4" t="inlineStr">
        <is>
          <t>Sale of units per share</t>
        </is>
      </c>
      <c r="B9" s="5" t="n">
        <v>10</v>
      </c>
    </row>
    <row r="10">
      <c r="A10" s="4" t="inlineStr">
        <is>
          <t>Over-Allotment Option [Member]</t>
        </is>
      </c>
    </row>
    <row r="11">
      <c r="A11" s="3" t="inlineStr">
        <is>
          <t>Subsidiary, Sale of Stock [Line Items]</t>
        </is>
      </c>
    </row>
    <row r="12">
      <c r="A12" s="4" t="inlineStr">
        <is>
          <t>Sale of units in initial public offering | shares</t>
        </is>
      </c>
      <c r="B12" s="6" t="n">
        <v>31625000</v>
      </c>
    </row>
    <row r="13">
      <c r="A13" s="4" t="inlineStr">
        <is>
          <t>Private Placement [Member] | Common Class A [Member]</t>
        </is>
      </c>
    </row>
    <row r="14">
      <c r="A14" s="3" t="inlineStr">
        <is>
          <t>Subsidiary, Sale of Stock [Line Items]</t>
        </is>
      </c>
    </row>
    <row r="15">
      <c r="A15" s="4" t="inlineStr">
        <is>
          <t>Share Price</t>
        </is>
      </c>
      <c r="B15" s="7" t="n">
        <v>0.0001</v>
      </c>
    </row>
    <row r="16">
      <c r="A16" s="4" t="inlineStr">
        <is>
          <t>Warrants exercise price share</t>
        </is>
      </c>
      <c r="B16" s="8" t="n">
        <v>1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PRIVATE PLACEMENT (Details Narrative) - USD ($)</t>
        </is>
      </c>
      <c r="B1" s="2" t="inlineStr">
        <is>
          <t>2 Months Ended</t>
        </is>
      </c>
      <c r="C1" s="2" t="inlineStr">
        <is>
          <t>5 Months Ended</t>
        </is>
      </c>
    </row>
    <row r="2">
      <c r="B2" s="2" t="inlineStr">
        <is>
          <t>Jun. 30, 2021</t>
        </is>
      </c>
      <c r="C2" s="2" t="inlineStr">
        <is>
          <t>Sep. 30, 2021</t>
        </is>
      </c>
    </row>
    <row r="3">
      <c r="A3" s="3" t="inlineStr">
        <is>
          <t>Share-based Compensation Arrangement by Share-based Payment Award [Line Items]</t>
        </is>
      </c>
    </row>
    <row r="4">
      <c r="A4" s="4" t="inlineStr">
        <is>
          <t>Warrants issued</t>
        </is>
      </c>
      <c r="C4" s="6" t="n">
        <v>30016875</v>
      </c>
    </row>
    <row r="5">
      <c r="A5" s="4" t="inlineStr">
        <is>
          <t>Warrant price</t>
        </is>
      </c>
      <c r="B5" s="8" t="n">
        <v>0.01</v>
      </c>
    </row>
    <row r="6">
      <c r="A6" s="4" t="inlineStr">
        <is>
          <t>Over-Allotment Option [Member]</t>
        </is>
      </c>
    </row>
    <row r="7">
      <c r="A7" s="3" t="inlineStr">
        <is>
          <t>Share-based Compensation Arrangement by Share-based Payment Award [Line Items]</t>
        </is>
      </c>
    </row>
    <row r="8">
      <c r="A8" s="4" t="inlineStr">
        <is>
          <t>Proceeds from over allotment</t>
        </is>
      </c>
      <c r="B8" s="5" t="n">
        <v>14204375</v>
      </c>
    </row>
    <row r="9">
      <c r="A9" s="4" t="inlineStr">
        <is>
          <t>Private Placement Warrants [Member] | IPO [Member]</t>
        </is>
      </c>
    </row>
    <row r="10">
      <c r="A10" s="3" t="inlineStr">
        <is>
          <t>Share-based Compensation Arrangement by Share-based Payment Award [Line Items]</t>
        </is>
      </c>
    </row>
    <row r="11">
      <c r="A11" s="4" t="inlineStr">
        <is>
          <t>Warrants issued</t>
        </is>
      </c>
      <c r="B11" s="6" t="n">
        <v>12125000</v>
      </c>
      <c r="C11" s="6" t="n">
        <v>14204375</v>
      </c>
    </row>
    <row r="12">
      <c r="A12" s="4" t="inlineStr">
        <is>
          <t>Warrant price</t>
        </is>
      </c>
      <c r="B12" s="5" t="n">
        <v>1</v>
      </c>
      <c r="C12" s="5" t="n">
        <v>1</v>
      </c>
    </row>
    <row r="13">
      <c r="A13" s="4" t="inlineStr">
        <is>
          <t>Over Allotment Warrants [Member] | Over-Allotment Option [Member]</t>
        </is>
      </c>
    </row>
    <row r="14">
      <c r="A14" s="3" t="inlineStr">
        <is>
          <t>Share-based Compensation Arrangement by Share-based Payment Award [Line Items]</t>
        </is>
      </c>
    </row>
    <row r="15">
      <c r="A15" s="4" t="inlineStr">
        <is>
          <t>Warrants issued</t>
        </is>
      </c>
      <c r="B15" s="6" t="n">
        <v>14204375</v>
      </c>
    </row>
    <row r="16">
      <c r="A16" s="4" t="inlineStr">
        <is>
          <t>Over Allotment [Member] | Over-Allotment Option [Member]</t>
        </is>
      </c>
    </row>
    <row r="17">
      <c r="A17" s="3" t="inlineStr">
        <is>
          <t>Share-based Compensation Arrangement by Share-based Payment Award [Line Items]</t>
        </is>
      </c>
    </row>
    <row r="18">
      <c r="A18" s="4" t="inlineStr">
        <is>
          <t>Aggregate amount</t>
        </is>
      </c>
      <c r="B18" s="5" t="n">
        <v>1212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Apr. 30, 2021</t>
        </is>
      </c>
      <c r="C1" s="2" t="inlineStr">
        <is>
          <t>Apr. 27, 2021</t>
        </is>
      </c>
      <c r="D1" s="2" t="inlineStr">
        <is>
          <t>Jun. 30, 2021</t>
        </is>
      </c>
      <c r="F1" s="2" t="inlineStr">
        <is>
          <t>Sep. 30, 2021</t>
        </is>
      </c>
      <c r="G1" s="2" t="inlineStr">
        <is>
          <t>Sep. 30, 2021</t>
        </is>
      </c>
      <c r="H1" s="2" t="inlineStr">
        <is>
          <t>Sep. 30, 2020</t>
        </is>
      </c>
      <c r="I1" s="2" t="inlineStr">
        <is>
          <t>Dec. 31, 2020</t>
        </is>
      </c>
      <c r="J1" s="2" t="inlineStr">
        <is>
          <t>Dec. 31, 2019</t>
        </is>
      </c>
    </row>
    <row r="2">
      <c r="A2" s="3" t="inlineStr">
        <is>
          <t>Defined Benefit Plan Disclosure [Line Items]</t>
        </is>
      </c>
    </row>
    <row r="3">
      <c r="A3" s="4" t="inlineStr">
        <is>
          <t>Number of shares issued</t>
        </is>
      </c>
      <c r="B3" s="5" t="n">
        <v>25000</v>
      </c>
      <c r="D3" s="5" t="n">
        <v>25000</v>
      </c>
      <c r="E3" s="4" t="inlineStr">
        <is>
          <t>[1]</t>
        </is>
      </c>
    </row>
    <row r="4">
      <c r="A4" s="4" t="inlineStr">
        <is>
          <t>Related Party Loans Description</t>
        </is>
      </c>
      <c r="D4" s="4" t="inlineStr">
        <is>
          <t>The notes would either be repaid upon consummation of a Business Combination,
without interest, or, at the lender’s discretion, up to $1,500,000 of notes may be converted upon consummation of a Business
Combination into warrants at a price of $1.00 per warrant.</t>
        </is>
      </c>
      <c r="F4" s="4" t="inlineStr">
        <is>
          <t>The notes would
either be repaid upon consummation of a Business Combination, without interest, or, at the lender’s discretion, up to $1,500,000
of notes may be converted upon consummation of a Business Combination into warrants at a price of $1.00 per warrant</t>
        </is>
      </c>
    </row>
    <row r="5">
      <c r="A5" s="4" t="inlineStr">
        <is>
          <t>Deferred offering expenses</t>
        </is>
      </c>
      <c r="B5" s="6" t="n">
        <v>0</v>
      </c>
      <c r="D5" s="5" t="n">
        <v>246993</v>
      </c>
    </row>
    <row r="6">
      <c r="A6" s="4" t="inlineStr">
        <is>
          <t>Due to Sponsor</t>
        </is>
      </c>
      <c r="B6" s="4" t="inlineStr">
        <is>
          <t xml:space="preserve"> </t>
        </is>
      </c>
      <c r="D6" s="5" t="n">
        <v>246993</v>
      </c>
      <c r="F6" s="5" t="n">
        <v>318074</v>
      </c>
      <c r="G6" s="5" t="n">
        <v>318074</v>
      </c>
    </row>
    <row r="7">
      <c r="A7" s="4" t="inlineStr">
        <is>
          <t>Sponsor [Member]</t>
        </is>
      </c>
    </row>
    <row r="8">
      <c r="A8" s="3" t="inlineStr">
        <is>
          <t>Defined Benefit Plan Disclosure [Line Items]</t>
        </is>
      </c>
    </row>
    <row r="9">
      <c r="A9" s="4" t="inlineStr">
        <is>
          <t>Number of shares issued</t>
        </is>
      </c>
      <c r="C9" s="5" t="n">
        <v>25000</v>
      </c>
    </row>
    <row r="10">
      <c r="A10" s="4" t="inlineStr">
        <is>
          <t>Share Price</t>
        </is>
      </c>
      <c r="C10" s="9" t="n">
        <v>0.003</v>
      </c>
    </row>
    <row r="11">
      <c r="A11" s="4" t="inlineStr">
        <is>
          <t>Number of shares issued, shares</t>
        </is>
      </c>
      <c r="C11" s="6" t="n">
        <v>7906250</v>
      </c>
    </row>
    <row r="12">
      <c r="A12" s="4" t="inlineStr">
        <is>
          <t>Principal amount</t>
        </is>
      </c>
      <c r="C12" s="5" t="n">
        <v>300000</v>
      </c>
    </row>
    <row r="13">
      <c r="A13" s="4" t="inlineStr">
        <is>
          <t>Due to Sponsor</t>
        </is>
      </c>
      <c r="F13" s="6" t="n">
        <v>318074</v>
      </c>
      <c r="G13" s="6" t="n">
        <v>318074</v>
      </c>
    </row>
    <row r="14">
      <c r="A14" s="4" t="inlineStr">
        <is>
          <t>Rubicon Technologies, LLC and Subsidiaries [Member] | Investors [Member] | Rubicon [Member]</t>
        </is>
      </c>
    </row>
    <row r="15">
      <c r="A15" s="4" t="inlineStr">
        <is>
          <t>Proceed from related party</t>
        </is>
      </c>
      <c r="G15" s="6" t="n">
        <v>400000</v>
      </c>
      <c r="H15" s="5" t="n">
        <v>1200000</v>
      </c>
      <c r="I15" s="5" t="n">
        <v>1900000</v>
      </c>
      <c r="J15" s="5" t="n">
        <v>2100000</v>
      </c>
    </row>
    <row r="16">
      <c r="A16" s="4" t="inlineStr">
        <is>
          <t>Accounts receivable</t>
        </is>
      </c>
      <c r="F16" s="5" t="n">
        <v>300000</v>
      </c>
      <c r="G16" s="5" t="n">
        <v>300000</v>
      </c>
      <c r="I16" s="5" t="n">
        <v>200000</v>
      </c>
      <c r="J16" s="5" t="n">
        <v>200000</v>
      </c>
    </row>
    <row r="17"/>
    <row r="18">
      <c r="A18" s="4" t="inlineStr">
        <is>
          <t>[1]</t>
        </is>
      </c>
      <c r="B18" s="4" t="inlineStr">
        <is>
          <t>In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3">
    <mergeCell ref="D1:E1"/>
    <mergeCell ref="A17:J17"/>
    <mergeCell ref="B18:J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80" customWidth="1" min="3" max="3"/>
    <col width="15" customWidth="1" min="4" max="4"/>
    <col width="80" customWidth="1" min="5" max="5"/>
  </cols>
  <sheetData>
    <row r="1">
      <c r="A1" s="1" t="inlineStr">
        <is>
          <t>COMMITMENTS AND CONTINGENCIES (Details Narrative) - USD ($)</t>
        </is>
      </c>
      <c r="B1" s="2" t="inlineStr">
        <is>
          <t>1 Months Ended</t>
        </is>
      </c>
      <c r="C1" s="2" t="inlineStr">
        <is>
          <t>2 Months Ended</t>
        </is>
      </c>
      <c r="D1" s="2" t="inlineStr">
        <is>
          <t>5 Months Ended</t>
        </is>
      </c>
      <c r="E1" s="2" t="inlineStr">
        <is>
          <t>9 Months Ended</t>
        </is>
      </c>
    </row>
    <row r="2">
      <c r="B2" s="2" t="inlineStr">
        <is>
          <t>Oct. 19, 2021</t>
        </is>
      </c>
      <c r="C2" s="2" t="inlineStr">
        <is>
          <t>Jun. 30, 2021</t>
        </is>
      </c>
      <c r="D2" s="2" t="inlineStr">
        <is>
          <t>Sep. 30, 2021</t>
        </is>
      </c>
      <c r="E2" s="2" t="inlineStr">
        <is>
          <t>Sep. 30, 2021</t>
        </is>
      </c>
    </row>
    <row r="3">
      <c r="A3" s="3" t="inlineStr">
        <is>
          <t>Subsidiary, Sale of Stock [Line Items]</t>
        </is>
      </c>
    </row>
    <row r="4">
      <c r="A4" s="4" t="inlineStr">
        <is>
          <t>Commitments and contingencies, description</t>
        </is>
      </c>
      <c r="C4" s="4" t="inlineStr">
        <is>
          <t>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row>
    <row r="5">
      <c r="A5" s="4" t="inlineStr">
        <is>
          <t>Subsequent Event [Member]</t>
        </is>
      </c>
    </row>
    <row r="6">
      <c r="A6" s="3" t="inlineStr">
        <is>
          <t>Subsidiary, Sale of Stock [Line Items]</t>
        </is>
      </c>
    </row>
    <row r="7">
      <c r="A7" s="4" t="inlineStr">
        <is>
          <t>Proceeds from Initial Public Offering</t>
        </is>
      </c>
      <c r="B7" s="5" t="n">
        <v>320993750</v>
      </c>
    </row>
    <row r="8">
      <c r="A8" s="4" t="inlineStr">
        <is>
          <t>Forward Purchase Agreement [Member]</t>
        </is>
      </c>
    </row>
    <row r="9">
      <c r="A9" s="3" t="inlineStr">
        <is>
          <t>Subsidiary, Sale of Stock [Line Items]</t>
        </is>
      </c>
    </row>
    <row r="10">
      <c r="A10" s="4" t="inlineStr">
        <is>
          <t>Aggregate of amount</t>
        </is>
      </c>
      <c r="C10" s="5" t="n">
        <v>20000</v>
      </c>
    </row>
    <row r="11">
      <c r="A11" s="4" t="inlineStr">
        <is>
          <t>Price per share</t>
        </is>
      </c>
      <c r="C11" s="5" t="n">
        <v>10</v>
      </c>
    </row>
    <row r="12">
      <c r="A12" s="4" t="inlineStr">
        <is>
          <t>Over-Allotment Option [Member]</t>
        </is>
      </c>
    </row>
    <row r="13">
      <c r="A13" s="3" t="inlineStr">
        <is>
          <t>Subsidiary, Sale of Stock [Line Items]</t>
        </is>
      </c>
    </row>
    <row r="14">
      <c r="A14" s="4" t="inlineStr">
        <is>
          <t>Number of Over-Allotment Units</t>
        </is>
      </c>
      <c r="C14" s="6" t="n">
        <v>4125000</v>
      </c>
    </row>
    <row r="15">
      <c r="A15" s="4" t="inlineStr">
        <is>
          <t>Proceeds from Initial Public Offering</t>
        </is>
      </c>
      <c r="C15" s="5" t="n">
        <v>6325000</v>
      </c>
    </row>
    <row r="16">
      <c r="A16" s="4" t="inlineStr">
        <is>
          <t>Proceeds from initial public offering for deferred fee</t>
        </is>
      </c>
      <c r="C16" s="5" t="n">
        <v>11068750</v>
      </c>
    </row>
    <row r="17">
      <c r="A17" s="4" t="inlineStr">
        <is>
          <t>Sale of units in initial public offering</t>
        </is>
      </c>
      <c r="C17" s="6" t="n">
        <v>31625000</v>
      </c>
    </row>
    <row r="18">
      <c r="A18" s="4" t="inlineStr">
        <is>
          <t>Over-Allotment Option [Member] | Subsequent Event [Member]</t>
        </is>
      </c>
    </row>
    <row r="19">
      <c r="A19" s="3" t="inlineStr">
        <is>
          <t>Subsidiary, Sale of Stock [Line Items]</t>
        </is>
      </c>
    </row>
    <row r="20">
      <c r="A20" s="4" t="inlineStr">
        <is>
          <t>Number of Over-Allotment Units</t>
        </is>
      </c>
      <c r="B20" s="6" t="n">
        <v>4125000</v>
      </c>
    </row>
    <row r="21">
      <c r="A21" s="4" t="inlineStr">
        <is>
          <t>Sale of units in initial public offering</t>
        </is>
      </c>
      <c r="B21" s="6" t="n">
        <v>4125000</v>
      </c>
    </row>
    <row r="22">
      <c r="A22" s="4" t="inlineStr">
        <is>
          <t>IPO [Member]</t>
        </is>
      </c>
    </row>
    <row r="23">
      <c r="A23" s="3" t="inlineStr">
        <is>
          <t>Subsidiary, Sale of Stock [Line Items]</t>
        </is>
      </c>
    </row>
    <row r="24">
      <c r="A24" s="4" t="inlineStr">
        <is>
          <t>Percentage of cash underwriting discount</t>
        </is>
      </c>
      <c r="C24" s="4" t="inlineStr">
        <is>
          <t>2.00%</t>
        </is>
      </c>
      <c r="D24" s="4" t="inlineStr">
        <is>
          <t>2.00%</t>
        </is>
      </c>
    </row>
    <row r="25">
      <c r="A25" s="4" t="inlineStr">
        <is>
          <t>Proceeds from Initial Public Offering</t>
        </is>
      </c>
      <c r="C25" s="5" t="n">
        <v>5550000</v>
      </c>
      <c r="D25" s="5" t="n">
        <v>6325000</v>
      </c>
    </row>
    <row r="26">
      <c r="A26" s="4" t="inlineStr">
        <is>
          <t>Percentage of underwriters deferred fee</t>
        </is>
      </c>
      <c r="C26" s="4" t="inlineStr">
        <is>
          <t>3.50%</t>
        </is>
      </c>
      <c r="D26" s="4" t="inlineStr">
        <is>
          <t>3.50%</t>
        </is>
      </c>
    </row>
    <row r="27">
      <c r="A27" s="4" t="inlineStr">
        <is>
          <t>Proceeds from initial public offering for deferred fee</t>
        </is>
      </c>
      <c r="C27" s="5" t="n">
        <v>9625000</v>
      </c>
      <c r="D27" s="5" t="n">
        <v>11068750</v>
      </c>
    </row>
    <row r="28">
      <c r="A28" s="4" t="inlineStr">
        <is>
          <t>Sale of units in initial public offering</t>
        </is>
      </c>
      <c r="C28" s="6" t="n">
        <v>27500000</v>
      </c>
    </row>
    <row r="29">
      <c r="A29" s="4" t="inlineStr">
        <is>
          <t>IPO [Member] | Subsequent Event [Member]</t>
        </is>
      </c>
    </row>
    <row r="30">
      <c r="A30" s="3" t="inlineStr">
        <is>
          <t>Subsidiary, Sale of Stock [Line Items]</t>
        </is>
      </c>
    </row>
    <row r="31">
      <c r="A31" s="4" t="inlineStr">
        <is>
          <t>Aggregate of amount</t>
        </is>
      </c>
      <c r="B31" s="5" t="n">
        <v>316250000</v>
      </c>
    </row>
    <row r="32">
      <c r="A32" s="4" t="inlineStr">
        <is>
          <t>Sale of units in initial public offering</t>
        </is>
      </c>
      <c r="B32" s="6" t="n">
        <v>31625000</v>
      </c>
    </row>
    <row r="33">
      <c r="A33" s="4" t="inlineStr">
        <is>
          <t>Rubicon Technologies, LLC and Subsidiaries [Member] | Rubicon [Member]</t>
        </is>
      </c>
    </row>
    <row r="34">
      <c r="A34" s="4" t="inlineStr">
        <is>
          <t>Commitments and contingencies Description</t>
        </is>
      </c>
      <c r="E34" s="4" t="inlineStr">
        <is>
          <t>The Company has entered into an operating lease
for office space in Lexington, Kentucky, which has yet to commence as of September 30, 2021. The lease is due to commence in October 2021,
with a 10-year lease term, and an aggregate lease commitment of $1.5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ASH FLOWS (unaudited) - USD ($)</t>
        </is>
      </c>
      <c r="B1" s="2" t="inlineStr">
        <is>
          <t>Apr. 30, 2021</t>
        </is>
      </c>
      <c r="C1" s="2" t="inlineStr">
        <is>
          <t>Jun. 30, 2021</t>
        </is>
      </c>
      <c r="D1" s="2" t="inlineStr">
        <is>
          <t>Sep. 30, 2021</t>
        </is>
      </c>
    </row>
    <row r="2">
      <c r="A2" s="3" t="inlineStr">
        <is>
          <t>Cash flow from operating activities:</t>
        </is>
      </c>
    </row>
    <row r="3">
      <c r="A3" s="4" t="inlineStr">
        <is>
          <t>Net loss</t>
        </is>
      </c>
      <c r="B3" s="5" t="n">
        <v>8529</v>
      </c>
      <c r="C3" s="5" t="n">
        <v>8529</v>
      </c>
      <c r="D3" s="5" t="n">
        <v>-8529</v>
      </c>
    </row>
    <row r="4">
      <c r="A4" s="3" t="inlineStr">
        <is>
          <t>Changes in operating assets and liabilities:</t>
        </is>
      </c>
    </row>
    <row r="5">
      <c r="A5" s="4" t="inlineStr">
        <is>
          <t>Accrued offering costs</t>
        </is>
      </c>
      <c r="B5" s="6" t="n">
        <v>8529</v>
      </c>
      <c r="C5" s="6" t="n">
        <v>8529</v>
      </c>
      <c r="D5" s="6" t="n">
        <v>8529</v>
      </c>
    </row>
    <row r="6">
      <c r="A6" s="4" t="inlineStr">
        <is>
          <t>Net cash used in operating activities</t>
        </is>
      </c>
      <c r="B6" s="4" t="inlineStr">
        <is>
          <t xml:space="preserve"> </t>
        </is>
      </c>
      <c r="C6" s="4" t="inlineStr">
        <is>
          <t xml:space="preserve"> </t>
        </is>
      </c>
      <c r="D6" s="4" t="inlineStr">
        <is>
          <t xml:space="preserve"> </t>
        </is>
      </c>
    </row>
    <row r="7">
      <c r="A7" s="4" t="inlineStr">
        <is>
          <t>Net change in cash</t>
        </is>
      </c>
      <c r="D7" s="4" t="inlineStr">
        <is>
          <t xml:space="preserve"> </t>
        </is>
      </c>
    </row>
    <row r="8">
      <c r="A8" s="4" t="inlineStr">
        <is>
          <t>Cash at the beginning of the period</t>
        </is>
      </c>
      <c r="B8" s="4" t="inlineStr">
        <is>
          <t xml:space="preserve"> </t>
        </is>
      </c>
      <c r="C8" s="4" t="inlineStr">
        <is>
          <t xml:space="preserve"> </t>
        </is>
      </c>
      <c r="D8" s="4" t="inlineStr">
        <is>
          <t xml:space="preserve"> </t>
        </is>
      </c>
    </row>
    <row r="9">
      <c r="A9" s="4" t="inlineStr">
        <is>
          <t>Cash at the end of the period</t>
        </is>
      </c>
      <c r="B9" s="4" t="inlineStr">
        <is>
          <t xml:space="preserve"> </t>
        </is>
      </c>
      <c r="C9" s="4" t="inlineStr">
        <is>
          <t xml:space="preserve"> </t>
        </is>
      </c>
      <c r="D9" s="4" t="inlineStr">
        <is>
          <t xml:space="preserve"> </t>
        </is>
      </c>
    </row>
    <row r="10">
      <c r="A10" s="3" t="inlineStr">
        <is>
          <t>Supplemental disclosure of non-cash investing and financing activities:</t>
        </is>
      </c>
    </row>
    <row r="11">
      <c r="A11" s="4" t="inlineStr">
        <is>
          <t>Deferred offering costs included in accrued offering costs</t>
        </is>
      </c>
      <c r="B11" s="6" t="n">
        <v>45000</v>
      </c>
      <c r="C11" s="6" t="n">
        <v>45000</v>
      </c>
      <c r="D11" s="6" t="n">
        <v>45000</v>
      </c>
    </row>
    <row r="12">
      <c r="A12" s="4" t="inlineStr">
        <is>
          <t>Deferred offering costs paid by sponsor in exchange for issuance of Class B ordinary shares</t>
        </is>
      </c>
      <c r="B12" s="6" t="n">
        <v>25000</v>
      </c>
      <c r="C12" s="6" t="n">
        <v>25000</v>
      </c>
      <c r="D12" s="6" t="n">
        <v>25000</v>
      </c>
    </row>
    <row r="13">
      <c r="A13" s="4" t="inlineStr">
        <is>
          <t>Deferred offering costs paid by the Sponsor</t>
        </is>
      </c>
      <c r="B13" s="4" t="inlineStr">
        <is>
          <t xml:space="preserve"> </t>
        </is>
      </c>
      <c r="C13" s="5" t="n">
        <v>246993</v>
      </c>
      <c r="D13" s="5" t="n">
        <v>3180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WARRANTS (Details Narrative) - $ / shares</t>
        </is>
      </c>
      <c r="B1" s="2" t="inlineStr">
        <is>
          <t>2 Months Ended</t>
        </is>
      </c>
      <c r="C1" s="2" t="inlineStr">
        <is>
          <t>5 Months Ended</t>
        </is>
      </c>
    </row>
    <row r="2">
      <c r="B2" s="2" t="inlineStr">
        <is>
          <t>Jun. 30, 2021</t>
        </is>
      </c>
      <c r="C2" s="2" t="inlineStr">
        <is>
          <t>Sep. 30, 2021</t>
        </is>
      </c>
    </row>
    <row r="3">
      <c r="A3" s="3" t="inlineStr">
        <is>
          <t>Share-based Compensation Arrangement by Share-based Payment Award [Line Items]</t>
        </is>
      </c>
    </row>
    <row r="4">
      <c r="A4" s="4" t="inlineStr">
        <is>
          <t>Warrants issued</t>
        </is>
      </c>
      <c r="C4" s="6" t="n">
        <v>30016875</v>
      </c>
    </row>
    <row r="5">
      <c r="A5" s="4" t="inlineStr">
        <is>
          <t>Public warrants issued</t>
        </is>
      </c>
      <c r="B5" s="6" t="n">
        <v>13750000</v>
      </c>
    </row>
    <row r="6">
      <c r="A6" s="4" t="inlineStr">
        <is>
          <t>Private placement warrants issued</t>
        </is>
      </c>
      <c r="B6" s="6" t="n">
        <v>12125000</v>
      </c>
    </row>
    <row r="7">
      <c r="A7" s="4" t="inlineStr">
        <is>
          <t>Share redemption price per share</t>
        </is>
      </c>
      <c r="B7" s="5" t="n">
        <v>18</v>
      </c>
      <c r="C7" s="5" t="n">
        <v>18</v>
      </c>
    </row>
    <row r="8">
      <c r="A8" s="4" t="inlineStr">
        <is>
          <t>Warrant Price</t>
        </is>
      </c>
      <c r="B8" s="10" t="n">
        <v>0.01</v>
      </c>
    </row>
    <row r="9">
      <c r="A9" s="4" t="inlineStr">
        <is>
          <t>Warrants issued</t>
        </is>
      </c>
      <c r="C9" s="6" t="n">
        <v>30016875</v>
      </c>
    </row>
    <row r="10">
      <c r="A10" s="4" t="inlineStr">
        <is>
          <t>Public warrants issued</t>
        </is>
      </c>
      <c r="C10" s="6" t="n">
        <v>15812500</v>
      </c>
    </row>
    <row r="11">
      <c r="A11" s="4" t="inlineStr">
        <is>
          <t>Private warrants issued</t>
        </is>
      </c>
      <c r="C11" s="6" t="n">
        <v>14204375</v>
      </c>
    </row>
    <row r="12">
      <c r="A12" s="4" t="inlineStr">
        <is>
          <t>Share redemption price per share</t>
        </is>
      </c>
      <c r="B12" s="5" t="n">
        <v>18</v>
      </c>
      <c r="C12" s="5" t="n">
        <v>18</v>
      </c>
    </row>
    <row r="13">
      <c r="A13" s="4" t="inlineStr">
        <is>
          <t>Warrant [Member] | IPO [Member]</t>
        </is>
      </c>
    </row>
    <row r="14">
      <c r="A14" s="3" t="inlineStr">
        <is>
          <t>Share-based Compensation Arrangement by Share-based Payment Award [Line Items]</t>
        </is>
      </c>
    </row>
    <row r="15">
      <c r="A15" s="4" t="inlineStr">
        <is>
          <t>Warrants issued</t>
        </is>
      </c>
      <c r="B15" s="6" t="n">
        <v>25875000</v>
      </c>
    </row>
    <row r="16">
      <c r="A16" s="4" t="inlineStr">
        <is>
          <t>Warrants issued</t>
        </is>
      </c>
      <c r="B16" s="6" t="n">
        <v>2587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2 Months Ended</t>
        </is>
      </c>
    </row>
    <row r="2">
      <c r="B2" s="2" t="inlineStr">
        <is>
          <t>Jun. 30, 2021</t>
        </is>
      </c>
      <c r="C2" s="2" t="inlineStr">
        <is>
          <t>Sep. 30, 2021</t>
        </is>
      </c>
      <c r="D2" s="2" t="inlineStr">
        <is>
          <t>Apr. 30, 2021</t>
        </is>
      </c>
    </row>
    <row r="3">
      <c r="A3" s="3" t="inlineStr">
        <is>
          <t>Class of Stock [Line Items]</t>
        </is>
      </c>
    </row>
    <row r="4">
      <c r="A4" s="4" t="inlineStr">
        <is>
          <t>Preferred stock, Shares authorized</t>
        </is>
      </c>
      <c r="B4" s="6" t="n">
        <v>1000000</v>
      </c>
      <c r="C4" s="6" t="n">
        <v>1000000</v>
      </c>
      <c r="D4" s="6" t="n">
        <v>1000000</v>
      </c>
    </row>
    <row r="5">
      <c r="A5" s="4" t="inlineStr">
        <is>
          <t>Preferred stock, Par value</t>
        </is>
      </c>
      <c r="B5" s="7" t="n">
        <v>0.0001</v>
      </c>
      <c r="C5" s="7" t="n">
        <v>0.0001</v>
      </c>
      <c r="D5" s="7" t="n">
        <v>0.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Class A [Member]</t>
        </is>
      </c>
    </row>
    <row r="9">
      <c r="A9" s="3" t="inlineStr">
        <is>
          <t>Class of Stock [Line Items]</t>
        </is>
      </c>
    </row>
    <row r="10">
      <c r="A10" s="4" t="inlineStr">
        <is>
          <t>Common stock, Shares authorized</t>
        </is>
      </c>
      <c r="B10" s="6" t="n">
        <v>479000000</v>
      </c>
      <c r="C10" s="6" t="n">
        <v>479000000</v>
      </c>
      <c r="D10" s="6" t="n">
        <v>479000000</v>
      </c>
    </row>
    <row r="11">
      <c r="A11" s="4" t="inlineStr">
        <is>
          <t>Common stock, Par value</t>
        </is>
      </c>
      <c r="B11" s="7" t="n">
        <v>0.0001</v>
      </c>
      <c r="C11" s="7" t="n">
        <v>0.0001</v>
      </c>
      <c r="D11" s="7" t="n">
        <v>0.0001</v>
      </c>
    </row>
    <row r="12">
      <c r="A12" s="4" t="inlineStr">
        <is>
          <t>Common stock, Shares issued</t>
        </is>
      </c>
      <c r="B12" s="6" t="n">
        <v>0</v>
      </c>
      <c r="C12" s="6" t="n">
        <v>0</v>
      </c>
      <c r="D12" s="6" t="n">
        <v>0</v>
      </c>
    </row>
    <row r="13">
      <c r="A13" s="4" t="inlineStr">
        <is>
          <t>Common stock, Shares outstanding</t>
        </is>
      </c>
      <c r="B13" s="6" t="n">
        <v>0</v>
      </c>
      <c r="C13" s="6" t="n">
        <v>0</v>
      </c>
      <c r="D13" s="6" t="n">
        <v>0</v>
      </c>
    </row>
    <row r="14">
      <c r="A14" s="4" t="inlineStr">
        <is>
          <t>Common Class B [Member]</t>
        </is>
      </c>
    </row>
    <row r="15">
      <c r="A15" s="3" t="inlineStr">
        <is>
          <t>Class of Stock [Line Items]</t>
        </is>
      </c>
    </row>
    <row r="16">
      <c r="A16" s="4" t="inlineStr">
        <is>
          <t>Common stock, Shares authorized</t>
        </is>
      </c>
      <c r="B16" s="6" t="n">
        <v>20000000</v>
      </c>
      <c r="C16" s="6" t="n">
        <v>20000000</v>
      </c>
      <c r="D16" s="6" t="n">
        <v>20000000</v>
      </c>
    </row>
    <row r="17">
      <c r="A17" s="4" t="inlineStr">
        <is>
          <t>Common stock, Par value</t>
        </is>
      </c>
      <c r="B17" s="7" t="n">
        <v>0.0001</v>
      </c>
      <c r="C17" s="7" t="n">
        <v>0.0001</v>
      </c>
      <c r="D17" s="7" t="n">
        <v>0.0001</v>
      </c>
    </row>
    <row r="18">
      <c r="A18" s="4" t="inlineStr">
        <is>
          <t>Common stock, Shares issued</t>
        </is>
      </c>
      <c r="B18" s="6" t="n">
        <v>7906250</v>
      </c>
      <c r="C18" s="6" t="n">
        <v>7906250</v>
      </c>
      <c r="D18" s="6" t="n">
        <v>7906250</v>
      </c>
    </row>
    <row r="19">
      <c r="A19" s="4" t="inlineStr">
        <is>
          <t>Common stock, Shares outstanding</t>
        </is>
      </c>
      <c r="B19" s="6" t="n">
        <v>7906250</v>
      </c>
      <c r="C19" s="6" t="n">
        <v>7906250</v>
      </c>
      <c r="D19" s="6" t="n">
        <v>7906250</v>
      </c>
    </row>
    <row r="20">
      <c r="A20" s="4" t="inlineStr">
        <is>
          <t>Subject to forfeiture</t>
        </is>
      </c>
      <c r="B20" s="5" t="n">
        <v>10312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UNAUDITED CONDENSED BALANCE SHEET - USD ($)</t>
        </is>
      </c>
      <c r="B1" s="2" t="inlineStr">
        <is>
          <t>Sep. 30, 2021</t>
        </is>
      </c>
      <c r="D1" s="2" t="inlineStr">
        <is>
          <t>Jun. 30, 2021</t>
        </is>
      </c>
      <c r="E1" s="2" t="inlineStr">
        <is>
          <t>Apr. 30, 2021</t>
        </is>
      </c>
      <c r="F1" s="2" t="inlineStr">
        <is>
          <t>Apr. 25, 2021</t>
        </is>
      </c>
    </row>
    <row r="2">
      <c r="A2" s="3" t="inlineStr">
        <is>
          <t>ASSETS</t>
        </is>
      </c>
    </row>
    <row r="3">
      <c r="A3" s="4" t="inlineStr">
        <is>
          <t>Deferred offering costs</t>
        </is>
      </c>
      <c r="B3" s="5" t="n">
        <v>388074</v>
      </c>
      <c r="D3" s="5" t="n">
        <v>316993</v>
      </c>
      <c r="E3" s="5" t="n">
        <v>70000</v>
      </c>
    </row>
    <row r="4">
      <c r="A4" s="4" t="inlineStr">
        <is>
          <t>Total assets</t>
        </is>
      </c>
      <c r="B4" s="6" t="n">
        <v>388074</v>
      </c>
      <c r="D4" s="6" t="n">
        <v>316993</v>
      </c>
      <c r="E4" s="6" t="n">
        <v>70000</v>
      </c>
    </row>
    <row r="5">
      <c r="A5" s="3" t="inlineStr">
        <is>
          <t>Current Liabilities</t>
        </is>
      </c>
    </row>
    <row r="6">
      <c r="A6" s="4" t="inlineStr">
        <is>
          <t>Accrued offering costs</t>
        </is>
      </c>
      <c r="B6" s="6" t="n">
        <v>53529</v>
      </c>
      <c r="D6" s="6" t="n">
        <v>53529</v>
      </c>
      <c r="E6" s="6" t="n">
        <v>53529</v>
      </c>
    </row>
    <row r="7">
      <c r="A7" s="4" t="inlineStr">
        <is>
          <t>Due to Sponsor</t>
        </is>
      </c>
      <c r="B7" s="6" t="n">
        <v>318074</v>
      </c>
      <c r="D7" s="6" t="n">
        <v>246993</v>
      </c>
      <c r="E7" s="4" t="inlineStr">
        <is>
          <t xml:space="preserve"> </t>
        </is>
      </c>
    </row>
    <row r="8">
      <c r="A8" s="4" t="inlineStr">
        <is>
          <t>Total current liabilities</t>
        </is>
      </c>
      <c r="B8" s="6" t="n">
        <v>371603</v>
      </c>
      <c r="D8" s="6" t="n">
        <v>300522</v>
      </c>
      <c r="E8" s="6" t="n">
        <v>53529</v>
      </c>
    </row>
    <row r="9">
      <c r="A9" s="3" t="inlineStr">
        <is>
          <t>Commitments and Contingencies</t>
        </is>
      </c>
    </row>
    <row r="10">
      <c r="A10" s="4" t="inlineStr">
        <is>
          <t>Class A ordinary shares, $0.0001 par value 479,000,000 shares authorized, none issued or outstanding</t>
        </is>
      </c>
      <c r="B10" s="4" t="inlineStr">
        <is>
          <t xml:space="preserve"> </t>
        </is>
      </c>
      <c r="D10" s="4" t="inlineStr">
        <is>
          <t xml:space="preserve"> </t>
        </is>
      </c>
      <c r="E10" s="4" t="inlineStr">
        <is>
          <t xml:space="preserve"> </t>
        </is>
      </c>
    </row>
    <row r="11">
      <c r="A11" s="3" t="inlineStr">
        <is>
          <t>Shareholder’s Equity</t>
        </is>
      </c>
    </row>
    <row r="12">
      <c r="A12" s="4" t="inlineStr">
        <is>
          <t>Preference shares, $0.0001 par value; 1,000,000 shares authorized; none issued or outstanding</t>
        </is>
      </c>
      <c r="B12" s="4" t="inlineStr">
        <is>
          <t xml:space="preserve"> </t>
        </is>
      </c>
      <c r="D12" s="4" t="inlineStr">
        <is>
          <t xml:space="preserve"> </t>
        </is>
      </c>
      <c r="E12" s="4" t="inlineStr">
        <is>
          <t xml:space="preserve"> </t>
        </is>
      </c>
    </row>
    <row r="13">
      <c r="A13" s="4" t="inlineStr">
        <is>
          <t>Class B ordinary shares, $0.0001 par value; 20,000,000 shares authorized; 7,906,250 shares issued and outstanding</t>
        </is>
      </c>
      <c r="B13" s="6" t="n">
        <v>791</v>
      </c>
      <c r="C13" s="4" t="inlineStr">
        <is>
          <t>[1]</t>
        </is>
      </c>
      <c r="D13" s="6" t="n">
        <v>791</v>
      </c>
      <c r="E13" s="6" t="n">
        <v>791</v>
      </c>
    </row>
    <row r="14">
      <c r="A14" s="4" t="inlineStr">
        <is>
          <t>Additional paid in capital</t>
        </is>
      </c>
      <c r="B14" s="6" t="n">
        <v>24209</v>
      </c>
      <c r="D14" s="6" t="n">
        <v>24209</v>
      </c>
      <c r="E14" s="6" t="n">
        <v>24209</v>
      </c>
    </row>
    <row r="15">
      <c r="A15" s="4" t="inlineStr">
        <is>
          <t>Accumulated deficit</t>
        </is>
      </c>
      <c r="B15" s="6" t="n">
        <v>-8529</v>
      </c>
      <c r="D15" s="6" t="n">
        <v>-8529</v>
      </c>
      <c r="E15" s="6" t="n">
        <v>-8529</v>
      </c>
    </row>
    <row r="16">
      <c r="A16" s="4" t="inlineStr">
        <is>
          <t>Total shareholder’s equity</t>
        </is>
      </c>
      <c r="B16" s="6" t="n">
        <v>16471</v>
      </c>
      <c r="D16" s="6" t="n">
        <v>16471</v>
      </c>
      <c r="E16" s="6" t="n">
        <v>16471</v>
      </c>
      <c r="F16" s="4" t="inlineStr">
        <is>
          <t xml:space="preserve"> </t>
        </is>
      </c>
    </row>
    <row r="17">
      <c r="A17" s="4" t="inlineStr">
        <is>
          <t>Total liabilities and shareholder’s equity</t>
        </is>
      </c>
      <c r="B17" s="5" t="n">
        <v>388074</v>
      </c>
      <c r="D17" s="5" t="n">
        <v>316993</v>
      </c>
      <c r="E17" s="5" t="n">
        <v>70000</v>
      </c>
    </row>
    <row r="18"/>
    <row r="19">
      <c r="A19" s="4" t="inlineStr">
        <is>
          <t>[1]</t>
        </is>
      </c>
      <c r="B19" s="4" t="inlineStr">
        <is>
          <t>In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3">
    <mergeCell ref="B1:C1"/>
    <mergeCell ref="A18:F18"/>
    <mergeCell ref="B19:F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AUDITED CONDENSED BALANCE SHEET (Parenthetical) - $ / shares</t>
        </is>
      </c>
      <c r="B1" s="2" t="inlineStr">
        <is>
          <t>Sep. 30, 2021</t>
        </is>
      </c>
      <c r="C1" s="2" t="inlineStr">
        <is>
          <t>Jun. 30, 2021</t>
        </is>
      </c>
      <c r="D1" s="2" t="inlineStr">
        <is>
          <t>Apr. 30, 2021</t>
        </is>
      </c>
    </row>
    <row r="2">
      <c r="A2" s="4" t="inlineStr">
        <is>
          <t>Preferred Stock, Par Value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row>
    <row r="7">
      <c r="A7" s="4" t="inlineStr">
        <is>
          <t>Ordinary shares, Par Value Per Share</t>
        </is>
      </c>
      <c r="B7" s="7" t="n">
        <v>0.0001</v>
      </c>
      <c r="C7" s="7" t="n">
        <v>0.0001</v>
      </c>
      <c r="D7" s="7" t="n">
        <v>0.0001</v>
      </c>
    </row>
    <row r="8">
      <c r="A8" s="4" t="inlineStr">
        <is>
          <t>Ordinary shares, Shares Authorized</t>
        </is>
      </c>
      <c r="B8" s="6" t="n">
        <v>479000000</v>
      </c>
      <c r="C8" s="6" t="n">
        <v>479000000</v>
      </c>
      <c r="D8" s="6" t="n">
        <v>479000000</v>
      </c>
    </row>
    <row r="9">
      <c r="A9" s="4" t="inlineStr">
        <is>
          <t>Ordinary shares, Shares, Issued</t>
        </is>
      </c>
      <c r="B9" s="6" t="n">
        <v>0</v>
      </c>
      <c r="C9" s="6" t="n">
        <v>0</v>
      </c>
      <c r="D9" s="6" t="n">
        <v>0</v>
      </c>
    </row>
    <row r="10">
      <c r="A10" s="4" t="inlineStr">
        <is>
          <t>Ordinary shares, Outstanding</t>
        </is>
      </c>
      <c r="B10" s="6" t="n">
        <v>0</v>
      </c>
      <c r="C10" s="6" t="n">
        <v>0</v>
      </c>
      <c r="D10" s="6" t="n">
        <v>0</v>
      </c>
    </row>
    <row r="11">
      <c r="A11" s="4" t="inlineStr">
        <is>
          <t>Common Class B [Member]</t>
        </is>
      </c>
    </row>
    <row r="12">
      <c r="A12" s="4" t="inlineStr">
        <is>
          <t>Ordinary shares, Par Value Per Share</t>
        </is>
      </c>
      <c r="B12" s="7" t="n">
        <v>0.0001</v>
      </c>
      <c r="C12" s="7" t="n">
        <v>0.0001</v>
      </c>
      <c r="D12" s="7" t="n">
        <v>0.0001</v>
      </c>
    </row>
    <row r="13">
      <c r="A13" s="4" t="inlineStr">
        <is>
          <t>Ordinary shares, Shares Authorized</t>
        </is>
      </c>
      <c r="B13" s="6" t="n">
        <v>20000000</v>
      </c>
      <c r="C13" s="6" t="n">
        <v>20000000</v>
      </c>
      <c r="D13" s="6" t="n">
        <v>20000000</v>
      </c>
    </row>
    <row r="14">
      <c r="A14" s="4" t="inlineStr">
        <is>
          <t>Ordinary shares, Shares, Issued</t>
        </is>
      </c>
      <c r="B14" s="6" t="n">
        <v>7906250</v>
      </c>
      <c r="C14" s="6" t="n">
        <v>7906250</v>
      </c>
      <c r="D14" s="6" t="n">
        <v>7906250</v>
      </c>
    </row>
    <row r="15">
      <c r="A15" s="4" t="inlineStr">
        <is>
          <t>Ordinary shares, Outstanding</t>
        </is>
      </c>
      <c r="B15" s="6" t="n">
        <v>7906250</v>
      </c>
      <c r="C15" s="6" t="n">
        <v>7906250</v>
      </c>
      <c r="D15" s="6" t="n">
        <v>7906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UNAUDITED CONDENSED STATEMENT OF OPERATIONS - USD ($)</t>
        </is>
      </c>
      <c r="B1" s="2" t="inlineStr">
        <is>
          <t>Apr. 30, 2021</t>
        </is>
      </c>
      <c r="D1" s="2" t="inlineStr">
        <is>
          <t>Jun. 30, 2021</t>
        </is>
      </c>
      <c r="F1" s="2" t="inlineStr">
        <is>
          <t>Sep. 30, 2021</t>
        </is>
      </c>
      <c r="H1" s="2" t="inlineStr">
        <is>
          <t>Sep. 30, 2021</t>
        </is>
      </c>
    </row>
    <row r="2">
      <c r="A2" s="3" t="inlineStr">
        <is>
          <t>Income Statement [Abstract]</t>
        </is>
      </c>
    </row>
    <row r="3">
      <c r="A3" s="4" t="inlineStr">
        <is>
          <t>Formation costs and other operating expenses</t>
        </is>
      </c>
      <c r="B3" s="5" t="n">
        <v>8529</v>
      </c>
      <c r="D3" s="5" t="n">
        <v>8529</v>
      </c>
      <c r="F3" s="4" t="inlineStr">
        <is>
          <t xml:space="preserve"> </t>
        </is>
      </c>
      <c r="H3" s="5" t="n">
        <v>8529</v>
      </c>
    </row>
    <row r="4">
      <c r="A4" s="4" t="inlineStr">
        <is>
          <t>Net loss</t>
        </is>
      </c>
      <c r="B4" s="5" t="n">
        <v>-8529</v>
      </c>
      <c r="D4" s="5" t="n">
        <v>-8529</v>
      </c>
      <c r="F4" s="4" t="inlineStr">
        <is>
          <t xml:space="preserve"> </t>
        </is>
      </c>
      <c r="H4" s="5" t="n">
        <v>-8529</v>
      </c>
    </row>
    <row r="5">
      <c r="A5" s="4" t="inlineStr">
        <is>
          <t>Weighted average shares outstanding, basic and diluted</t>
        </is>
      </c>
      <c r="B5" s="6" t="n">
        <v>6875000</v>
      </c>
      <c r="C5" s="4" t="inlineStr">
        <is>
          <t>[1]</t>
        </is>
      </c>
      <c r="D5" s="6" t="n">
        <v>6875000</v>
      </c>
      <c r="E5" s="4" t="inlineStr">
        <is>
          <t>[1]</t>
        </is>
      </c>
      <c r="F5" s="6" t="n">
        <v>6875000</v>
      </c>
      <c r="G5" s="4" t="inlineStr">
        <is>
          <t>[2]</t>
        </is>
      </c>
      <c r="H5" s="6" t="n">
        <v>6875000</v>
      </c>
      <c r="I5" s="4" t="inlineStr">
        <is>
          <t>[2]</t>
        </is>
      </c>
    </row>
    <row r="6">
      <c r="A6" s="4" t="inlineStr">
        <is>
          <t>Basic and diluted net loss per ordinary share</t>
        </is>
      </c>
      <c r="B6" s="4" t="inlineStr">
        <is>
          <t xml:space="preserve"> </t>
        </is>
      </c>
      <c r="D6" s="4" t="inlineStr">
        <is>
          <t xml:space="preserve"> </t>
        </is>
      </c>
      <c r="F6" s="5" t="n">
        <v>0</v>
      </c>
      <c r="H6" s="5" t="n">
        <v>0</v>
      </c>
    </row>
    <row r="7"/>
    <row r="8">
      <c r="A8" s="4" t="inlineStr">
        <is>
          <t>[1]</t>
        </is>
      </c>
      <c r="B8" s="4" t="inlineStr">
        <is>
          <t>Excludes
                                            an aggregate of up to 1,031,250 Class B ordinary shares that are subject to forfeiture if
                                            the over-allotment option is not exercised in full by the underwriters (see Note 8).</t>
        </is>
      </c>
    </row>
    <row r="9">
      <c r="A9" s="4" t="inlineStr">
        <is>
          <t>[2]</t>
        </is>
      </c>
      <c r="B9" s="4" t="inlineStr">
        <is>
          <t>Ex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7">
    <mergeCell ref="B1:C1"/>
    <mergeCell ref="D1:E1"/>
    <mergeCell ref="F1:G1"/>
    <mergeCell ref="H1:I1"/>
    <mergeCell ref="A7:I7"/>
    <mergeCell ref="B8:I8"/>
    <mergeCell ref="B9:I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80" customWidth="1" min="2" max="2"/>
    <col width="33" customWidth="1" min="3" max="3"/>
    <col width="36" customWidth="1" min="4" max="4"/>
    <col width="27" customWidth="1" min="5" max="5"/>
    <col width="13" customWidth="1" min="6" max="6"/>
  </cols>
  <sheetData>
    <row r="1">
      <c r="A1" s="1" t="inlineStr">
        <is>
          <t>UNAUDITED CONDENSED STATEMENT OF CHANGES IN SHAREHOLDER'S EQUITY - USD ($)</t>
        </is>
      </c>
      <c r="C1" s="2" t="inlineStr">
        <is>
          <t>Class B Ordinary Shares [Member]</t>
        </is>
      </c>
      <c r="D1" s="2" t="inlineStr">
        <is>
          <t>Additional Paid-in Capital [Member]</t>
        </is>
      </c>
      <c r="E1" s="2" t="inlineStr">
        <is>
          <t>Retained Earnings [Member]</t>
        </is>
      </c>
      <c r="F1" s="2" t="inlineStr">
        <is>
          <t>Total</t>
        </is>
      </c>
    </row>
    <row r="2">
      <c r="A2" s="4" t="inlineStr">
        <is>
          <t>Balance  June 30, 2021 (unaudited) at Sep. 30, 2021</t>
        </is>
      </c>
      <c r="C2" s="5" t="n">
        <v>791</v>
      </c>
      <c r="D2" s="5" t="n">
        <v>24209</v>
      </c>
      <c r="E2" s="5" t="n">
        <v>-8529</v>
      </c>
      <c r="F2" s="5" t="n">
        <v>16471</v>
      </c>
    </row>
    <row r="3">
      <c r="A3" s="4" t="inlineStr">
        <is>
          <t>Ending balance, shares at Sep. 30, 2021</t>
        </is>
      </c>
      <c r="C3" s="6" t="n">
        <v>7906250</v>
      </c>
    </row>
    <row r="4">
      <c r="A4" s="4" t="inlineStr">
        <is>
          <t>Balance  April 30, 2021 at Apr. 25, 2021</t>
        </is>
      </c>
      <c r="C4" s="4" t="inlineStr">
        <is>
          <t xml:space="preserve"> </t>
        </is>
      </c>
      <c r="D4" s="4" t="inlineStr">
        <is>
          <t xml:space="preserve"> </t>
        </is>
      </c>
      <c r="E4" s="4" t="inlineStr">
        <is>
          <t xml:space="preserve"> </t>
        </is>
      </c>
      <c r="F4" s="4" t="inlineStr">
        <is>
          <t xml:space="preserve"> </t>
        </is>
      </c>
    </row>
    <row r="5">
      <c r="A5" s="4" t="inlineStr">
        <is>
          <t>Shares, Outstanding, Beginning Balance at Apr. 25, 2021</t>
        </is>
      </c>
      <c r="B5" s="4" t="inlineStr">
        <is>
          <t>[1]</t>
        </is>
      </c>
      <c r="C5" s="4" t="inlineStr">
        <is>
          <t xml:space="preserve"> </t>
        </is>
      </c>
    </row>
    <row r="6">
      <c r="A6" s="4" t="inlineStr">
        <is>
          <t>Issuance of Class B ordinary shares to sponsor</t>
        </is>
      </c>
      <c r="C6" s="5" t="n">
        <v>791</v>
      </c>
      <c r="D6" s="6" t="n">
        <v>24209</v>
      </c>
      <c r="E6" s="4" t="inlineStr">
        <is>
          <t xml:space="preserve"> </t>
        </is>
      </c>
      <c r="F6" s="6" t="n">
        <v>25000</v>
      </c>
    </row>
    <row r="7">
      <c r="A7" s="4" t="inlineStr">
        <is>
          <t>Net loss</t>
        </is>
      </c>
      <c r="C7" s="4" t="inlineStr">
        <is>
          <t xml:space="preserve"> </t>
        </is>
      </c>
      <c r="D7" s="4" t="inlineStr">
        <is>
          <t xml:space="preserve"> </t>
        </is>
      </c>
      <c r="E7" s="6" t="n">
        <v>-8529</v>
      </c>
      <c r="F7" s="6" t="n">
        <v>-8529</v>
      </c>
    </row>
    <row r="8">
      <c r="A8" s="4" t="inlineStr">
        <is>
          <t>Balance  June 30, 2021 (unaudited) at Apr. 30, 2021</t>
        </is>
      </c>
      <c r="C8" s="5" t="n">
        <v>791</v>
      </c>
      <c r="D8" s="6" t="n">
        <v>24209</v>
      </c>
      <c r="E8" s="6" t="n">
        <v>-8529</v>
      </c>
      <c r="F8" s="6" t="n">
        <v>16471</v>
      </c>
    </row>
    <row r="9">
      <c r="A9" s="4" t="inlineStr">
        <is>
          <t>Ending balance, shares at Apr. 30, 2021</t>
        </is>
      </c>
      <c r="B9" s="4" t="inlineStr">
        <is>
          <t>[1]</t>
        </is>
      </c>
      <c r="C9" s="6" t="n">
        <v>7906250</v>
      </c>
    </row>
    <row r="10">
      <c r="A10" s="4" t="inlineStr">
        <is>
          <t>Balance  April 30, 2021 at Apr. 25, 2021</t>
        </is>
      </c>
      <c r="C10" s="4" t="inlineStr">
        <is>
          <t xml:space="preserve"> </t>
        </is>
      </c>
      <c r="D10" s="4" t="inlineStr">
        <is>
          <t xml:space="preserve"> </t>
        </is>
      </c>
      <c r="E10" s="4" t="inlineStr">
        <is>
          <t xml:space="preserve"> </t>
        </is>
      </c>
      <c r="F10" s="4" t="inlineStr">
        <is>
          <t xml:space="preserve"> </t>
        </is>
      </c>
    </row>
    <row r="11">
      <c r="A11" s="4" t="inlineStr">
        <is>
          <t>Shares, Outstanding, Beginning Balance at Apr. 25, 2021</t>
        </is>
      </c>
      <c r="B11" s="4" t="inlineStr">
        <is>
          <t>[1]</t>
        </is>
      </c>
      <c r="C11" s="4" t="inlineStr">
        <is>
          <t xml:space="preserve"> </t>
        </is>
      </c>
    </row>
    <row r="12">
      <c r="A12" s="4" t="inlineStr">
        <is>
          <t>Issuance of Class B ordinary shares to sponsor</t>
        </is>
      </c>
      <c r="B12" s="4" t="inlineStr">
        <is>
          <t>[2]</t>
        </is>
      </c>
      <c r="C12" s="5" t="n">
        <v>791</v>
      </c>
      <c r="D12" s="6" t="n">
        <v>24209</v>
      </c>
      <c r="E12" s="4" t="inlineStr">
        <is>
          <t xml:space="preserve"> </t>
        </is>
      </c>
      <c r="F12" s="6" t="n">
        <v>25000</v>
      </c>
    </row>
    <row r="13">
      <c r="A13" s="4" t="inlineStr">
        <is>
          <t>Issuance of Class B ordinary shares to sponsors, shares</t>
        </is>
      </c>
      <c r="B13" s="4" t="inlineStr">
        <is>
          <t>[1]</t>
        </is>
      </c>
      <c r="C13" s="6" t="n">
        <v>7906250</v>
      </c>
    </row>
    <row r="14">
      <c r="A14" s="4" t="inlineStr">
        <is>
          <t>Net loss</t>
        </is>
      </c>
      <c r="C14" s="4" t="inlineStr">
        <is>
          <t xml:space="preserve"> </t>
        </is>
      </c>
      <c r="D14" s="4" t="inlineStr">
        <is>
          <t xml:space="preserve"> </t>
        </is>
      </c>
      <c r="E14" s="6" t="n">
        <v>-8529</v>
      </c>
      <c r="F14" s="6" t="n">
        <v>-8529</v>
      </c>
    </row>
    <row r="15">
      <c r="A15" s="4" t="inlineStr">
        <is>
          <t>Balance  June 30, 2021 (unaudited) at Jun. 30, 2021</t>
        </is>
      </c>
      <c r="C15" s="5" t="n">
        <v>791</v>
      </c>
      <c r="D15" s="6" t="n">
        <v>24209</v>
      </c>
      <c r="E15" s="6" t="n">
        <v>-8529</v>
      </c>
      <c r="F15" s="6" t="n">
        <v>16471</v>
      </c>
    </row>
    <row r="16">
      <c r="A16" s="4" t="inlineStr">
        <is>
          <t>Ending balance, shares at Jun. 30, 2021</t>
        </is>
      </c>
      <c r="B16" s="4" t="inlineStr">
        <is>
          <t>[1]</t>
        </is>
      </c>
      <c r="C16" s="6" t="n">
        <v>7906250</v>
      </c>
    </row>
    <row r="17">
      <c r="A17" s="4" t="inlineStr">
        <is>
          <t>Balance  April 30, 2021 at Apr. 30, 2021</t>
        </is>
      </c>
      <c r="C17" s="5" t="n">
        <v>791</v>
      </c>
      <c r="D17" s="6" t="n">
        <v>24209</v>
      </c>
      <c r="E17" s="6" t="n">
        <v>-8529</v>
      </c>
      <c r="F17" s="6" t="n">
        <v>16471</v>
      </c>
    </row>
    <row r="18">
      <c r="A18" s="4" t="inlineStr">
        <is>
          <t>Shares, Outstanding, Beginning Balance at Apr. 30, 2021</t>
        </is>
      </c>
      <c r="B18" s="4" t="inlineStr">
        <is>
          <t>[1]</t>
        </is>
      </c>
      <c r="C18" s="6" t="n">
        <v>7906250</v>
      </c>
    </row>
    <row r="19">
      <c r="A19" s="4" t="inlineStr">
        <is>
          <t>Net loss</t>
        </is>
      </c>
      <c r="C19" s="4" t="inlineStr">
        <is>
          <t xml:space="preserve"> </t>
        </is>
      </c>
      <c r="D19" s="4" t="inlineStr">
        <is>
          <t xml:space="preserve"> </t>
        </is>
      </c>
      <c r="E19" s="4" t="inlineStr">
        <is>
          <t xml:space="preserve"> </t>
        </is>
      </c>
      <c r="F19" s="4" t="inlineStr">
        <is>
          <t xml:space="preserve"> </t>
        </is>
      </c>
    </row>
    <row r="20">
      <c r="A20" s="4" t="inlineStr">
        <is>
          <t>Balance  June 30, 2021 (unaudited) at Jun. 30, 2021</t>
        </is>
      </c>
      <c r="C20" s="5" t="n">
        <v>791</v>
      </c>
      <c r="D20" s="6" t="n">
        <v>24209</v>
      </c>
      <c r="E20" s="6" t="n">
        <v>-8529</v>
      </c>
      <c r="F20" s="6" t="n">
        <v>16471</v>
      </c>
    </row>
    <row r="21">
      <c r="A21" s="4" t="inlineStr">
        <is>
          <t>Ending balance, shares at Jun. 30, 2021</t>
        </is>
      </c>
      <c r="B21" s="4" t="inlineStr">
        <is>
          <t>[1]</t>
        </is>
      </c>
      <c r="C21" s="6" t="n">
        <v>7906250</v>
      </c>
    </row>
    <row r="22">
      <c r="A22" s="4" t="inlineStr">
        <is>
          <t>Net loss</t>
        </is>
      </c>
      <c r="C22" s="4" t="inlineStr">
        <is>
          <t xml:space="preserve"> </t>
        </is>
      </c>
      <c r="D22" s="4" t="inlineStr">
        <is>
          <t xml:space="preserve"> </t>
        </is>
      </c>
      <c r="E22" s="4" t="inlineStr">
        <is>
          <t xml:space="preserve"> </t>
        </is>
      </c>
      <c r="F22" s="4" t="inlineStr">
        <is>
          <t xml:space="preserve"> </t>
        </is>
      </c>
    </row>
    <row r="23">
      <c r="A23" s="4" t="inlineStr">
        <is>
          <t>Balance  June 30, 2021 (unaudited) at Sep. 30, 2021</t>
        </is>
      </c>
      <c r="C23" s="5" t="n">
        <v>791</v>
      </c>
      <c r="D23" s="5" t="n">
        <v>24209</v>
      </c>
      <c r="E23" s="5" t="n">
        <v>-8529</v>
      </c>
      <c r="F23" s="5" t="n">
        <v>16471</v>
      </c>
    </row>
    <row r="24">
      <c r="A24" s="4" t="inlineStr">
        <is>
          <t>Ending balance, shares at Sep. 30, 2021</t>
        </is>
      </c>
      <c r="C24" s="6" t="n">
        <v>7906250</v>
      </c>
    </row>
    <row r="25"/>
    <row r="26">
      <c r="A26" s="4" t="inlineStr">
        <is>
          <t>[1]</t>
        </is>
      </c>
      <c r="B26" s="4" t="inlineStr">
        <is>
          <t>Includes
                                            an aggregate of up to 1,031,250 Class B ordinary shares that are subject to forfeiture if
                                            the over-allotment option is not exercised in full by the underwriters (see Note 8).</t>
        </is>
      </c>
    </row>
    <row r="27">
      <c r="A27" s="4" t="inlineStr">
        <is>
          <t>[2]</t>
        </is>
      </c>
      <c r="B27" s="4" t="inlineStr">
        <is>
          <t>In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4">
    <mergeCell ref="A1:B1"/>
    <mergeCell ref="A25:E25"/>
    <mergeCell ref="B26:E26"/>
    <mergeCell ref="B27:E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 OF CASH FLOWS - USD ($)</t>
        </is>
      </c>
      <c r="B1" s="2" t="inlineStr">
        <is>
          <t>Apr. 30, 2021</t>
        </is>
      </c>
      <c r="C1" s="2" t="inlineStr">
        <is>
          <t>Jun. 30, 2021</t>
        </is>
      </c>
      <c r="D1" s="2" t="inlineStr">
        <is>
          <t>Sep. 30, 2021</t>
        </is>
      </c>
    </row>
    <row r="2">
      <c r="A2" s="3" t="inlineStr">
        <is>
          <t>Cash flow from operating activities:</t>
        </is>
      </c>
    </row>
    <row r="3">
      <c r="A3" s="4" t="inlineStr">
        <is>
          <t>Net loss</t>
        </is>
      </c>
      <c r="B3" s="5" t="n">
        <v>8529</v>
      </c>
      <c r="C3" s="5" t="n">
        <v>8529</v>
      </c>
      <c r="D3" s="5" t="n">
        <v>-8529</v>
      </c>
    </row>
    <row r="4">
      <c r="A4" s="3" t="inlineStr">
        <is>
          <t>Changes in operating assets and liabilities:</t>
        </is>
      </c>
    </row>
    <row r="5">
      <c r="A5" s="4" t="inlineStr">
        <is>
          <t>Accrued offering costs</t>
        </is>
      </c>
      <c r="B5" s="6" t="n">
        <v>8529</v>
      </c>
      <c r="C5" s="6" t="n">
        <v>8529</v>
      </c>
      <c r="D5" s="6" t="n">
        <v>8529</v>
      </c>
    </row>
    <row r="6">
      <c r="A6" s="4" t="inlineStr">
        <is>
          <t>Net cash used in operating activities</t>
        </is>
      </c>
      <c r="B6" s="4" t="inlineStr">
        <is>
          <t xml:space="preserve"> </t>
        </is>
      </c>
      <c r="C6" s="4" t="inlineStr">
        <is>
          <t xml:space="preserve"> </t>
        </is>
      </c>
      <c r="D6" s="4" t="inlineStr">
        <is>
          <t xml:space="preserve"> </t>
        </is>
      </c>
    </row>
    <row r="7">
      <c r="A7" s="4" t="inlineStr">
        <is>
          <t>Net change in cash</t>
        </is>
      </c>
      <c r="D7" s="4" t="inlineStr">
        <is>
          <t xml:space="preserve"> </t>
        </is>
      </c>
    </row>
    <row r="8">
      <c r="A8" s="4" t="inlineStr">
        <is>
          <t>Cash at the beginning of the period</t>
        </is>
      </c>
      <c r="B8" s="4" t="inlineStr">
        <is>
          <t xml:space="preserve"> </t>
        </is>
      </c>
      <c r="C8" s="4" t="inlineStr">
        <is>
          <t xml:space="preserve"> </t>
        </is>
      </c>
      <c r="D8" s="4" t="inlineStr">
        <is>
          <t xml:space="preserve"> </t>
        </is>
      </c>
    </row>
    <row r="9">
      <c r="A9" s="4" t="inlineStr">
        <is>
          <t>Cash at the end of the period</t>
        </is>
      </c>
      <c r="B9" s="4" t="inlineStr">
        <is>
          <t xml:space="preserve"> </t>
        </is>
      </c>
      <c r="C9" s="4" t="inlineStr">
        <is>
          <t xml:space="preserve"> </t>
        </is>
      </c>
      <c r="D9" s="4" t="inlineStr">
        <is>
          <t xml:space="preserve"> </t>
        </is>
      </c>
    </row>
    <row r="10">
      <c r="A10" s="3" t="inlineStr">
        <is>
          <t>Non-cash investing and financing activities:</t>
        </is>
      </c>
    </row>
    <row r="11">
      <c r="A11" s="4" t="inlineStr">
        <is>
          <t>Deferred offering costs paid by Sponsor in exchange for issuance of Class B ordinary shares</t>
        </is>
      </c>
      <c r="B11" s="6" t="n">
        <v>25000</v>
      </c>
      <c r="C11" s="6" t="n">
        <v>25000</v>
      </c>
      <c r="D11" s="6" t="n">
        <v>25000</v>
      </c>
    </row>
    <row r="12">
      <c r="A12" s="4" t="inlineStr">
        <is>
          <t>Deferred offering costs paid by Sponsor</t>
        </is>
      </c>
      <c r="B12" s="4" t="inlineStr">
        <is>
          <t xml:space="preserve"> </t>
        </is>
      </c>
      <c r="C12" s="6" t="n">
        <v>246993</v>
      </c>
      <c r="D12" s="6" t="n">
        <v>318074</v>
      </c>
    </row>
    <row r="13">
      <c r="A13" s="4" t="inlineStr">
        <is>
          <t>Deferred offering costs included in accrued offering costs</t>
        </is>
      </c>
      <c r="B13" s="5" t="n">
        <v>45000</v>
      </c>
      <c r="C13" s="5" t="n">
        <v>45000</v>
      </c>
      <c r="D13" s="5" t="n">
        <v>4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ITIAL PUBLIC OFFERING (Details Narrative) - USD ($)</t>
        </is>
      </c>
      <c r="B1" s="2" t="inlineStr">
        <is>
          <t>1 Months Ended</t>
        </is>
      </c>
      <c r="C1" s="2" t="inlineStr">
        <is>
          <t>2 Months Ended</t>
        </is>
      </c>
    </row>
    <row r="2">
      <c r="B2" s="2" t="inlineStr">
        <is>
          <t>Oct. 19, 2021</t>
        </is>
      </c>
      <c r="C2" s="2" t="inlineStr">
        <is>
          <t>Jun. 30, 2021</t>
        </is>
      </c>
    </row>
    <row r="3">
      <c r="A3" s="3" t="inlineStr">
        <is>
          <t>Subsequent Event [Line Items]</t>
        </is>
      </c>
    </row>
    <row r="4">
      <c r="A4" s="4" t="inlineStr">
        <is>
          <t>Sale of units per share</t>
        </is>
      </c>
      <c r="C4" s="8" t="n">
        <v>10.15</v>
      </c>
    </row>
    <row r="5">
      <c r="A5" s="4" t="inlineStr">
        <is>
          <t>Warrant price</t>
        </is>
      </c>
      <c r="C5" s="8" t="n">
        <v>0.01</v>
      </c>
    </row>
    <row r="6">
      <c r="A6" s="4" t="inlineStr">
        <is>
          <t>IPO [Member]</t>
        </is>
      </c>
    </row>
    <row r="7">
      <c r="A7" s="3" t="inlineStr">
        <is>
          <t>Subsequent Event [Line Items]</t>
        </is>
      </c>
    </row>
    <row r="8">
      <c r="A8" s="4" t="inlineStr">
        <is>
          <t>Sale of units in initial public offering</t>
        </is>
      </c>
      <c r="C8" s="6" t="n">
        <v>27500000</v>
      </c>
    </row>
    <row r="9">
      <c r="A9" s="4" t="inlineStr">
        <is>
          <t>Sale of units per share</t>
        </is>
      </c>
      <c r="C9" s="5" t="n">
        <v>10</v>
      </c>
    </row>
    <row r="10">
      <c r="A10" s="4" t="inlineStr">
        <is>
          <t>Private Placement [Member] | Common Class A [Member]</t>
        </is>
      </c>
    </row>
    <row r="11">
      <c r="A11" s="3" t="inlineStr">
        <is>
          <t>Subsequent Event [Line Items]</t>
        </is>
      </c>
    </row>
    <row r="12">
      <c r="A12" s="4" t="inlineStr">
        <is>
          <t>Share Price</t>
        </is>
      </c>
      <c r="C12" s="11" t="n">
        <v>0.0001</v>
      </c>
    </row>
    <row r="13">
      <c r="A13" s="4" t="inlineStr">
        <is>
          <t>Warrant price</t>
        </is>
      </c>
      <c r="C13" s="8" t="n">
        <v>11.5</v>
      </c>
    </row>
    <row r="14">
      <c r="A14" s="4" t="inlineStr">
        <is>
          <t>Subsequent Event [Member]</t>
        </is>
      </c>
    </row>
    <row r="15">
      <c r="A15" s="3" t="inlineStr">
        <is>
          <t>Subsequent Event [Line Items]</t>
        </is>
      </c>
    </row>
    <row r="16">
      <c r="A16" s="4" t="inlineStr">
        <is>
          <t>Sale of units per share</t>
        </is>
      </c>
      <c r="B16" s="8" t="n">
        <v>10.15</v>
      </c>
    </row>
    <row r="17">
      <c r="A17" s="4" t="inlineStr">
        <is>
          <t>Subsequent Event [Member] | IPO [Member]</t>
        </is>
      </c>
    </row>
    <row r="18">
      <c r="A18" s="3" t="inlineStr">
        <is>
          <t>Subsequent Event [Line Items]</t>
        </is>
      </c>
    </row>
    <row r="19">
      <c r="A19" s="4" t="inlineStr">
        <is>
          <t>Sale of units in initial public offering</t>
        </is>
      </c>
      <c r="B19" s="6" t="n">
        <v>31625000</v>
      </c>
    </row>
    <row r="20">
      <c r="A20" s="4" t="inlineStr">
        <is>
          <t>Sale of units per share</t>
        </is>
      </c>
      <c r="B20" s="5" t="n">
        <v>10</v>
      </c>
    </row>
    <row r="21">
      <c r="A21" s="4" t="inlineStr">
        <is>
          <t>Sale of units in initial public offering aggragate amount</t>
        </is>
      </c>
      <c r="B21" s="5" t="n">
        <v>316250000</v>
      </c>
    </row>
    <row r="22">
      <c r="A22" s="4" t="inlineStr">
        <is>
          <t>Subsequent Event [Member] | IPO [Member] | Common Class A [Member]</t>
        </is>
      </c>
    </row>
    <row r="23">
      <c r="A23" s="3" t="inlineStr">
        <is>
          <t>Subsequent Event [Line Items]</t>
        </is>
      </c>
    </row>
    <row r="24">
      <c r="A24" s="4" t="inlineStr">
        <is>
          <t>Sale of units in initial public offering</t>
        </is>
      </c>
      <c r="B24" s="6" t="n">
        <v>27500000</v>
      </c>
    </row>
    <row r="25">
      <c r="A25" s="4" t="inlineStr">
        <is>
          <t>Subsequent Event [Member] | Private Placement [Member]</t>
        </is>
      </c>
    </row>
    <row r="26">
      <c r="A26" s="3" t="inlineStr">
        <is>
          <t>Subsequent Event [Line Items]</t>
        </is>
      </c>
    </row>
    <row r="27">
      <c r="A27" s="4" t="inlineStr">
        <is>
          <t>Sale of units in initial public offering</t>
        </is>
      </c>
      <c r="B27" s="6" t="n">
        <v>14204375</v>
      </c>
    </row>
    <row r="28">
      <c r="A28" s="4" t="inlineStr">
        <is>
          <t>Sale of units in initial public offering aggragate amount</t>
        </is>
      </c>
      <c r="B28" s="5" t="n">
        <v>14204375</v>
      </c>
    </row>
    <row r="29">
      <c r="A29" s="4" t="inlineStr">
        <is>
          <t>Warrant price</t>
        </is>
      </c>
      <c r="B29" s="5" t="n">
        <v>1</v>
      </c>
    </row>
    <row r="30">
      <c r="A30" s="4" t="inlineStr">
        <is>
          <t>Subsequent Event [Member] | Private Placement [Member] | Common Class A [Member]</t>
        </is>
      </c>
    </row>
    <row r="31">
      <c r="A31" s="3" t="inlineStr">
        <is>
          <t>Subsequent Event [Line Items]</t>
        </is>
      </c>
    </row>
    <row r="32">
      <c r="A32" s="4" t="inlineStr">
        <is>
          <t>Share Price</t>
        </is>
      </c>
      <c r="B32" s="11" t="n">
        <v>0.0001</v>
      </c>
    </row>
    <row r="33">
      <c r="A33" s="4" t="inlineStr">
        <is>
          <t>Warrant price</t>
        </is>
      </c>
      <c r="B33" s="8" t="n">
        <v>1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HAREHOLDER’S EQUITY (Details Narrative) - $ / shares</t>
        </is>
      </c>
      <c r="B1" s="2" t="inlineStr">
        <is>
          <t>Sep. 30, 2021</t>
        </is>
      </c>
      <c r="C1" s="2" t="inlineStr">
        <is>
          <t>Jun. 30, 2021</t>
        </is>
      </c>
      <c r="D1" s="2" t="inlineStr">
        <is>
          <t>Apr. 30, 2021</t>
        </is>
      </c>
    </row>
    <row r="2">
      <c r="A2" s="3" t="inlineStr">
        <is>
          <t>Class of Stock [Line Items]</t>
        </is>
      </c>
    </row>
    <row r="3">
      <c r="A3" s="4" t="inlineStr">
        <is>
          <t>Preferred stock, Shares authorized</t>
        </is>
      </c>
      <c r="B3" s="6" t="n">
        <v>1000000</v>
      </c>
      <c r="C3" s="6" t="n">
        <v>1000000</v>
      </c>
      <c r="D3" s="6" t="n">
        <v>1000000</v>
      </c>
    </row>
    <row r="4">
      <c r="A4" s="4" t="inlineStr">
        <is>
          <t>Preferred stock, Par valu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Class A [Member]</t>
        </is>
      </c>
    </row>
    <row r="8">
      <c r="A8" s="3" t="inlineStr">
        <is>
          <t>Class of Stock [Line Items]</t>
        </is>
      </c>
    </row>
    <row r="9">
      <c r="A9" s="4" t="inlineStr">
        <is>
          <t>Common stock, Shares authorized</t>
        </is>
      </c>
      <c r="B9" s="6" t="n">
        <v>479000000</v>
      </c>
      <c r="C9" s="6" t="n">
        <v>479000000</v>
      </c>
      <c r="D9" s="6" t="n">
        <v>479000000</v>
      </c>
    </row>
    <row r="10">
      <c r="A10" s="4" t="inlineStr">
        <is>
          <t>Common stock, Par value</t>
        </is>
      </c>
      <c r="B10" s="7" t="n">
        <v>0.0001</v>
      </c>
      <c r="C10" s="7" t="n">
        <v>0.0001</v>
      </c>
      <c r="D10" s="7" t="n">
        <v>0.0001</v>
      </c>
    </row>
    <row r="11">
      <c r="A11" s="4" t="inlineStr">
        <is>
          <t>Common stock, Shares issued</t>
        </is>
      </c>
      <c r="B11" s="6" t="n">
        <v>0</v>
      </c>
      <c r="C11" s="6" t="n">
        <v>0</v>
      </c>
      <c r="D11" s="6" t="n">
        <v>0</v>
      </c>
    </row>
    <row r="12">
      <c r="A12" s="4" t="inlineStr">
        <is>
          <t>Common stock, Shares outstanding</t>
        </is>
      </c>
      <c r="B12" s="6" t="n">
        <v>0</v>
      </c>
      <c r="C12" s="6" t="n">
        <v>0</v>
      </c>
      <c r="D12" s="6" t="n">
        <v>0</v>
      </c>
    </row>
    <row r="13">
      <c r="A13" s="4" t="inlineStr">
        <is>
          <t>Common Class B [Member]</t>
        </is>
      </c>
    </row>
    <row r="14">
      <c r="A14" s="3" t="inlineStr">
        <is>
          <t>Class of Stock [Line Items]</t>
        </is>
      </c>
    </row>
    <row r="15">
      <c r="A15" s="4" t="inlineStr">
        <is>
          <t>Common stock, Shares authorized</t>
        </is>
      </c>
      <c r="B15" s="6" t="n">
        <v>20000000</v>
      </c>
      <c r="C15" s="6" t="n">
        <v>20000000</v>
      </c>
      <c r="D15" s="6" t="n">
        <v>20000000</v>
      </c>
    </row>
    <row r="16">
      <c r="A16" s="4" t="inlineStr">
        <is>
          <t>Common stock, Par value</t>
        </is>
      </c>
      <c r="B16" s="7" t="n">
        <v>0.0001</v>
      </c>
      <c r="C16" s="7" t="n">
        <v>0.0001</v>
      </c>
      <c r="D16" s="7" t="n">
        <v>0.0001</v>
      </c>
    </row>
    <row r="17">
      <c r="A17" s="4" t="inlineStr">
        <is>
          <t>Common stock, Shares issued</t>
        </is>
      </c>
      <c r="B17" s="6" t="n">
        <v>7906250</v>
      </c>
      <c r="C17" s="6" t="n">
        <v>7906250</v>
      </c>
      <c r="D17" s="6" t="n">
        <v>7906250</v>
      </c>
    </row>
    <row r="18">
      <c r="A18" s="4" t="inlineStr">
        <is>
          <t>Common stock, Shares outstanding</t>
        </is>
      </c>
      <c r="B18" s="6" t="n">
        <v>7906250</v>
      </c>
      <c r="C18" s="6" t="n">
        <v>7906250</v>
      </c>
      <c r="D18" s="6" t="n">
        <v>7906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SUBSEQUENT EVENTS (Details Narrative) - USD ($)</t>
        </is>
      </c>
      <c r="B1" s="2" t="inlineStr">
        <is>
          <t>1 Months Ended</t>
        </is>
      </c>
      <c r="C1" s="2" t="inlineStr">
        <is>
          <t>2 Months Ended</t>
        </is>
      </c>
    </row>
    <row r="2">
      <c r="B2" s="2" t="inlineStr">
        <is>
          <t>Oct. 19, 2021</t>
        </is>
      </c>
      <c r="C2" s="2" t="inlineStr">
        <is>
          <t>Jun. 30, 2021</t>
        </is>
      </c>
    </row>
    <row r="3">
      <c r="A3" s="3" t="inlineStr">
        <is>
          <t>Subsequent Event [Line Items]</t>
        </is>
      </c>
    </row>
    <row r="4">
      <c r="A4" s="4" t="inlineStr">
        <is>
          <t>Sale of units per share</t>
        </is>
      </c>
      <c r="C4" s="8" t="n">
        <v>10.15</v>
      </c>
    </row>
    <row r="5">
      <c r="A5" s="4" t="inlineStr">
        <is>
          <t>IPO [Member]</t>
        </is>
      </c>
    </row>
    <row r="6">
      <c r="A6" s="3" t="inlineStr">
        <is>
          <t>Subsequent Event [Line Items]</t>
        </is>
      </c>
    </row>
    <row r="7">
      <c r="A7" s="4" t="inlineStr">
        <is>
          <t>Sale of units in initial public offering</t>
        </is>
      </c>
      <c r="C7" s="6" t="n">
        <v>27500000</v>
      </c>
    </row>
    <row r="8">
      <c r="A8" s="4" t="inlineStr">
        <is>
          <t>Sale of units per share</t>
        </is>
      </c>
      <c r="C8" s="5" t="n">
        <v>10</v>
      </c>
    </row>
    <row r="9">
      <c r="A9" s="4" t="inlineStr">
        <is>
          <t>Subsequent Event [Member]</t>
        </is>
      </c>
    </row>
    <row r="10">
      <c r="A10" s="3" t="inlineStr">
        <is>
          <t>Subsequent Event [Line Items]</t>
        </is>
      </c>
    </row>
    <row r="11">
      <c r="A11" s="4" t="inlineStr">
        <is>
          <t>Sale of units per share</t>
        </is>
      </c>
      <c r="B11" s="8" t="n">
        <v>10.15</v>
      </c>
    </row>
    <row r="12">
      <c r="A12" s="4" t="inlineStr">
        <is>
          <t>Subsequent Event [Member] | IPO [Member]</t>
        </is>
      </c>
    </row>
    <row r="13">
      <c r="A13" s="3" t="inlineStr">
        <is>
          <t>Subsequent Event [Line Items]</t>
        </is>
      </c>
    </row>
    <row r="14">
      <c r="A14" s="4" t="inlineStr">
        <is>
          <t>Sale of units in initial public offering</t>
        </is>
      </c>
      <c r="B14" s="6" t="n">
        <v>31625000</v>
      </c>
    </row>
    <row r="15">
      <c r="A15" s="4" t="inlineStr">
        <is>
          <t>Sale of units per share</t>
        </is>
      </c>
      <c r="B15" s="5" t="n">
        <v>10</v>
      </c>
    </row>
    <row r="16">
      <c r="A16" s="4" t="inlineStr">
        <is>
          <t>Sale of units in initial public offering aggragate amount</t>
        </is>
      </c>
      <c r="B16" s="5" t="n">
        <v>316250000</v>
      </c>
    </row>
    <row r="17">
      <c r="A17" s="4" t="inlineStr">
        <is>
          <t>Subsequent Event [Member] | Private Placement [Member]</t>
        </is>
      </c>
    </row>
    <row r="18">
      <c r="A18" s="3" t="inlineStr">
        <is>
          <t>Subsequent Event [Line Items]</t>
        </is>
      </c>
    </row>
    <row r="19">
      <c r="A19" s="4" t="inlineStr">
        <is>
          <t>Sale of units in initial public offering</t>
        </is>
      </c>
      <c r="B19" s="6" t="n">
        <v>14204375</v>
      </c>
    </row>
    <row r="20">
      <c r="A20" s="4" t="inlineStr">
        <is>
          <t>Sale of units in initial public offering aggragate amount</t>
        </is>
      </c>
      <c r="B20" s="5" t="n">
        <v>142043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2 Months Ended</t>
        </is>
      </c>
      <c r="C1" s="2" t="inlineStr">
        <is>
          <t>5 Months Ended</t>
        </is>
      </c>
    </row>
    <row r="2">
      <c r="B2" s="2" t="inlineStr">
        <is>
          <t>Jun. 30, 2021</t>
        </is>
      </c>
      <c r="C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Founder
SPAC (the “Company”) is a blank check company incorporated in the Cayman Islands on April 26,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yet commenced any operations. All activity for the period
April 26, 2021 (inception) through June 30, 2021 (unaudited) and period since April 26, 2021 (inception) through April 30, 2021, relates
to the Company’s formation and the proposed initial public offering (the “Proposed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initial public offering of 27,500,000 10.00 31,625,000 12,125,000 14,204,375 1.00 The
Company’s management has broad discretion with respect to the specific application of the net proceeds of the Proposed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Offering, management has agreed that $10.00 per Unit sold in the Proposed Offering, including the proceeds from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shares of ordinary shares subject to redemption will be recorded at a redemption value and classified as temporary equity upon the completion
of the Proposed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seeks stockholder approval of a Business Combination and it does not conduct redemptions pursuant to the tender offer rules,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 10.15 If
a stockholder vote is not required and the Company does not decide to hold a stock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Proposed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Proposed Offering if the Company fails to complete its Business Combination. If the Company is unable to complete a Business
Combination within 15 months (or up to 18 months if we extend the period of time to consummate a business combination) from the closing
of the Proposed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10.15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roposed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t June 30, 2021 (unaudited) and April 30,
2021, the Company had no cash and a working capital deficit of approximately $ 300,522 53,529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c r="C4" s="4" t="inlineStr">
        <is>
          <t xml:space="preserve">NOTE
1. DESCRIPTION OF ORGANIZATION AND BUSINESS OPERATIONS Founder
SPAC (the “Company”) is a blank check company incorporated in the Cayman Islands on April 26,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April 26, 2021 (inception)
through September 30, 2021, relates to the Company’s formation and the initial public offering (the “Initial Public
Offering”).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Founder SPAC Sponsor, LLC (the “Sponsor”). The registration statement for the Company’s Initial Public Offering was declared effective
by the Securities and Exchange Commission (the “SEC”) on October 14, 2021. On October 19, 2021, the Company consummated
the Initial Public Offering of 31,625,000 10.00 316,250,000 27,500,000 4,125,000 Transaction
costs amounted to $ 18,158,034 6,325,000 11,068,750 764,284 2,603,980 Simultaneously
with the closing of the Initial Public Offering, the Company consummated the sale of 14,204,375 1.00 14,204,375 Upon
the closing of the Initial Public Offering on October 19, 2021, an amount of $ 320,993,750 10.15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 may seek to redeem their shares, regardless of whether they vote for or against a Business Combination. The
Company will proceed with a Business Combination only if the Company has net tangible assets of at least $ 5,000,001 Notwithstanding
the foregoing, the Company’s amended and restated memorandum and articles of association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a redemption value and classified as temporary equity upon the completion of the Initial Public Offering, in accordance with Accounting
Standards Codification (“ASC”) Topic 480 “Distinguishing Liabilities from Equity.” If
the Company is not required to conduct redemptions pursuant to the proxy solicitation rules as described above, the Company will,
pursuant to its Articles,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8)
and any Public Shares purchased during or after the Initial Public Offering in favor of a Business Combination, (b) not to redeem
any shares (including the Founder Shares) into the right to receive cash from the Trust Account in connection with a shareholder
vote to approve a Business Combination or a vote to amend the provisions of the Articles relating to shareholder’s rights
of pre-Business Combination activity and (c) that the Founder Shares shall not participate in any liquidating distributions upon
winding up if a Business Combination is not consummated. However, the Sponsor and the Company’s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5 months (or up to 18 months if we extend the period of time
to consummate a business combination)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4" t="inlineStr">
        <is>
          <t>Rubicon Technologies, LLC and Subsidiaries [Member]</t>
        </is>
      </c>
    </row>
    <row r="3">
      <c r="A3" s="3" t="inlineStr">
        <is>
          <t>Current Assets:</t>
        </is>
      </c>
    </row>
    <row r="4">
      <c r="A4" s="4" t="inlineStr">
        <is>
          <t>Cash and cash equivalents</t>
        </is>
      </c>
      <c r="B4" s="5" t="n">
        <v>6021000</v>
      </c>
      <c r="C4" s="5" t="n">
        <v>17666000</v>
      </c>
    </row>
    <row r="5">
      <c r="A5" s="4" t="inlineStr">
        <is>
          <t>Accounts receivable, net</t>
        </is>
      </c>
      <c r="B5" s="6" t="n">
        <v>45019000</v>
      </c>
      <c r="C5" s="6" t="n">
        <v>39567000</v>
      </c>
    </row>
    <row r="6">
      <c r="A6" s="4" t="inlineStr">
        <is>
          <t>Contract assets</t>
        </is>
      </c>
      <c r="B6" s="6" t="n">
        <v>43357000</v>
      </c>
      <c r="C6" s="6" t="n">
        <v>55088000</v>
      </c>
    </row>
    <row r="7">
      <c r="A7" s="4" t="inlineStr">
        <is>
          <t>Prepaid expenses</t>
        </is>
      </c>
      <c r="B7" s="6" t="n">
        <v>4290000</v>
      </c>
      <c r="C7" s="6" t="n">
        <v>5632000</v>
      </c>
    </row>
    <row r="8">
      <c r="A8" s="4" t="inlineStr">
        <is>
          <t>Other current assets</t>
        </is>
      </c>
      <c r="B8" s="6" t="n">
        <v>2224000</v>
      </c>
      <c r="C8" s="6" t="n">
        <v>1223000</v>
      </c>
    </row>
    <row r="9">
      <c r="A9" s="4" t="inlineStr">
        <is>
          <t>Total Current Assets</t>
        </is>
      </c>
      <c r="B9" s="6" t="n">
        <v>100911000</v>
      </c>
      <c r="C9" s="6" t="n">
        <v>119176000</v>
      </c>
    </row>
    <row r="10">
      <c r="A10" s="4" t="inlineStr">
        <is>
          <t>Property and equipment, net</t>
        </is>
      </c>
      <c r="B10" s="6" t="n">
        <v>2289000</v>
      </c>
      <c r="C10" s="6" t="n">
        <v>2634000</v>
      </c>
    </row>
    <row r="11">
      <c r="A11" s="4" t="inlineStr">
        <is>
          <t>Operating right-of-use assets</t>
        </is>
      </c>
      <c r="B11" s="6" t="n">
        <v>3884000</v>
      </c>
      <c r="C11" s="6" t="n">
        <v>4600000</v>
      </c>
    </row>
    <row r="12">
      <c r="A12" s="4" t="inlineStr">
        <is>
          <t>Other noncurrent assets</t>
        </is>
      </c>
      <c r="B12" s="6" t="n">
        <v>5535000</v>
      </c>
      <c r="C12" s="6" t="n">
        <v>5925000</v>
      </c>
    </row>
    <row r="13">
      <c r="A13" s="4" t="inlineStr">
        <is>
          <t>Goodwill</t>
        </is>
      </c>
      <c r="B13" s="6" t="n">
        <v>32132000</v>
      </c>
      <c r="C13" s="6" t="n">
        <v>32132000</v>
      </c>
    </row>
    <row r="14">
      <c r="A14" s="4" t="inlineStr">
        <is>
          <t>Intangible assets, net</t>
        </is>
      </c>
      <c r="B14" s="6" t="n">
        <v>15148000</v>
      </c>
      <c r="C14" s="6" t="n">
        <v>18200000</v>
      </c>
    </row>
    <row r="15">
      <c r="A15" s="4" t="inlineStr">
        <is>
          <t>Total assets</t>
        </is>
      </c>
      <c r="B15" s="6" t="n">
        <v>159899000</v>
      </c>
      <c r="C15" s="6" t="n">
        <v>182667000</v>
      </c>
    </row>
    <row r="16">
      <c r="A16" s="3" t="inlineStr">
        <is>
          <t>Current Liabilities:</t>
        </is>
      </c>
    </row>
    <row r="17">
      <c r="A17" s="4" t="inlineStr">
        <is>
          <t>Accounts payable</t>
        </is>
      </c>
      <c r="B17" s="6" t="n">
        <v>41915000</v>
      </c>
      <c r="C17" s="6" t="n">
        <v>26816000</v>
      </c>
    </row>
    <row r="18">
      <c r="A18" s="4" t="inlineStr">
        <is>
          <t>Line of credit</t>
        </is>
      </c>
      <c r="B18" s="6" t="n">
        <v>29373000</v>
      </c>
      <c r="C18" s="6" t="n">
        <v>35951000</v>
      </c>
    </row>
    <row r="19">
      <c r="A19" s="4" t="inlineStr">
        <is>
          <t>Accrued expenses</t>
        </is>
      </c>
      <c r="B19" s="6" t="n">
        <v>48990000</v>
      </c>
      <c r="C19" s="6" t="n">
        <v>49853000</v>
      </c>
    </row>
    <row r="20">
      <c r="A20" s="4" t="inlineStr">
        <is>
          <t>Deferred compensation</t>
        </is>
      </c>
      <c r="B20" s="6" t="n">
        <v>1079000</v>
      </c>
      <c r="C20" s="6" t="n">
        <v>808000</v>
      </c>
    </row>
    <row r="21">
      <c r="A21" s="4" t="inlineStr">
        <is>
          <t>Contract liabilities</t>
        </is>
      </c>
      <c r="B21" s="6" t="n">
        <v>3993000</v>
      </c>
      <c r="C21" s="6" t="n">
        <v>2880000</v>
      </c>
    </row>
    <row r="22">
      <c r="A22" s="4" t="inlineStr">
        <is>
          <t>Operating lease liabilities, current</t>
        </is>
      </c>
      <c r="B22" s="6" t="n">
        <v>1412000</v>
      </c>
      <c r="C22" s="6" t="n">
        <v>1181000</v>
      </c>
    </row>
    <row r="23">
      <c r="A23" s="4" t="inlineStr">
        <is>
          <t>Current portion of long-term debt, net of debt issuance costs</t>
        </is>
      </c>
      <c r="B23" s="6" t="n">
        <v>680000</v>
      </c>
      <c r="C23" s="6" t="n">
        <v>1063000</v>
      </c>
    </row>
    <row r="24">
      <c r="A24" s="4" t="inlineStr">
        <is>
          <t>Total current liabilities</t>
        </is>
      </c>
      <c r="B24" s="6" t="n">
        <v>127442000</v>
      </c>
      <c r="C24" s="6" t="n">
        <v>118552000</v>
      </c>
    </row>
    <row r="25">
      <c r="A25" s="3" t="inlineStr">
        <is>
          <t>Long-Term Liabilities:</t>
        </is>
      </c>
    </row>
    <row r="26">
      <c r="A26" s="4" t="inlineStr">
        <is>
          <t>Deferred income taxes</t>
        </is>
      </c>
      <c r="B26" s="6" t="n">
        <v>1897000</v>
      </c>
      <c r="C26" s="6" t="n">
        <v>3041000</v>
      </c>
    </row>
    <row r="27">
      <c r="A27" s="4" t="inlineStr">
        <is>
          <t>Operating lease liabilities, noncurrent</t>
        </is>
      </c>
      <c r="B27" s="6" t="n">
        <v>4555000</v>
      </c>
      <c r="C27" s="6" t="n">
        <v>5962000</v>
      </c>
    </row>
    <row r="28">
      <c r="A28" s="4" t="inlineStr">
        <is>
          <t>Long-term debt, net of debt issuance costs</t>
        </is>
      </c>
      <c r="B28" s="6" t="n">
        <v>47024000</v>
      </c>
      <c r="C28" s="6" t="n">
        <v>18048000</v>
      </c>
    </row>
    <row r="29">
      <c r="A29" s="4" t="inlineStr">
        <is>
          <t>Other long-term liabilities</t>
        </is>
      </c>
      <c r="B29" s="6" t="n">
        <v>167000</v>
      </c>
      <c r="C29" s="6" t="n">
        <v>135000</v>
      </c>
    </row>
    <row r="30">
      <c r="A30" s="4" t="inlineStr">
        <is>
          <t>Total Long-Term Liabilities</t>
        </is>
      </c>
      <c r="B30" s="6" t="n">
        <v>53643000</v>
      </c>
      <c r="C30" s="6" t="n">
        <v>27186000</v>
      </c>
    </row>
    <row r="31">
      <c r="A31" s="4" t="inlineStr">
        <is>
          <t>Total Liabilities</t>
        </is>
      </c>
      <c r="B31" s="6" t="n">
        <v>181085000</v>
      </c>
      <c r="C31" s="6" t="n">
        <v>145738000</v>
      </c>
    </row>
    <row r="32">
      <c r="A32" s="4" t="inlineStr">
        <is>
          <t>Members’ (Deficit) Equity</t>
        </is>
      </c>
      <c r="B32" s="6" t="n">
        <v>-21186000</v>
      </c>
      <c r="C32" s="6" t="n">
        <v>36929000</v>
      </c>
    </row>
    <row r="33">
      <c r="A33" s="4" t="inlineStr">
        <is>
          <t>Total liabilities and shareholder’s equity</t>
        </is>
      </c>
      <c r="B33" s="5" t="n">
        <v>159899000</v>
      </c>
      <c r="C33" s="5" t="n">
        <v>18266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CONSOLIDATED STATEMENTS OF OPERATIONS - USD ($)</t>
        </is>
      </c>
      <c r="B1" s="2" t="inlineStr">
        <is>
          <t>Apr. 30, 2021</t>
        </is>
      </c>
      <c r="D1" s="2" t="inlineStr">
        <is>
          <t>Jun. 30, 2021</t>
        </is>
      </c>
      <c r="F1" s="2" t="inlineStr">
        <is>
          <t>Sep. 30, 2021</t>
        </is>
      </c>
      <c r="H1" s="2" t="inlineStr">
        <is>
          <t>Sep. 30, 2020</t>
        </is>
      </c>
      <c r="I1" s="2" t="inlineStr">
        <is>
          <t>Sep. 30, 2021</t>
        </is>
      </c>
      <c r="K1" s="2" t="inlineStr">
        <is>
          <t>Sep. 30, 2021</t>
        </is>
      </c>
      <c r="L1" s="2" t="inlineStr">
        <is>
          <t>Sep. 30, 2020</t>
        </is>
      </c>
      <c r="M1" s="2" t="inlineStr">
        <is>
          <t>Dec. 31, 2020</t>
        </is>
      </c>
      <c r="N1" s="2" t="inlineStr">
        <is>
          <t>Dec. 31, 2019</t>
        </is>
      </c>
    </row>
    <row r="2">
      <c r="A2" s="3" t="inlineStr">
        <is>
          <t>Other Income (Expense):</t>
        </is>
      </c>
    </row>
    <row r="3">
      <c r="A3" s="4" t="inlineStr">
        <is>
          <t>Net loss</t>
        </is>
      </c>
      <c r="B3" s="5" t="n">
        <v>-8529</v>
      </c>
      <c r="D3" s="5" t="n">
        <v>-8529</v>
      </c>
      <c r="F3" s="4" t="inlineStr">
        <is>
          <t xml:space="preserve"> </t>
        </is>
      </c>
      <c r="I3" s="5" t="n">
        <v>-8529</v>
      </c>
    </row>
    <row r="4">
      <c r="A4" s="4" t="inlineStr">
        <is>
          <t>Net loss per common unit, basic and diluted</t>
        </is>
      </c>
      <c r="B4" s="4" t="inlineStr">
        <is>
          <t xml:space="preserve"> </t>
        </is>
      </c>
      <c r="D4" s="4" t="inlineStr">
        <is>
          <t xml:space="preserve"> </t>
        </is>
      </c>
      <c r="F4" s="5" t="n">
        <v>0</v>
      </c>
      <c r="I4" s="5" t="n">
        <v>0</v>
      </c>
    </row>
    <row r="5">
      <c r="A5" s="4" t="inlineStr">
        <is>
          <t>Weighted-average units used in computing net loss per common unit, basic and diluted</t>
        </is>
      </c>
      <c r="B5" s="6" t="n">
        <v>6875000</v>
      </c>
      <c r="C5" s="4" t="inlineStr">
        <is>
          <t>[1]</t>
        </is>
      </c>
      <c r="D5" s="6" t="n">
        <v>6875000</v>
      </c>
      <c r="E5" s="4" t="inlineStr">
        <is>
          <t>[1]</t>
        </is>
      </c>
      <c r="F5" s="6" t="n">
        <v>6875000</v>
      </c>
      <c r="G5" s="4" t="inlineStr">
        <is>
          <t>[2]</t>
        </is>
      </c>
      <c r="I5" s="6" t="n">
        <v>6875000</v>
      </c>
      <c r="J5" s="4" t="inlineStr">
        <is>
          <t>[2]</t>
        </is>
      </c>
    </row>
    <row r="6">
      <c r="A6" s="4" t="inlineStr">
        <is>
          <t>Rubicon Technologies, LLC and Subsidiaries [Member] | Rubicon [Member]</t>
        </is>
      </c>
    </row>
    <row r="7">
      <c r="A7" s="4" t="inlineStr">
        <is>
          <t>Revenue</t>
        </is>
      </c>
      <c r="F7" s="5" t="n">
        <v>149208000</v>
      </c>
      <c r="H7" s="5" t="n">
        <v>135811000</v>
      </c>
      <c r="K7" s="5" t="n">
        <v>419762000</v>
      </c>
      <c r="L7" s="5" t="n">
        <v>410377000</v>
      </c>
      <c r="M7" s="5" t="n">
        <v>539373000</v>
      </c>
      <c r="N7" s="5" t="n">
        <v>509397000</v>
      </c>
    </row>
    <row r="8">
      <c r="A8" s="3" t="inlineStr">
        <is>
          <t>Costs and Expenses:</t>
        </is>
      </c>
    </row>
    <row r="9">
      <c r="A9" s="4" t="inlineStr">
        <is>
          <t>Sales and marketing</t>
        </is>
      </c>
      <c r="F9" s="6" t="n">
        <v>3808000</v>
      </c>
      <c r="H9" s="6" t="n">
        <v>3564000</v>
      </c>
      <c r="K9" s="6" t="n">
        <v>10604000</v>
      </c>
      <c r="L9" s="6" t="n">
        <v>10729000</v>
      </c>
      <c r="M9" s="6" t="n">
        <v>14782000</v>
      </c>
      <c r="N9" s="6" t="n">
        <v>17955000</v>
      </c>
    </row>
    <row r="10">
      <c r="A10" s="4" t="inlineStr">
        <is>
          <t>Product development</t>
        </is>
      </c>
      <c r="F10" s="6" t="n">
        <v>4827000</v>
      </c>
      <c r="H10" s="6" t="n">
        <v>3659000</v>
      </c>
      <c r="K10" s="6" t="n">
        <v>13350000</v>
      </c>
      <c r="L10" s="6" t="n">
        <v>10893000</v>
      </c>
      <c r="M10" s="6" t="n">
        <v>14857000</v>
      </c>
      <c r="N10" s="6" t="n">
        <v>12305000</v>
      </c>
    </row>
    <row r="11">
      <c r="A11" s="4" t="inlineStr">
        <is>
          <t>General and administrative</t>
        </is>
      </c>
      <c r="F11" s="6" t="n">
        <v>11561000</v>
      </c>
      <c r="H11" s="6" t="n">
        <v>9842000</v>
      </c>
      <c r="K11" s="6" t="n">
        <v>34968000</v>
      </c>
      <c r="L11" s="6" t="n">
        <v>28623000</v>
      </c>
      <c r="M11" s="6" t="n">
        <v>37754000</v>
      </c>
      <c r="N11" s="6" t="n">
        <v>36547000</v>
      </c>
    </row>
    <row r="12">
      <c r="A12" s="4" t="inlineStr">
        <is>
          <t>Amortization and depreciation</t>
        </is>
      </c>
      <c r="F12" s="6" t="n">
        <v>1344000</v>
      </c>
      <c r="H12" s="6" t="n">
        <v>1477000</v>
      </c>
      <c r="K12" s="6" t="n">
        <v>4958000</v>
      </c>
      <c r="L12" s="6" t="n">
        <v>4840000</v>
      </c>
      <c r="M12" s="6" t="n">
        <v>6450000</v>
      </c>
      <c r="N12" s="6" t="n">
        <v>6434000</v>
      </c>
    </row>
    <row r="13">
      <c r="A13" s="4" t="inlineStr">
        <is>
          <t>Total Costs and Expenses</t>
        </is>
      </c>
      <c r="F13" s="6" t="n">
        <v>164651000</v>
      </c>
      <c r="H13" s="6" t="n">
        <v>148280000</v>
      </c>
      <c r="K13" s="6" t="n">
        <v>466265000</v>
      </c>
      <c r="L13" s="6" t="n">
        <v>448758000</v>
      </c>
      <c r="M13" s="6" t="n">
        <v>590774000</v>
      </c>
      <c r="N13" s="6" t="n">
        <v>565091000</v>
      </c>
    </row>
    <row r="14">
      <c r="A14" s="4" t="inlineStr">
        <is>
          <t>Loss from Operations</t>
        </is>
      </c>
      <c r="F14" s="6" t="n">
        <v>-15443000</v>
      </c>
      <c r="H14" s="6" t="n">
        <v>-12469000</v>
      </c>
      <c r="K14" s="6" t="n">
        <v>-46503000</v>
      </c>
      <c r="L14" s="6" t="n">
        <v>-38381000</v>
      </c>
      <c r="M14" s="6" t="n">
        <v>-51401000</v>
      </c>
      <c r="N14" s="6" t="n">
        <v>-55694000</v>
      </c>
    </row>
    <row r="15">
      <c r="A15" s="3" t="inlineStr">
        <is>
          <t>Other Income (Expense):</t>
        </is>
      </c>
    </row>
    <row r="16">
      <c r="A16" s="4" t="inlineStr">
        <is>
          <t>Interest earned</t>
        </is>
      </c>
      <c r="F16" s="4" t="inlineStr">
        <is>
          <t xml:space="preserve"> </t>
        </is>
      </c>
      <c r="H16" s="6" t="n">
        <v>1000</v>
      </c>
      <c r="K16" s="6" t="n">
        <v>2000</v>
      </c>
      <c r="L16" s="6" t="n">
        <v>7000</v>
      </c>
      <c r="M16" s="6" t="n">
        <v>8000</v>
      </c>
      <c r="N16" s="6" t="n">
        <v>18000</v>
      </c>
    </row>
    <row r="17">
      <c r="A17" s="4" t="inlineStr">
        <is>
          <t>Other expense</t>
        </is>
      </c>
      <c r="F17" s="6" t="n">
        <v>-326000</v>
      </c>
      <c r="H17" s="6" t="n">
        <v>-272000</v>
      </c>
      <c r="K17" s="6" t="n">
        <v>-730000</v>
      </c>
      <c r="L17" s="6" t="n">
        <v>-730000</v>
      </c>
      <c r="M17" s="6" t="n">
        <v>-427000</v>
      </c>
      <c r="N17" s="6" t="n">
        <v>-562000</v>
      </c>
    </row>
    <row r="18">
      <c r="A18" s="4" t="inlineStr">
        <is>
          <t>Interest expense</t>
        </is>
      </c>
      <c r="F18" s="6" t="n">
        <v>-2611000</v>
      </c>
      <c r="H18" s="6" t="n">
        <v>-2098000</v>
      </c>
      <c r="K18" s="6" t="n">
        <v>-7461000</v>
      </c>
      <c r="L18" s="6" t="n">
        <v>-5848000</v>
      </c>
      <c r="M18" s="6" t="n">
        <v>-8217000</v>
      </c>
      <c r="N18" s="6" t="n">
        <v>-4580000</v>
      </c>
    </row>
    <row r="19">
      <c r="A19" s="4" t="inlineStr">
        <is>
          <t>Total Other Income (Expense)</t>
        </is>
      </c>
      <c r="F19" s="6" t="n">
        <v>-2937000</v>
      </c>
      <c r="H19" s="6" t="n">
        <v>-2369000</v>
      </c>
      <c r="K19" s="6" t="n">
        <v>2711000</v>
      </c>
      <c r="L19" s="6" t="n">
        <v>-6571000</v>
      </c>
      <c r="M19" s="6" t="n">
        <v>-8636000</v>
      </c>
      <c r="N19" s="6" t="n">
        <v>-5124000</v>
      </c>
    </row>
    <row r="20">
      <c r="A20" s="4" t="inlineStr">
        <is>
          <t>Loss Before Income Tax Benefit</t>
        </is>
      </c>
      <c r="F20" s="6" t="n">
        <v>18380000</v>
      </c>
      <c r="H20" s="6" t="n">
        <v>14838000</v>
      </c>
      <c r="K20" s="6" t="n">
        <v>43792000</v>
      </c>
      <c r="L20" s="6" t="n">
        <v>44952000</v>
      </c>
      <c r="M20" s="6" t="n">
        <v>-60037000</v>
      </c>
      <c r="N20" s="6" t="n">
        <v>-60818000</v>
      </c>
    </row>
    <row r="21">
      <c r="A21" s="4" t="inlineStr">
        <is>
          <t>Income Tax Benefit</t>
        </is>
      </c>
      <c r="F21" s="6" t="n">
        <v>-252000</v>
      </c>
      <c r="H21" s="6" t="n">
        <v>-362000</v>
      </c>
      <c r="K21" s="6" t="n">
        <v>-961000</v>
      </c>
      <c r="L21" s="6" t="n">
        <v>-1082000</v>
      </c>
      <c r="M21" s="6" t="n">
        <v>-1454000</v>
      </c>
      <c r="N21" s="6" t="n">
        <v>-382000</v>
      </c>
    </row>
    <row r="22">
      <c r="A22" s="4" t="inlineStr">
        <is>
          <t>Net loss</t>
        </is>
      </c>
      <c r="F22" s="5" t="n">
        <v>-18128000</v>
      </c>
      <c r="H22" s="5" t="n">
        <v>-14476000</v>
      </c>
      <c r="K22" s="5" t="n">
        <v>-42831000</v>
      </c>
      <c r="L22" s="5" t="n">
        <v>-43870000</v>
      </c>
      <c r="M22" s="5" t="n">
        <v>-58583000</v>
      </c>
      <c r="N22" s="5" t="n">
        <v>-60436000</v>
      </c>
    </row>
    <row r="23">
      <c r="A23" s="4" t="inlineStr">
        <is>
          <t>Net loss per common unit, basic and diluted</t>
        </is>
      </c>
      <c r="F23" s="8" t="n">
        <v>-0.54</v>
      </c>
      <c r="H23" s="8" t="n">
        <v>-0.45</v>
      </c>
      <c r="K23" s="8" t="n">
        <v>-1.3</v>
      </c>
      <c r="L23" s="8" t="n">
        <v>-1.35</v>
      </c>
      <c r="M23" s="8" t="n">
        <v>-1.81</v>
      </c>
      <c r="N23" s="8" t="n">
        <v>-1.9</v>
      </c>
    </row>
    <row r="24">
      <c r="A24" s="4" t="inlineStr">
        <is>
          <t>Weighted-average units used in computing net loss per common unit, basic and diluted</t>
        </is>
      </c>
      <c r="F24" s="6" t="n">
        <v>33470258</v>
      </c>
      <c r="H24" s="6" t="n">
        <v>32426264</v>
      </c>
      <c r="K24" s="6" t="n">
        <v>32893635</v>
      </c>
      <c r="L24" s="6" t="n">
        <v>32426264</v>
      </c>
      <c r="M24" s="6" t="n">
        <v>32426264</v>
      </c>
      <c r="N24" s="6" t="n">
        <v>31788163</v>
      </c>
    </row>
    <row r="25"/>
    <row r="26">
      <c r="A26" s="4" t="inlineStr">
        <is>
          <t>[1]</t>
        </is>
      </c>
      <c r="B26" s="4" t="inlineStr">
        <is>
          <t>Excludes
                                            an aggregate of up to 1,031,250 Class B ordinary shares that are subject to forfeiture if
                                            the over-allotment option is not exercised in full by the underwriters (see Note 8).</t>
        </is>
      </c>
    </row>
    <row r="27">
      <c r="A27" s="4" t="inlineStr">
        <is>
          <t>[2]</t>
        </is>
      </c>
      <c r="B27" s="4" t="inlineStr">
        <is>
          <t>Excluded an aggregate of up to 1,031,250 Class B ordinary shares that were
subject to forfeiture if the over-allotment option was not exercised in full or in part by the underwriters. The over-allotment option
was exercised in full on October 19, 2021; thus, these shares are no longer subject to forfeiture (see Note 5 and Note 8).</t>
        </is>
      </c>
    </row>
  </sheetData>
  <mergeCells count="7">
    <mergeCell ref="B1:C1"/>
    <mergeCell ref="D1:E1"/>
    <mergeCell ref="F1:G1"/>
    <mergeCell ref="I1:J1"/>
    <mergeCell ref="A25:N25"/>
    <mergeCell ref="B26:N26"/>
    <mergeCell ref="B27:N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3" customWidth="1" min="2" max="2"/>
    <col width="52" customWidth="1" min="3" max="3"/>
    <col width="68" customWidth="1" min="4" max="4"/>
    <col width="80" customWidth="1" min="5" max="5"/>
    <col width="80" customWidth="1" min="6" max="6"/>
  </cols>
  <sheetData>
    <row r="1">
      <c r="A1" s="1" t="inlineStr">
        <is>
          <t>CONSOLIDATED STATEMENTS OF MEMBERS' (DEFICIT) EQUITY - USD ($)</t>
        </is>
      </c>
      <c r="B1" s="2" t="inlineStr">
        <is>
          <t>Total</t>
        </is>
      </c>
      <c r="C1" s="2" t="inlineStr">
        <is>
          <t>Rubicon Technologies, LLC and Subsidiaries [Member]</t>
        </is>
      </c>
      <c r="D1" s="2" t="inlineStr">
        <is>
          <t>Rubicon Technologies, LLC and Subsidiaries [Member]Rubicon [Member]</t>
        </is>
      </c>
      <c r="E1" s="2" t="inlineStr">
        <is>
          <t>Common Stock [Member]Rubicon Technologies, LLC and Subsidiaries [Member]Rubicon [Member]</t>
        </is>
      </c>
      <c r="F1" s="2" t="inlineStr">
        <is>
          <t>Preferred Stock [Member]Rubicon Technologies, LLC and Subsidiaries [Member]Rubicon [Member]</t>
        </is>
      </c>
    </row>
    <row r="2">
      <c r="A2" s="4" t="inlineStr">
        <is>
          <t>Balance  April 30, 2021 at Dec. 31, 2018</t>
        </is>
      </c>
      <c r="D2" s="5" t="n">
        <v>60466000</v>
      </c>
      <c r="E2" s="5" t="n">
        <v>-97957000</v>
      </c>
      <c r="F2" s="5" t="n">
        <v>158423000</v>
      </c>
    </row>
    <row r="3">
      <c r="A3" s="4" t="inlineStr">
        <is>
          <t>Compensation costs related to incentive units</t>
        </is>
      </c>
      <c r="D3" s="6" t="n">
        <v>902000</v>
      </c>
      <c r="E3" s="4" t="inlineStr">
        <is>
          <t xml:space="preserve"> </t>
        </is>
      </c>
      <c r="F3" s="6" t="n">
        <v>902000</v>
      </c>
    </row>
    <row r="4">
      <c r="A4" s="4" t="inlineStr">
        <is>
          <t>Contributions, net of issuance costs of $112</t>
        </is>
      </c>
      <c r="D4" s="6" t="n">
        <v>35997000</v>
      </c>
      <c r="E4" s="4" t="inlineStr">
        <is>
          <t xml:space="preserve"> </t>
        </is>
      </c>
      <c r="F4" s="6" t="n">
        <v>35997000</v>
      </c>
    </row>
    <row r="5">
      <c r="A5" s="4" t="inlineStr">
        <is>
          <t>Net loss</t>
        </is>
      </c>
      <c r="D5" s="6" t="n">
        <v>-60436000</v>
      </c>
      <c r="E5" s="6" t="n">
        <v>-18076000</v>
      </c>
      <c r="F5" s="6" t="n">
        <v>-42360000</v>
      </c>
    </row>
    <row r="6">
      <c r="A6" s="4" t="inlineStr">
        <is>
          <t>Balance  June 30, 2021 (unaudited) at Dec. 31, 2019</t>
        </is>
      </c>
      <c r="C6" s="5" t="n">
        <v>36929000</v>
      </c>
      <c r="D6" s="6" t="n">
        <v>36929000</v>
      </c>
      <c r="E6" s="6" t="n">
        <v>-116033000</v>
      </c>
      <c r="F6" s="6" t="n">
        <v>152962000</v>
      </c>
    </row>
    <row r="7">
      <c r="A7" s="4" t="inlineStr">
        <is>
          <t>Compensation costs related to incentive units</t>
        </is>
      </c>
      <c r="D7" s="6" t="n">
        <v>375000</v>
      </c>
      <c r="E7" s="4" t="inlineStr">
        <is>
          <t xml:space="preserve"> </t>
        </is>
      </c>
      <c r="F7" s="6" t="n">
        <v>375000</v>
      </c>
    </row>
    <row r="8">
      <c r="A8" s="4" t="inlineStr">
        <is>
          <t>Net loss</t>
        </is>
      </c>
      <c r="D8" s="6" t="n">
        <v>-43870000</v>
      </c>
      <c r="E8" s="6" t="n">
        <v>-12772000</v>
      </c>
      <c r="F8" s="6" t="n">
        <v>-31098000</v>
      </c>
    </row>
    <row r="9">
      <c r="A9" s="4" t="inlineStr">
        <is>
          <t>Balance  June 30, 2021 (unaudited) at Sep. 30, 2020</t>
        </is>
      </c>
      <c r="D9" s="6" t="n">
        <v>-6566000</v>
      </c>
      <c r="E9" s="6" t="n">
        <v>-128805000</v>
      </c>
      <c r="F9" s="6" t="n">
        <v>122239000</v>
      </c>
    </row>
    <row r="10">
      <c r="A10" s="4" t="inlineStr">
        <is>
          <t>Balance  April 30, 2021 at Dec. 31, 2019</t>
        </is>
      </c>
      <c r="C10" s="6" t="n">
        <v>36929000</v>
      </c>
      <c r="D10" s="6" t="n">
        <v>36929000</v>
      </c>
      <c r="E10" s="6" t="n">
        <v>-116033000</v>
      </c>
      <c r="F10" s="6" t="n">
        <v>152962000</v>
      </c>
    </row>
    <row r="11">
      <c r="A11" s="4" t="inlineStr">
        <is>
          <t>Compensation costs related to incentive units</t>
        </is>
      </c>
      <c r="D11" s="6" t="n">
        <v>468000</v>
      </c>
      <c r="E11" s="4" t="inlineStr">
        <is>
          <t xml:space="preserve"> </t>
        </is>
      </c>
      <c r="F11" s="6" t="n">
        <v>468000</v>
      </c>
    </row>
    <row r="12">
      <c r="A12" s="4" t="inlineStr">
        <is>
          <t>Net loss</t>
        </is>
      </c>
      <c r="D12" s="6" t="n">
        <v>-58583000</v>
      </c>
      <c r="E12" s="6" t="n">
        <v>-17388000</v>
      </c>
      <c r="F12" s="6" t="n">
        <v>-41195000</v>
      </c>
    </row>
    <row r="13">
      <c r="A13" s="4" t="inlineStr">
        <is>
          <t>Balance  June 30, 2021 (unaudited) at Dec. 31, 2020</t>
        </is>
      </c>
      <c r="C13" s="6" t="n">
        <v>-21186000</v>
      </c>
      <c r="D13" s="6" t="n">
        <v>-21186000</v>
      </c>
      <c r="E13" s="6" t="n">
        <v>-133421000</v>
      </c>
      <c r="F13" s="6" t="n">
        <v>112235000</v>
      </c>
    </row>
    <row r="14">
      <c r="A14" s="4" t="inlineStr">
        <is>
          <t>Balance  April 30, 2021 at Jun. 30, 2020</t>
        </is>
      </c>
      <c r="D14" s="6" t="n">
        <v>7785000</v>
      </c>
      <c r="E14" s="6" t="n">
        <v>-124590000</v>
      </c>
      <c r="F14" s="6" t="n">
        <v>132375000</v>
      </c>
    </row>
    <row r="15">
      <c r="A15" s="4" t="inlineStr">
        <is>
          <t>Compensation costs related to incentive units</t>
        </is>
      </c>
      <c r="D15" s="6" t="n">
        <v>125000</v>
      </c>
      <c r="E15" s="4" t="inlineStr">
        <is>
          <t xml:space="preserve"> </t>
        </is>
      </c>
      <c r="F15" s="6" t="n">
        <v>125000</v>
      </c>
    </row>
    <row r="16">
      <c r="A16" s="4" t="inlineStr">
        <is>
          <t>Net loss</t>
        </is>
      </c>
      <c r="D16" s="6" t="n">
        <v>-14476000</v>
      </c>
      <c r="E16" s="6" t="n">
        <v>-4215000</v>
      </c>
      <c r="F16" s="6" t="n">
        <v>-10261000</v>
      </c>
    </row>
    <row r="17">
      <c r="A17" s="4" t="inlineStr">
        <is>
          <t>Balance  June 30, 2021 (unaudited) at Sep. 30, 2020</t>
        </is>
      </c>
      <c r="D17" s="6" t="n">
        <v>-6566000</v>
      </c>
      <c r="E17" s="6" t="n">
        <v>-128805000</v>
      </c>
      <c r="F17" s="6" t="n">
        <v>122239000</v>
      </c>
    </row>
    <row r="18">
      <c r="A18" s="4" t="inlineStr">
        <is>
          <t>Balance  April 30, 2021 at Dec. 31, 2020</t>
        </is>
      </c>
      <c r="C18" s="5" t="n">
        <v>-21186000</v>
      </c>
      <c r="D18" s="6" t="n">
        <v>-21186000</v>
      </c>
      <c r="E18" s="6" t="n">
        <v>-133421000</v>
      </c>
      <c r="F18" s="6" t="n">
        <v>112235000</v>
      </c>
    </row>
    <row r="19">
      <c r="A19" s="4" t="inlineStr">
        <is>
          <t>Compensation costs related to incentive units</t>
        </is>
      </c>
      <c r="D19" s="6" t="n">
        <v>486000</v>
      </c>
      <c r="E19" s="4" t="inlineStr">
        <is>
          <t xml:space="preserve"> </t>
        </is>
      </c>
      <c r="F19" s="6" t="n">
        <v>486000</v>
      </c>
    </row>
    <row r="20">
      <c r="A20" s="4" t="inlineStr">
        <is>
          <t>Net loss</t>
        </is>
      </c>
      <c r="D20" s="6" t="n">
        <v>-42831000</v>
      </c>
      <c r="E20" s="6" t="n">
        <v>-12356000</v>
      </c>
      <c r="F20" s="6" t="n">
        <v>-30475000</v>
      </c>
    </row>
    <row r="21">
      <c r="A21" s="4" t="inlineStr">
        <is>
          <t>Balance  June 30, 2021 (unaudited) at Sep. 30, 2021</t>
        </is>
      </c>
      <c r="B21" s="5" t="n">
        <v>16471</v>
      </c>
      <c r="D21" s="6" t="n">
        <v>-31041000</v>
      </c>
      <c r="E21" s="6" t="n">
        <v>-145777000</v>
      </c>
      <c r="F21" s="6" t="n">
        <v>114736000</v>
      </c>
    </row>
    <row r="22">
      <c r="A22" s="4" t="inlineStr">
        <is>
          <t>Balance  April 30, 2021 at Apr. 25, 2021</t>
        </is>
      </c>
      <c r="B22" s="4" t="inlineStr">
        <is>
          <t xml:space="preserve"> </t>
        </is>
      </c>
    </row>
    <row r="23">
      <c r="A23" s="4" t="inlineStr">
        <is>
          <t>Net loss</t>
        </is>
      </c>
      <c r="B23" s="6" t="n">
        <v>-8529</v>
      </c>
    </row>
    <row r="24">
      <c r="A24" s="4" t="inlineStr">
        <is>
          <t>Balance  June 30, 2021 (unaudited) at Apr. 30, 2021</t>
        </is>
      </c>
      <c r="B24" s="6" t="n">
        <v>16471</v>
      </c>
    </row>
    <row r="25">
      <c r="A25" s="4" t="inlineStr">
        <is>
          <t>Balance  April 30, 2021 at Apr. 25, 2021</t>
        </is>
      </c>
      <c r="B25" s="4" t="inlineStr">
        <is>
          <t xml:space="preserve"> </t>
        </is>
      </c>
    </row>
    <row r="26">
      <c r="A26" s="4" t="inlineStr">
        <is>
          <t>Net loss</t>
        </is>
      </c>
      <c r="B26" s="6" t="n">
        <v>-8529</v>
      </c>
    </row>
    <row r="27">
      <c r="A27" s="4" t="inlineStr">
        <is>
          <t>Balance  June 30, 2021 (unaudited) at Jun. 30, 2021</t>
        </is>
      </c>
      <c r="B27" s="6" t="n">
        <v>16471</v>
      </c>
      <c r="D27" s="6" t="n">
        <v>-15029000</v>
      </c>
      <c r="E27" s="6" t="n">
        <v>-140574000</v>
      </c>
      <c r="F27" s="6" t="n">
        <v>125545000</v>
      </c>
    </row>
    <row r="28">
      <c r="A28" s="4" t="inlineStr">
        <is>
          <t>Balance  April 30, 2021 at Apr. 25, 2021</t>
        </is>
      </c>
      <c r="B28" s="4" t="inlineStr">
        <is>
          <t xml:space="preserve"> </t>
        </is>
      </c>
    </row>
    <row r="29">
      <c r="A29" s="4" t="inlineStr">
        <is>
          <t>Net loss</t>
        </is>
      </c>
      <c r="B29" s="6" t="n">
        <v>-8529</v>
      </c>
    </row>
    <row r="30">
      <c r="A30" s="4" t="inlineStr">
        <is>
          <t>Balance  June 30, 2021 (unaudited) at Sep. 30, 2021</t>
        </is>
      </c>
      <c r="B30" s="6" t="n">
        <v>16471</v>
      </c>
      <c r="D30" s="6" t="n">
        <v>-31041000</v>
      </c>
      <c r="E30" s="6" t="n">
        <v>-145777000</v>
      </c>
      <c r="F30" s="6" t="n">
        <v>114736000</v>
      </c>
    </row>
    <row r="31">
      <c r="A31" s="4" t="inlineStr">
        <is>
          <t>Balance  April 30, 2021 at Jun. 30, 2021</t>
        </is>
      </c>
      <c r="B31" s="6" t="n">
        <v>16471</v>
      </c>
      <c r="D31" s="6" t="n">
        <v>-15029000</v>
      </c>
      <c r="E31" s="6" t="n">
        <v>-140574000</v>
      </c>
      <c r="F31" s="6" t="n">
        <v>125545000</v>
      </c>
    </row>
    <row r="32">
      <c r="A32" s="4" t="inlineStr">
        <is>
          <t>Compensation costs related to incentive units</t>
        </is>
      </c>
      <c r="D32" s="6" t="n">
        <v>122000</v>
      </c>
      <c r="E32" s="4" t="inlineStr">
        <is>
          <t xml:space="preserve"> </t>
        </is>
      </c>
      <c r="F32" s="6" t="n">
        <v>122000</v>
      </c>
    </row>
    <row r="33">
      <c r="A33" s="4" t="inlineStr">
        <is>
          <t>Net loss</t>
        </is>
      </c>
      <c r="B33" s="4" t="inlineStr">
        <is>
          <t xml:space="preserve"> </t>
        </is>
      </c>
      <c r="D33" s="6" t="n">
        <v>-18128000</v>
      </c>
      <c r="E33" s="6" t="n">
        <v>-5203000</v>
      </c>
      <c r="F33" s="6" t="n">
        <v>-12925000</v>
      </c>
    </row>
    <row r="34">
      <c r="A34" s="4" t="inlineStr">
        <is>
          <t>Balance  June 30, 2021 (unaudited) at Sep. 30, 2021</t>
        </is>
      </c>
      <c r="B34" s="5" t="n">
        <v>16471</v>
      </c>
      <c r="D34" s="5" t="n">
        <v>-31041000</v>
      </c>
      <c r="E34" s="5" t="n">
        <v>-145777000</v>
      </c>
      <c r="F34" s="5" t="n">
        <v>11473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MEMBERS' (DEFICIT) EQUITY (Parenthetical) $ in Thousands</t>
        </is>
      </c>
      <c r="B1" s="2" t="inlineStr">
        <is>
          <t>12 Months Ended</t>
        </is>
      </c>
    </row>
    <row r="2">
      <c r="B2" s="2" t="inlineStr">
        <is>
          <t>Dec. 31, 2019USD ($)</t>
        </is>
      </c>
    </row>
    <row r="3">
      <c r="A3" s="4" t="inlineStr">
        <is>
          <t>Rubicon Technologies, LLC and Subsidiaries [Member] | Rubicon [Member]</t>
        </is>
      </c>
    </row>
    <row r="4">
      <c r="A4" s="4" t="inlineStr">
        <is>
          <t>Contribution of Issuance costs</t>
        </is>
      </c>
      <c r="B4" s="5" t="n">
        <v>1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4" t="inlineStr">
        <is>
          <t>Rubicon Technologies, LLC and Subsidiaries [Member] | Rubicon [Member]</t>
        </is>
      </c>
    </row>
    <row r="4">
      <c r="A4" s="3" t="inlineStr">
        <is>
          <t>Cash flows from operating activities:</t>
        </is>
      </c>
    </row>
    <row r="5">
      <c r="A5" s="4" t="inlineStr">
        <is>
          <t>Net loss</t>
        </is>
      </c>
      <c r="B5" s="5" t="n">
        <v>-58583000</v>
      </c>
      <c r="C5" s="5" t="n">
        <v>-60436000</v>
      </c>
    </row>
    <row r="6">
      <c r="A6" s="3" t="inlineStr">
        <is>
          <t>Adjustments to reconcile net loss to net cash flows from operating activities:</t>
        </is>
      </c>
    </row>
    <row r="7">
      <c r="A7" s="4" t="inlineStr">
        <is>
          <t>Amortization and depreciation</t>
        </is>
      </c>
      <c r="B7" s="6" t="n">
        <v>6450000</v>
      </c>
      <c r="C7" s="6" t="n">
        <v>6434000</v>
      </c>
    </row>
    <row r="8">
      <c r="A8" s="4" t="inlineStr">
        <is>
          <t>Amortization of debt issuance costs</t>
        </is>
      </c>
      <c r="B8" s="6" t="n">
        <v>1319000</v>
      </c>
      <c r="C8" s="6" t="n">
        <v>923000</v>
      </c>
    </row>
    <row r="9">
      <c r="A9" s="4" t="inlineStr">
        <is>
          <t>Bad debt reserve</t>
        </is>
      </c>
      <c r="B9" s="6" t="n">
        <v>4783000</v>
      </c>
      <c r="C9" s="6" t="n">
        <v>2829000</v>
      </c>
    </row>
    <row r="10">
      <c r="A10" s="4" t="inlineStr">
        <is>
          <t>Equity-based compensation</t>
        </is>
      </c>
      <c r="B10" s="6" t="n">
        <v>468000</v>
      </c>
      <c r="C10" s="6" t="n">
        <v>902000</v>
      </c>
    </row>
    <row r="11">
      <c r="A11" s="4" t="inlineStr">
        <is>
          <t>Phantom unit expense</t>
        </is>
      </c>
      <c r="B11" s="6" t="n">
        <v>271000</v>
      </c>
      <c r="C11" s="6" t="n">
        <v>236000</v>
      </c>
    </row>
    <row r="12">
      <c r="A12" s="4" t="inlineStr">
        <is>
          <t>Deferred income taxes</t>
        </is>
      </c>
      <c r="B12" s="6" t="n">
        <v>-1144000</v>
      </c>
      <c r="C12" s="6" t="n">
        <v>-433000</v>
      </c>
    </row>
    <row r="13">
      <c r="A13" s="4" t="inlineStr">
        <is>
          <t>Accounts receivable</t>
        </is>
      </c>
      <c r="B13" s="6" t="n">
        <v>-10235000</v>
      </c>
      <c r="C13" s="6" t="n">
        <v>-5676000</v>
      </c>
    </row>
    <row r="14">
      <c r="A14" s="4" t="inlineStr">
        <is>
          <t>Contract assets</t>
        </is>
      </c>
      <c r="B14" s="6" t="n">
        <v>11731000</v>
      </c>
      <c r="C14" s="6" t="n">
        <v>-11726000</v>
      </c>
    </row>
    <row r="15">
      <c r="A15" s="4" t="inlineStr">
        <is>
          <t>Other current assets</t>
        </is>
      </c>
      <c r="B15" s="6" t="n">
        <v>-1557000</v>
      </c>
      <c r="C15" s="6" t="n">
        <v>-878000</v>
      </c>
    </row>
    <row r="16">
      <c r="A16" s="4" t="inlineStr">
        <is>
          <t>Prepaid expenses</t>
        </is>
      </c>
      <c r="B16" s="6" t="n">
        <v>695000</v>
      </c>
      <c r="C16" s="6" t="n">
        <v>-1012000</v>
      </c>
    </row>
    <row r="17">
      <c r="A17" s="4" t="inlineStr">
        <is>
          <t>Operating right-of-use assets</t>
        </is>
      </c>
      <c r="B17" s="6" t="n">
        <v>716000</v>
      </c>
      <c r="C17" s="6" t="n">
        <v>364000</v>
      </c>
    </row>
    <row r="18">
      <c r="A18" s="4" t="inlineStr">
        <is>
          <t>Accounts payable</t>
        </is>
      </c>
      <c r="B18" s="6" t="n">
        <v>15099000</v>
      </c>
      <c r="C18" s="6" t="n">
        <v>1958000</v>
      </c>
    </row>
    <row r="19">
      <c r="A19" s="4" t="inlineStr">
        <is>
          <t>Accrued expenses</t>
        </is>
      </c>
      <c r="B19" s="6" t="n">
        <v>-863000</v>
      </c>
      <c r="C19" s="6" t="n">
        <v>1248000</v>
      </c>
    </row>
    <row r="20">
      <c r="A20" s="4" t="inlineStr">
        <is>
          <t>Other noncurrent assets</t>
        </is>
      </c>
      <c r="B20" s="6" t="n">
        <v>-601000</v>
      </c>
      <c r="C20" s="6" t="n">
        <v>-299000</v>
      </c>
    </row>
    <row r="21">
      <c r="A21" s="4" t="inlineStr">
        <is>
          <t>Contract liabilities</t>
        </is>
      </c>
      <c r="B21" s="6" t="n">
        <v>1114000</v>
      </c>
      <c r="C21" s="6" t="n">
        <v>1077000</v>
      </c>
    </row>
    <row r="22">
      <c r="A22" s="4" t="inlineStr">
        <is>
          <t>Operating lease liabilities</t>
        </is>
      </c>
      <c r="B22" s="6" t="n">
        <v>-1176000</v>
      </c>
      <c r="C22" s="6" t="n">
        <v>-794000</v>
      </c>
    </row>
    <row r="23">
      <c r="A23" s="4" t="inlineStr">
        <is>
          <t>Other liabilities</t>
        </is>
      </c>
      <c r="B23" s="6" t="n">
        <v>31000</v>
      </c>
      <c r="C23" s="6" t="n">
        <v>136000</v>
      </c>
    </row>
    <row r="24">
      <c r="A24" s="4" t="inlineStr">
        <is>
          <t>Net cash used in operating activities</t>
        </is>
      </c>
      <c r="B24" s="6" t="n">
        <v>-31482000</v>
      </c>
      <c r="C24" s="6" t="n">
        <v>-65147000</v>
      </c>
    </row>
    <row r="25">
      <c r="A25" s="3" t="inlineStr">
        <is>
          <t>Cash flows from investing activities:</t>
        </is>
      </c>
    </row>
    <row r="26">
      <c r="A26" s="4" t="inlineStr">
        <is>
          <t>Property and equipment purchases</t>
        </is>
      </c>
      <c r="B26" s="6" t="n">
        <v>-1288000</v>
      </c>
      <c r="C26" s="6" t="n">
        <v>-742000</v>
      </c>
    </row>
    <row r="27">
      <c r="A27" s="4" t="inlineStr">
        <is>
          <t>Intangible asset purchases</t>
        </is>
      </c>
      <c r="B27" s="6" t="n">
        <v>-218000</v>
      </c>
      <c r="C27" s="6" t="n">
        <v>-567000</v>
      </c>
    </row>
    <row r="28">
      <c r="A28" s="4" t="inlineStr">
        <is>
          <t>Net cash flows from investing activities</t>
        </is>
      </c>
      <c r="B28" s="6" t="n">
        <v>-1506000</v>
      </c>
      <c r="C28" s="6" t="n">
        <v>-1309000</v>
      </c>
    </row>
    <row r="29">
      <c r="A29" s="3" t="inlineStr">
        <is>
          <t>Cash flows from financing activities:</t>
        </is>
      </c>
    </row>
    <row r="30">
      <c r="A30" s="4" t="inlineStr">
        <is>
          <t>Net (payments) borrowings on line of credit</t>
        </is>
      </c>
      <c r="B30" s="6" t="n">
        <v>-6578000</v>
      </c>
      <c r="C30" s="6" t="n">
        <v>19972000</v>
      </c>
    </row>
    <row r="31">
      <c r="A31" s="4" t="inlineStr">
        <is>
          <t>Cash consideration paid for earnout liability</t>
        </is>
      </c>
      <c r="B31" s="4" t="inlineStr">
        <is>
          <t xml:space="preserve"> </t>
        </is>
      </c>
      <c r="C31" s="6" t="n">
        <v>-2023000</v>
      </c>
    </row>
    <row r="32">
      <c r="A32" s="4" t="inlineStr">
        <is>
          <t>Proceeds from long-term debt</t>
        </is>
      </c>
      <c r="B32" s="6" t="n">
        <v>30778000</v>
      </c>
      <c r="C32" s="6" t="n">
        <v>20000000</v>
      </c>
    </row>
    <row r="33">
      <c r="A33" s="4" t="inlineStr">
        <is>
          <t>Repayments of long-term debt</t>
        </is>
      </c>
      <c r="B33" s="6" t="n">
        <v>-2254000</v>
      </c>
      <c r="C33" s="4" t="inlineStr">
        <is>
          <t xml:space="preserve"> </t>
        </is>
      </c>
    </row>
    <row r="34">
      <c r="A34" s="4" t="inlineStr">
        <is>
          <t>Financing costs paid</t>
        </is>
      </c>
      <c r="B34" s="6" t="n">
        <v>-603000</v>
      </c>
      <c r="C34" s="6" t="n">
        <v>-1180000</v>
      </c>
    </row>
    <row r="35">
      <c r="A35" s="4" t="inlineStr">
        <is>
          <t>Equity issuance costs</t>
        </is>
      </c>
      <c r="B35" s="4" t="inlineStr">
        <is>
          <t xml:space="preserve"> </t>
        </is>
      </c>
      <c r="C35" s="6" t="n">
        <v>-112000</v>
      </c>
    </row>
    <row r="36">
      <c r="A36" s="4" t="inlineStr">
        <is>
          <t>Contributions by investors</t>
        </is>
      </c>
      <c r="B36" s="4" t="inlineStr">
        <is>
          <t xml:space="preserve"> </t>
        </is>
      </c>
      <c r="C36" s="6" t="n">
        <v>36109000</v>
      </c>
    </row>
    <row r="37">
      <c r="A37" s="4" t="inlineStr">
        <is>
          <t>Net cash flows from financing activities</t>
        </is>
      </c>
      <c r="B37" s="6" t="n">
        <v>21343000</v>
      </c>
      <c r="C37" s="6" t="n">
        <v>72766000</v>
      </c>
    </row>
    <row r="38">
      <c r="A38" s="4" t="inlineStr">
        <is>
          <t>Net change in cash</t>
        </is>
      </c>
      <c r="B38" s="6" t="n">
        <v>-11645000</v>
      </c>
      <c r="C38" s="6" t="n">
        <v>6310000</v>
      </c>
    </row>
    <row r="39">
      <c r="A39" s="4" t="inlineStr">
        <is>
          <t>Cash, beginning of year</t>
        </is>
      </c>
      <c r="B39" s="6" t="n">
        <v>17666000</v>
      </c>
      <c r="C39" s="6" t="n">
        <v>11356000</v>
      </c>
    </row>
    <row r="40">
      <c r="A40" s="4" t="inlineStr">
        <is>
          <t>Cash, end of year</t>
        </is>
      </c>
      <c r="B40" s="6" t="n">
        <v>6021000</v>
      </c>
      <c r="C40" s="6" t="n">
        <v>17666000</v>
      </c>
    </row>
    <row r="41">
      <c r="A41" s="3" t="inlineStr">
        <is>
          <t>Supplemental disclosure of cash flow information:</t>
        </is>
      </c>
    </row>
    <row r="42">
      <c r="A42" s="4" t="inlineStr">
        <is>
          <t>Cash paid for interest</t>
        </is>
      </c>
      <c r="B42" s="5" t="n">
        <v>6413000</v>
      </c>
      <c r="C42" s="5" t="n">
        <v>3332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Contract assets) - Rubicon Technologies, LLC and Subsidiaries [Member] - Rubicon [Member] - USD ($) $ in Thousands</t>
        </is>
      </c>
      <c r="B1" s="2" t="inlineStr">
        <is>
          <t>12 Months Ended</t>
        </is>
      </c>
    </row>
    <row r="2">
      <c r="B2" s="2" t="inlineStr">
        <is>
          <t>Dec. 31, 2020</t>
        </is>
      </c>
      <c r="C2" s="2" t="inlineStr">
        <is>
          <t>Dec. 31, 2019</t>
        </is>
      </c>
    </row>
    <row r="3">
      <c r="A3" s="3" t="inlineStr">
        <is>
          <t>Consolidation, Less than Wholly Owned Subsidiary, Parent Ownership Interest, Effects of Changes, Net [Line Items]</t>
        </is>
      </c>
    </row>
    <row r="4">
      <c r="A4" s="4" t="inlineStr">
        <is>
          <t>Contract asset beginning</t>
        </is>
      </c>
      <c r="B4" s="5" t="n">
        <v>55088</v>
      </c>
      <c r="C4" s="5" t="n">
        <v>43362</v>
      </c>
    </row>
    <row r="5">
      <c r="A5" s="4" t="inlineStr">
        <is>
          <t>Invoiced to customers in the current period</t>
        </is>
      </c>
      <c r="B5" s="6" t="n">
        <v>-56892</v>
      </c>
      <c r="C5" s="6" t="n">
        <v>-42677</v>
      </c>
    </row>
    <row r="6">
      <c r="A6" s="4" t="inlineStr">
        <is>
          <t>Changes in estimate related to prior period</t>
        </is>
      </c>
      <c r="B6" s="6" t="n">
        <v>1804</v>
      </c>
      <c r="C6" s="6" t="n">
        <v>-685</v>
      </c>
    </row>
    <row r="7">
      <c r="A7" s="4" t="inlineStr">
        <is>
          <t>Estimated accrual related to current period</t>
        </is>
      </c>
      <c r="B7" s="6" t="n">
        <v>43357</v>
      </c>
      <c r="C7" s="6" t="n">
        <v>55088</v>
      </c>
    </row>
    <row r="8">
      <c r="A8" s="4" t="inlineStr">
        <is>
          <t>Contract asset ending</t>
        </is>
      </c>
      <c r="B8" s="5" t="n">
        <v>43357</v>
      </c>
      <c r="C8" s="5" t="n">
        <v>550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Accrued hauler expenses) - Rubicon Technologies, LLC and Subsidiaries [Member] - Rubicon [Member] - USD ($) $ in Thousands</t>
        </is>
      </c>
      <c r="B1" s="2" t="inlineStr">
        <is>
          <t>12 Months Ended</t>
        </is>
      </c>
    </row>
    <row r="2">
      <c r="B2" s="2" t="inlineStr">
        <is>
          <t>Dec. 31, 2020</t>
        </is>
      </c>
      <c r="C2" s="2" t="inlineStr">
        <is>
          <t>Dec. 31, 2019</t>
        </is>
      </c>
    </row>
    <row r="3">
      <c r="A3" s="3" t="inlineStr">
        <is>
          <t>Consolidation, Less than Wholly Owned Subsidiary, Parent Ownership Interest, Effects of Changes, Net [Line Items]</t>
        </is>
      </c>
    </row>
    <row r="4">
      <c r="A4" s="4" t="inlineStr">
        <is>
          <t>Accrued expenses beginning</t>
        </is>
      </c>
      <c r="B4" s="5" t="n">
        <v>41339</v>
      </c>
      <c r="C4" s="5" t="n">
        <v>41168</v>
      </c>
    </row>
    <row r="5">
      <c r="A5" s="4" t="inlineStr">
        <is>
          <t>Changes in estimate related to prior period</t>
        </is>
      </c>
      <c r="B5" s="6" t="n">
        <v>1804</v>
      </c>
      <c r="C5" s="6" t="n">
        <v>-685</v>
      </c>
    </row>
    <row r="6">
      <c r="A6" s="4" t="inlineStr">
        <is>
          <t>Estimated accrual related to current period</t>
        </is>
      </c>
      <c r="B6" s="6" t="n">
        <v>43357</v>
      </c>
      <c r="C6" s="6" t="n">
        <v>55088</v>
      </c>
    </row>
    <row r="7">
      <c r="A7" s="4" t="inlineStr">
        <is>
          <t>Accrued expenses ending</t>
        </is>
      </c>
      <c r="B7" s="6" t="n">
        <v>37429</v>
      </c>
      <c r="C7" s="6" t="n">
        <v>41339</v>
      </c>
    </row>
    <row r="8">
      <c r="A8" s="4" t="inlineStr">
        <is>
          <t>Accrued Liabilities [Member]</t>
        </is>
      </c>
    </row>
    <row r="9">
      <c r="A9" s="3" t="inlineStr">
        <is>
          <t>Consolidation, Less than Wholly Owned Subsidiary, Parent Ownership Interest, Effects of Changes, Net [Line Items]</t>
        </is>
      </c>
    </row>
    <row r="10">
      <c r="A10" s="4" t="inlineStr">
        <is>
          <t>Invoiced by vendors in the current period</t>
        </is>
      </c>
      <c r="B10" s="6" t="n">
        <v>-43288</v>
      </c>
      <c r="C10" s="6" t="n">
        <v>-40401</v>
      </c>
    </row>
    <row r="11">
      <c r="A11" s="4" t="inlineStr">
        <is>
          <t>Changes in estimate related to prior period</t>
        </is>
      </c>
      <c r="B11" s="6" t="n">
        <v>1949</v>
      </c>
      <c r="C11" s="6" t="n">
        <v>-767</v>
      </c>
    </row>
    <row r="12">
      <c r="A12" s="4" t="inlineStr">
        <is>
          <t>Estimated accrual related to current period</t>
        </is>
      </c>
      <c r="B12" s="5" t="n">
        <v>37429</v>
      </c>
      <c r="C12" s="5" t="n">
        <v>413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Nature of operations and summary of significant accounting policies (Details-Live used for depreciation) - Rubicon Technologies, LLC and Subsidiaries [Member] - Rubicon [Member]</t>
        </is>
      </c>
      <c r="B1" s="2" t="inlineStr">
        <is>
          <t>12 Months Ended</t>
        </is>
      </c>
    </row>
    <row r="2">
      <c r="B2" s="2" t="inlineStr">
        <is>
          <t>Dec. 31, 2020</t>
        </is>
      </c>
    </row>
    <row r="3">
      <c r="A3" s="4" t="inlineStr">
        <is>
          <t>Computer Equipment [Member] | Minimum [Member]</t>
        </is>
      </c>
    </row>
    <row r="4">
      <c r="A4" s="3" t="inlineStr">
        <is>
          <t>Consolidation, Less than Wholly Owned Subsidiary, Parent Ownership Interest, Effects of Changes, Net [Line Items]</t>
        </is>
      </c>
    </row>
    <row r="5">
      <c r="A5" s="4" t="inlineStr">
        <is>
          <t>Property, Plant and Equipment, Useful Life</t>
        </is>
      </c>
      <c r="B5" s="4" t="inlineStr">
        <is>
          <t>3 years</t>
        </is>
      </c>
    </row>
    <row r="6">
      <c r="A6" s="4" t="inlineStr">
        <is>
          <t>Computer Equipment [Member] | Maximum [Member]</t>
        </is>
      </c>
    </row>
    <row r="7">
      <c r="A7" s="3" t="inlineStr">
        <is>
          <t>Consolidation, Less than Wholly Owned Subsidiary, Parent Ownership Interest, Effects of Changes, Net [Line Items]</t>
        </is>
      </c>
    </row>
    <row r="8">
      <c r="A8" s="4" t="inlineStr">
        <is>
          <t>Property, Plant and Equipment, Useful Life</t>
        </is>
      </c>
      <c r="B8" s="4" t="inlineStr">
        <is>
          <t>5 years</t>
        </is>
      </c>
    </row>
    <row r="9">
      <c r="A9" s="4" t="inlineStr">
        <is>
          <t>Furniture and Fixtures [Member] | Minimum [Member]</t>
        </is>
      </c>
    </row>
    <row r="10">
      <c r="A10" s="3" t="inlineStr">
        <is>
          <t>Consolidation, Less than Wholly Owned Subsidiary, Parent Ownership Interest, Effects of Changes, Net [Line Items]</t>
        </is>
      </c>
    </row>
    <row r="11">
      <c r="A11" s="4" t="inlineStr">
        <is>
          <t>Property, Plant and Equipment, Useful Life</t>
        </is>
      </c>
      <c r="B11" s="4" t="inlineStr">
        <is>
          <t>3 years</t>
        </is>
      </c>
    </row>
    <row r="12">
      <c r="A12" s="4" t="inlineStr">
        <is>
          <t>Furniture and Fixtures [Member] | Maximum [Member]</t>
        </is>
      </c>
    </row>
    <row r="13">
      <c r="A13" s="3" t="inlineStr">
        <is>
          <t>Consolidation, Less than Wholly Owned Subsidiary, Parent Ownership Interest, Effects of Changes, Net [Line Items]</t>
        </is>
      </c>
    </row>
    <row r="14">
      <c r="A14" s="4" t="inlineStr">
        <is>
          <t>Property, Plant and Equipment, Useful Life</t>
        </is>
      </c>
      <c r="B14" s="4" t="inlineStr">
        <is>
          <t>5 years</t>
        </is>
      </c>
    </row>
    <row r="15">
      <c r="A15" s="4" t="inlineStr">
        <is>
          <t>Customer Equipment [Member] | Minimum [Member]</t>
        </is>
      </c>
    </row>
    <row r="16">
      <c r="A16" s="3" t="inlineStr">
        <is>
          <t>Consolidation, Less than Wholly Owned Subsidiary, Parent Ownership Interest, Effects of Changes, Net [Line Items]</t>
        </is>
      </c>
    </row>
    <row r="17">
      <c r="A17" s="4" t="inlineStr">
        <is>
          <t>Property, Plant and Equipment, Useful Life</t>
        </is>
      </c>
      <c r="B17" s="4" t="inlineStr">
        <is>
          <t>3 years</t>
        </is>
      </c>
    </row>
    <row r="18">
      <c r="A18" s="4" t="inlineStr">
        <is>
          <t>Customer Equipment [Member] | Maximum [Member]</t>
        </is>
      </c>
    </row>
    <row r="19">
      <c r="A19" s="3" t="inlineStr">
        <is>
          <t>Consolidation, Less than Wholly Owned Subsidiary, Parent Ownership Interest, Effects of Changes, Net [Line Items]</t>
        </is>
      </c>
    </row>
    <row r="20">
      <c r="A20" s="4" t="inlineStr">
        <is>
          <t>Property, Plant and Equipment, Useful Life</t>
        </is>
      </c>
      <c r="B20" s="4" t="inlineStr">
        <is>
          <t>10 years</t>
        </is>
      </c>
    </row>
    <row r="21">
      <c r="A21" s="4" t="inlineStr">
        <is>
          <t>Leasehold Improvements [Member]</t>
        </is>
      </c>
    </row>
    <row r="22">
      <c r="A22" s="3" t="inlineStr">
        <is>
          <t>Consolidation, Less than Wholly Owned Subsidiary, Parent Ownership Interest, Effects of Changes, Net [Line Items]</t>
        </is>
      </c>
    </row>
    <row r="23">
      <c r="A23" s="4" t="inlineStr">
        <is>
          <t>Property, Plant and Equipment, Estimated Useful Lives</t>
        </is>
      </c>
      <c r="B23" s="4" t="inlineStr">
        <is>
          <t>Lesser
    of useful life or remaining lease term</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operations and summary of significant accounting policies (Details Narrative) - Rubicon Technologies, LLC and Subsidiaries [Member] - Rubicon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nsolidation, Less than Wholly Owned Subsidiary, Parent Ownership Interest, Effects of Changes, Net [Line Items]</t>
        </is>
      </c>
    </row>
    <row r="4">
      <c r="A4" s="4" t="inlineStr">
        <is>
          <t>Allowance for doubtful accounts</t>
        </is>
      </c>
      <c r="F4" s="5" t="n">
        <v>7100</v>
      </c>
      <c r="G4" s="5" t="n">
        <v>5900</v>
      </c>
    </row>
    <row r="5">
      <c r="A5" s="4" t="inlineStr">
        <is>
          <t>Contract with Customer, Liability, Revenue Recognized</t>
        </is>
      </c>
      <c r="F5" s="6" t="n">
        <v>2900</v>
      </c>
      <c r="G5" s="6" t="n">
        <v>1800</v>
      </c>
    </row>
    <row r="6">
      <c r="A6" s="4" t="inlineStr">
        <is>
          <t>Depreciation expense</t>
        </is>
      </c>
      <c r="F6" s="6" t="n">
        <v>1600</v>
      </c>
      <c r="G6" s="6" t="n">
        <v>1300</v>
      </c>
    </row>
    <row r="7">
      <c r="A7" s="4" t="inlineStr">
        <is>
          <t>Advertising costs</t>
        </is>
      </c>
      <c r="F7" s="6" t="n">
        <v>2100</v>
      </c>
      <c r="G7" s="6" t="n">
        <v>2700</v>
      </c>
    </row>
    <row r="8">
      <c r="A8" s="4" t="inlineStr">
        <is>
          <t>Impairment losses</t>
        </is>
      </c>
      <c r="F8" s="6" t="n">
        <v>0</v>
      </c>
      <c r="G8" s="6" t="n">
        <v>0</v>
      </c>
    </row>
    <row r="9">
      <c r="A9" s="4" t="inlineStr">
        <is>
          <t>Acquisition costs</t>
        </is>
      </c>
      <c r="B9" s="5" t="n">
        <v>300</v>
      </c>
      <c r="C9" s="5" t="n">
        <v>300</v>
      </c>
      <c r="F9" s="6" t="n">
        <v>500</v>
      </c>
      <c r="G9" s="6" t="n">
        <v>2500</v>
      </c>
    </row>
    <row r="10">
      <c r="A10" s="4" t="inlineStr">
        <is>
          <t>Amortization of capitalized costs</t>
        </is>
      </c>
      <c r="D10" s="5" t="n">
        <v>1600</v>
      </c>
      <c r="F10" s="6" t="n">
        <v>1500</v>
      </c>
      <c r="G10" s="6" t="n">
        <v>1600</v>
      </c>
    </row>
    <row r="11">
      <c r="A11" s="4" t="inlineStr">
        <is>
          <t>Unbilled receivables</t>
        </is>
      </c>
      <c r="B11" s="6" t="n">
        <v>55200</v>
      </c>
      <c r="D11" s="6" t="n">
        <v>55200</v>
      </c>
      <c r="F11" s="6" t="n">
        <v>43400</v>
      </c>
    </row>
    <row r="12">
      <c r="A12" s="4" t="inlineStr">
        <is>
          <t>Contract assets</t>
        </is>
      </c>
      <c r="B12" s="6" t="n">
        <v>43300</v>
      </c>
      <c r="D12" s="6" t="n">
        <v>43300</v>
      </c>
      <c r="F12" s="6" t="n">
        <v>43357</v>
      </c>
      <c r="G12" s="5" t="n">
        <v>55088</v>
      </c>
      <c r="H12" s="5" t="n">
        <v>43362</v>
      </c>
    </row>
    <row r="13">
      <c r="A13" s="4" t="inlineStr">
        <is>
          <t>Deferred revenue</t>
        </is>
      </c>
      <c r="B13" s="6" t="n">
        <v>3600</v>
      </c>
      <c r="D13" s="6" t="n">
        <v>3600</v>
      </c>
      <c r="F13" s="5" t="n">
        <v>4000</v>
      </c>
    </row>
    <row r="14">
      <c r="A14" s="4" t="inlineStr">
        <is>
          <t>Contract liabilities</t>
        </is>
      </c>
      <c r="B14" s="5" t="n">
        <v>3600</v>
      </c>
      <c r="D14" s="5" t="n">
        <v>3600</v>
      </c>
    </row>
    <row r="15">
      <c r="A15" s="4" t="inlineStr">
        <is>
          <t>customer acquisition costs capitalized</t>
        </is>
      </c>
      <c r="C15" s="5" t="n">
        <v>500</v>
      </c>
      <c r="E15" s="5" t="n">
        <v>500</v>
      </c>
    </row>
    <row r="16">
      <c r="A16" s="4" t="inlineStr">
        <is>
          <t>Service [Member]</t>
        </is>
      </c>
    </row>
    <row r="17">
      <c r="A17" s="3" t="inlineStr">
        <is>
          <t>Consolidation, Less than Wholly Owned Subsidiary, Parent Ownership Interest, Effects of Changes, Net [Line Items]</t>
        </is>
      </c>
    </row>
    <row r="18">
      <c r="A18" s="4" t="inlineStr">
        <is>
          <t>Amortization of capitalized costs</t>
        </is>
      </c>
      <c r="E18" s="5" t="n">
        <v>110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Details Narrative) - Rubicon Technologies, LLC and Subsidiaries [Member] - USD ($) $ in Thousands</t>
        </is>
      </c>
      <c r="B1" s="2" t="inlineStr">
        <is>
          <t>Sep. 30, 2021</t>
        </is>
      </c>
      <c r="C1" s="2" t="inlineStr">
        <is>
          <t>Dec. 31, 2020</t>
        </is>
      </c>
      <c r="D1" s="2" t="inlineStr">
        <is>
          <t>Dec. 31, 2019</t>
        </is>
      </c>
      <c r="E1" s="2" t="inlineStr">
        <is>
          <t>Jan. 02, 2019</t>
        </is>
      </c>
    </row>
    <row r="2">
      <c r="A2" s="4" t="inlineStr">
        <is>
          <t>Operating lease ROU assets</t>
        </is>
      </c>
      <c r="C2" s="5" t="n">
        <v>3884</v>
      </c>
      <c r="D2" s="5" t="n">
        <v>4600</v>
      </c>
    </row>
    <row r="3">
      <c r="A3" s="4" t="inlineStr">
        <is>
          <t>Operating lease liabilities, current</t>
        </is>
      </c>
      <c r="C3" s="6" t="n">
        <v>1412</v>
      </c>
      <c r="D3" s="6" t="n">
        <v>1181</v>
      </c>
    </row>
    <row r="4">
      <c r="A4" s="4" t="inlineStr">
        <is>
          <t>Oerating lease liabilities, non current</t>
        </is>
      </c>
      <c r="C4" s="6" t="n">
        <v>4555</v>
      </c>
      <c r="D4" s="5" t="n">
        <v>5962</v>
      </c>
    </row>
    <row r="5">
      <c r="A5" s="4" t="inlineStr">
        <is>
          <t>Rubicon [Member]</t>
        </is>
      </c>
    </row>
    <row r="6">
      <c r="A6" s="4" t="inlineStr">
        <is>
          <t>Operating lease ROU assets</t>
        </is>
      </c>
      <c r="B6" s="5" t="n">
        <v>3251</v>
      </c>
      <c r="C6" s="6" t="n">
        <v>3884</v>
      </c>
      <c r="E6" s="5" t="n">
        <v>5000</v>
      </c>
    </row>
    <row r="7">
      <c r="A7" s="4" t="inlineStr">
        <is>
          <t>Operating lease liabilities, current</t>
        </is>
      </c>
      <c r="B7" s="6" t="n">
        <v>1612</v>
      </c>
      <c r="C7" s="6" t="n">
        <v>1412</v>
      </c>
      <c r="E7" s="6" t="n">
        <v>1000</v>
      </c>
    </row>
    <row r="8">
      <c r="A8" s="4" t="inlineStr">
        <is>
          <t>Oerating lease liabilities, non current</t>
        </is>
      </c>
      <c r="B8" s="5" t="n">
        <v>3359</v>
      </c>
      <c r="C8" s="5" t="n">
        <v>4555</v>
      </c>
      <c r="E8" s="5" t="n">
        <v>6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2 Months Ended</t>
        </is>
      </c>
      <c r="C1" s="2" t="inlineStr">
        <is>
          <t>5 Months Ended</t>
        </is>
      </c>
    </row>
    <row r="2">
      <c r="B2" s="2" t="inlineStr">
        <is>
          <t>Jun. 30, 2021</t>
        </is>
      </c>
      <c r="C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financial statements are presented in conformity with accounting principles generally accepted in the United States of America
(“GAAP”) and pursuant to the rules and regulations of the SEC. All financial statements
and information about events after April 30, 2021 are unaudited. The
Company does not have sufficient liquidity to meet its anticipated obligations over the next year from the date of issuance of these
financial statements. In connection with the Company’s assessment of going concern consideration in accordance with Accounting
Standards Update (“ASU”) 2014-15, “Disclosures of Uncertainties about an Entity’s Ability to Continue as a Going
Concern,” management has determined that the Company has access to funds from the Sponsor that are sufficient to fund the working
capital needs of the Company until the earlier of the consummation of the Proposed Public Offering or one year from the date of issuance
of thes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and cash equivalents
as of June 30, 2021 (unaudited) and April 30, 2021. 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0 Net Loss Per Ordinary Share Net loss per share of ordinary shares is computed
by dividing net loss by the weighted average number of ordinary shares outstanding during the period, excluding ordinary shares subject
to forfeiture. Weighted average shares were reduced for the effect of an aggregate of 1,031,250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ferred Offering Costs Associated with the Proposed
Public Offering Deferred
offering costs of legal, accounting, underwriting fees and other costs incurred that are directly related to the Proposed Public Offering
will be charged to stockholder’s equity upon the completion of the Proposed Public Offering. Should the Proposed Public Offering
prove to be unsuccessful, these deferred costs, as well as additional expenses to be incurred, will be charged to operations. Recently Issued Accounting Standards Management
does not believe that any recently issued, but not yet effective, accounting pronouncements, if currently adopted, would have a material
effect on the Company’s financial statements. </t>
        </is>
      </c>
      <c r="C4" s="4" t="inlineStr">
        <is>
          <t xml:space="preserve">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26,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filed by the Company with the SEC on October 20, 2021 and October
26, 2021, respectively.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by the weighted average number of ordinary shares outstanding during
the perio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rporation coverage limit of $ 250,000 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ferred
Offering Costs Associated with the Initial Public Offering Deferred
offering costs of legal, accounting, underwriting fees and other costs incurred that are directly related to the Initial Public
Offering will be charged to shareholder’s equity upon the completion of the Initial Public Offering. Should the Initial
Public Offering prove to be unsuccessful, these deferred costs, as well as additional expenses to be incurred, will be charged
to operation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Rubicon Technologies, LLC and Subsidiaries [Member]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net</t>
        </is>
      </c>
      <c r="C3" s="5" t="n">
        <v>2289</v>
      </c>
      <c r="D3" s="5" t="n">
        <v>2634</v>
      </c>
    </row>
    <row r="4">
      <c r="A4" s="4" t="inlineStr">
        <is>
          <t>Rubicon [Member]</t>
        </is>
      </c>
    </row>
    <row r="5">
      <c r="A5" s="3" t="inlineStr">
        <is>
          <t>Property, Plant and Equipment [Line Items]</t>
        </is>
      </c>
    </row>
    <row r="6">
      <c r="A6" s="4" t="inlineStr">
        <is>
          <t>Property and equipment, net</t>
        </is>
      </c>
      <c r="B6" s="5" t="n">
        <v>2451</v>
      </c>
      <c r="C6" s="6" t="n">
        <v>2289</v>
      </c>
    </row>
    <row r="7">
      <c r="A7" s="4" t="inlineStr">
        <is>
          <t>Property, Plant and Equipment [Member] | Rubicon [Member]</t>
        </is>
      </c>
    </row>
    <row r="8">
      <c r="A8" s="3" t="inlineStr">
        <is>
          <t>Property, Plant and Equipment [Line Items]</t>
        </is>
      </c>
    </row>
    <row r="9">
      <c r="A9" s="4" t="inlineStr">
        <is>
          <t>Property and equipment, gross</t>
        </is>
      </c>
      <c r="B9" s="6" t="n">
        <v>8846</v>
      </c>
      <c r="C9" s="6" t="n">
        <v>7494</v>
      </c>
      <c r="D9" s="6" t="n">
        <v>6206</v>
      </c>
    </row>
    <row r="10">
      <c r="A10" s="4" t="inlineStr">
        <is>
          <t>Less accumulated amortization and depreciation</t>
        </is>
      </c>
      <c r="B10" s="6" t="n">
        <v>-6395</v>
      </c>
      <c r="C10" s="6" t="n">
        <v>-5205</v>
      </c>
      <c r="D10" s="6" t="n">
        <v>-3572</v>
      </c>
    </row>
    <row r="11">
      <c r="A11" s="4" t="inlineStr">
        <is>
          <t>Property and equipment, net</t>
        </is>
      </c>
      <c r="B11" s="6" t="n">
        <v>2451</v>
      </c>
      <c r="C11" s="6" t="n">
        <v>2289</v>
      </c>
      <c r="D11" s="6" t="n">
        <v>2634</v>
      </c>
    </row>
    <row r="12">
      <c r="A12" s="4" t="inlineStr">
        <is>
          <t>Property, Plant and Equipment [Member] | Computer Equipment [Member] | Rubicon [Member]</t>
        </is>
      </c>
    </row>
    <row r="13">
      <c r="A13" s="3" t="inlineStr">
        <is>
          <t>Property, Plant and Equipment [Line Items]</t>
        </is>
      </c>
    </row>
    <row r="14">
      <c r="A14" s="4" t="inlineStr">
        <is>
          <t>Property and equipment, gross</t>
        </is>
      </c>
      <c r="B14" s="6" t="n">
        <v>2811</v>
      </c>
      <c r="C14" s="6" t="n">
        <v>2431</v>
      </c>
      <c r="D14" s="6" t="n">
        <v>1846</v>
      </c>
    </row>
    <row r="15">
      <c r="A15" s="4" t="inlineStr">
        <is>
          <t>Property, Plant and Equipment [Member] | Equipment [Member] | Rubicon [Member]</t>
        </is>
      </c>
    </row>
    <row r="16">
      <c r="A16" s="3" t="inlineStr">
        <is>
          <t>Property, Plant and Equipment [Line Items]</t>
        </is>
      </c>
    </row>
    <row r="17">
      <c r="A17" s="4" t="inlineStr">
        <is>
          <t>Property and equipment, gross</t>
        </is>
      </c>
      <c r="B17" s="6" t="n">
        <v>989</v>
      </c>
      <c r="C17" s="6" t="n">
        <v>913</v>
      </c>
      <c r="D17" s="6" t="n">
        <v>295</v>
      </c>
    </row>
    <row r="18">
      <c r="A18" s="4" t="inlineStr">
        <is>
          <t>Property, Plant and Equipment [Member] | Furniture and Fixtures [Member] | Rubicon [Member]</t>
        </is>
      </c>
    </row>
    <row r="19">
      <c r="A19" s="3" t="inlineStr">
        <is>
          <t>Property, Plant and Equipment [Line Items]</t>
        </is>
      </c>
    </row>
    <row r="20">
      <c r="A20" s="4" t="inlineStr">
        <is>
          <t>Property and equipment, gross</t>
        </is>
      </c>
      <c r="B20" s="6" t="n">
        <v>1367</v>
      </c>
      <c r="C20" s="6" t="n">
        <v>1130</v>
      </c>
      <c r="D20" s="6" t="n">
        <v>1130</v>
      </c>
    </row>
    <row r="21">
      <c r="A21" s="4" t="inlineStr">
        <is>
          <t>Property, Plant and Equipment [Member] | Leasehold Improvements [Member] | Rubicon [Member]</t>
        </is>
      </c>
    </row>
    <row r="22">
      <c r="A22" s="3" t="inlineStr">
        <is>
          <t>Property, Plant and Equipment [Line Items]</t>
        </is>
      </c>
    </row>
    <row r="23">
      <c r="A23" s="4" t="inlineStr">
        <is>
          <t>Property and equipment, gross</t>
        </is>
      </c>
      <c r="B23" s="5" t="n">
        <v>3679</v>
      </c>
      <c r="C23" s="5" t="n">
        <v>3020</v>
      </c>
      <c r="D23" s="5" t="n">
        <v>29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Rubicon Technologies, LLC and Subsidiaries [Member] - Rubicon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Amortization and depreciation expense</t>
        </is>
      </c>
      <c r="F3" s="5" t="n">
        <v>1600</v>
      </c>
      <c r="G3" s="5" t="n">
        <v>1400</v>
      </c>
    </row>
    <row r="4">
      <c r="A4" s="4" t="inlineStr">
        <is>
          <t>Service [Member]</t>
        </is>
      </c>
    </row>
    <row r="5">
      <c r="A5" s="4" t="inlineStr">
        <is>
          <t>Amortization and depreciation expense</t>
        </is>
      </c>
      <c r="E5" s="5" t="n">
        <v>1200</v>
      </c>
    </row>
    <row r="6">
      <c r="A6" s="4" t="inlineStr">
        <is>
          <t>Warrant [Member]</t>
        </is>
      </c>
    </row>
    <row r="7">
      <c r="A7" s="4" t="inlineStr">
        <is>
          <t>Amortization and depreciation expense</t>
        </is>
      </c>
      <c r="B7" s="5" t="n">
        <v>400</v>
      </c>
      <c r="C7" s="5" t="n">
        <v>400</v>
      </c>
      <c r="D7" s="5" t="n">
        <v>1200</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Components of debt) - Rubicon Technologies, LLC and Subsidiaries [Member] - USD ($) $ in Thousands</t>
        </is>
      </c>
      <c r="B1" s="2" t="inlineStr">
        <is>
          <t>Sep. 30, 2021</t>
        </is>
      </c>
      <c r="C1" s="2" t="inlineStr">
        <is>
          <t>Dec. 31, 2020</t>
        </is>
      </c>
      <c r="D1" s="2" t="inlineStr">
        <is>
          <t>Dec. 31, 2019</t>
        </is>
      </c>
    </row>
    <row r="2">
      <c r="A2" s="4" t="inlineStr">
        <is>
          <t>Long-term loan balance</t>
        </is>
      </c>
      <c r="C2" s="5" t="n">
        <v>47024</v>
      </c>
      <c r="D2" s="5" t="n">
        <v>18048</v>
      </c>
    </row>
    <row r="3">
      <c r="A3" s="4" t="inlineStr">
        <is>
          <t>Rubicon [Member]</t>
        </is>
      </c>
    </row>
    <row r="4">
      <c r="A4" s="4" t="inlineStr">
        <is>
          <t>Term loan balance</t>
        </is>
      </c>
      <c r="B4" s="5" t="n">
        <v>58500</v>
      </c>
      <c r="C4" s="6" t="n">
        <v>48524</v>
      </c>
      <c r="D4" s="6" t="n">
        <v>20000</v>
      </c>
    </row>
    <row r="5">
      <c r="A5" s="4" t="inlineStr">
        <is>
          <t>Less unamortized loan origination costs</t>
        </is>
      </c>
      <c r="B5" s="6" t="n">
        <v>-1035</v>
      </c>
      <c r="C5" s="6" t="n">
        <v>-820</v>
      </c>
      <c r="D5" s="6" t="n">
        <v>-889</v>
      </c>
    </row>
    <row r="6">
      <c r="A6" s="4" t="inlineStr">
        <is>
          <t>Total borrowed</t>
        </is>
      </c>
      <c r="B6" s="6" t="n">
        <v>57465</v>
      </c>
      <c r="C6" s="6" t="n">
        <v>47704</v>
      </c>
      <c r="D6" s="6" t="n">
        <v>19111</v>
      </c>
    </row>
    <row r="7">
      <c r="A7" s="4" t="inlineStr">
        <is>
          <t>Less short-term loan balance</t>
        </is>
      </c>
      <c r="B7" s="6" t="n">
        <v>-5174</v>
      </c>
      <c r="C7" s="6" t="n">
        <v>-680</v>
      </c>
      <c r="D7" s="6" t="n">
        <v>-1063</v>
      </c>
    </row>
    <row r="8">
      <c r="A8" s="4" t="inlineStr">
        <is>
          <t>Long-term loan balance</t>
        </is>
      </c>
      <c r="B8" s="5" t="n">
        <v>52291</v>
      </c>
      <c r="C8" s="5" t="n">
        <v>47024</v>
      </c>
      <c r="D8" s="5" t="n">
        <v>180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Long Term Debt) - Rubicon Technologies, LLC and Subsidiaries [Member] - Rubicon [Member] - USD ($)</t>
        </is>
      </c>
      <c r="B1" s="2" t="inlineStr">
        <is>
          <t>Sep. 30, 2021</t>
        </is>
      </c>
      <c r="C1" s="2" t="inlineStr">
        <is>
          <t>Dec. 31, 2020</t>
        </is>
      </c>
    </row>
    <row r="2">
      <c r="A2" s="3" t="inlineStr">
        <is>
          <t>Extinguishment of Debt [Line Items]</t>
        </is>
      </c>
    </row>
    <row r="3">
      <c r="A3" s="4" t="inlineStr">
        <is>
          <t xml:space="preserve"> Total</t>
        </is>
      </c>
      <c r="B3" s="5" t="n">
        <v>52291000</v>
      </c>
      <c r="C3" s="5" t="n">
        <v>47024000</v>
      </c>
    </row>
    <row r="4">
      <c r="A4" s="4" t="inlineStr">
        <is>
          <t>Long-term Debt [Member]</t>
        </is>
      </c>
    </row>
    <row r="5">
      <c r="A5" s="3" t="inlineStr">
        <is>
          <t>Extinguishment of Debt [Line Items]</t>
        </is>
      </c>
    </row>
    <row r="6">
      <c r="A6" s="4" t="inlineStr">
        <is>
          <t>2021</t>
        </is>
      </c>
      <c r="B6" s="6" t="n">
        <v>1500</v>
      </c>
      <c r="C6" s="6" t="n">
        <v>1500</v>
      </c>
    </row>
    <row r="7">
      <c r="A7" s="4" t="inlineStr">
        <is>
          <t>2022</t>
        </is>
      </c>
      <c r="B7" s="6" t="n">
        <v>6000</v>
      </c>
      <c r="C7" s="6" t="n">
        <v>2000</v>
      </c>
    </row>
    <row r="8">
      <c r="A8" s="4" t="inlineStr">
        <is>
          <t>2023</t>
        </is>
      </c>
      <c r="B8" s="6" t="n">
        <v>6000</v>
      </c>
      <c r="C8" s="6" t="n">
        <v>2000</v>
      </c>
    </row>
    <row r="9">
      <c r="A9" s="4" t="inlineStr">
        <is>
          <t>2024</t>
        </is>
      </c>
      <c r="B9" s="6" t="n">
        <v>45000</v>
      </c>
      <c r="C9" s="6" t="n">
        <v>43024</v>
      </c>
    </row>
    <row r="10">
      <c r="A10" s="4" t="inlineStr">
        <is>
          <t xml:space="preserve"> Total</t>
        </is>
      </c>
      <c r="B10" s="5" t="n">
        <v>58500</v>
      </c>
      <c r="C10" s="5" t="n">
        <v>485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Narrative) - Rubicon Technologies, LLC and Subsidiaries [Member] - Rubicon [Member] - USD ($) $ in Thousands</t>
        </is>
      </c>
      <c r="B1" s="2" t="inlineStr">
        <is>
          <t>Dec. 14, 2018</t>
        </is>
      </c>
      <c r="C1" s="2" t="inlineStr">
        <is>
          <t>Mar. 24, 2021</t>
        </is>
      </c>
      <c r="D1" s="2" t="inlineStr">
        <is>
          <t>Feb. 27, 2020</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Dec. 31, 2021</t>
        </is>
      </c>
      <c r="L1" s="2" t="inlineStr">
        <is>
          <t>Jul. 31, 2021</t>
        </is>
      </c>
      <c r="M1" s="2" t="inlineStr">
        <is>
          <t>Apr. 30, 2021</t>
        </is>
      </c>
      <c r="N1" s="2" t="inlineStr">
        <is>
          <t>Mar. 29, 2019</t>
        </is>
      </c>
    </row>
    <row r="2">
      <c r="A2" s="4" t="inlineStr">
        <is>
          <t>Interest expense</t>
        </is>
      </c>
      <c r="E2" s="5" t="n">
        <v>2611</v>
      </c>
      <c r="F2" s="5" t="n">
        <v>2098</v>
      </c>
      <c r="G2" s="5" t="n">
        <v>7461</v>
      </c>
      <c r="H2" s="5" t="n">
        <v>5848</v>
      </c>
      <c r="I2" s="5" t="n">
        <v>8217</v>
      </c>
      <c r="J2" s="5" t="n">
        <v>4580</v>
      </c>
    </row>
    <row r="3">
      <c r="A3" s="4" t="inlineStr">
        <is>
          <t>Series E Preferred Stock [Member]</t>
        </is>
      </c>
    </row>
    <row r="4">
      <c r="A4" s="4" t="inlineStr">
        <is>
          <t>Warrants received amount</t>
        </is>
      </c>
      <c r="G4" s="5" t="n">
        <v>32500</v>
      </c>
    </row>
    <row r="5">
      <c r="A5" s="4" t="inlineStr">
        <is>
          <t>Exchange for shares</t>
        </is>
      </c>
      <c r="G5" s="6" t="n">
        <v>1083008</v>
      </c>
    </row>
    <row r="6">
      <c r="A6" s="4" t="inlineStr">
        <is>
          <t>Warrant [Member]</t>
        </is>
      </c>
    </row>
    <row r="7">
      <c r="A7" s="4" t="inlineStr">
        <is>
          <t>Warrants received amount</t>
        </is>
      </c>
      <c r="G7" s="5" t="n">
        <v>32500</v>
      </c>
    </row>
    <row r="8">
      <c r="A8" s="4" t="inlineStr">
        <is>
          <t>Revolving Credit Facility [Member]</t>
        </is>
      </c>
    </row>
    <row r="9">
      <c r="A9" s="4" t="inlineStr">
        <is>
          <t>Debt amount</t>
        </is>
      </c>
      <c r="B9" s="5" t="n">
        <v>60000</v>
      </c>
      <c r="C9" s="5" t="n">
        <v>60000</v>
      </c>
      <c r="D9" s="5" t="n">
        <v>60000</v>
      </c>
    </row>
    <row r="10">
      <c r="A10" s="4" t="inlineStr">
        <is>
          <t>Maturity date</t>
        </is>
      </c>
      <c r="B10" s="4" t="inlineStr">
        <is>
          <t>Dec. 31,
		2021</t>
        </is>
      </c>
      <c r="C10" s="4" t="inlineStr">
        <is>
          <t>Dec. 31,
		2022</t>
        </is>
      </c>
      <c r="D10" s="4" t="inlineStr">
        <is>
          <t>Dec. 31,
		2022</t>
        </is>
      </c>
    </row>
    <row r="11">
      <c r="A11" s="4" t="inlineStr">
        <is>
          <t>Interest rate</t>
        </is>
      </c>
      <c r="B11" s="4" t="inlineStr">
        <is>
          <t>4.50%</t>
        </is>
      </c>
      <c r="C11" s="4" t="inlineStr">
        <is>
          <t>4.50%</t>
        </is>
      </c>
      <c r="E11" s="4" t="inlineStr">
        <is>
          <t>6.00%</t>
        </is>
      </c>
      <c r="G11" s="4" t="inlineStr">
        <is>
          <t>6.00%</t>
        </is>
      </c>
      <c r="I11" s="4" t="inlineStr">
        <is>
          <t>6.00%</t>
        </is>
      </c>
    </row>
    <row r="12">
      <c r="A12" s="4" t="inlineStr">
        <is>
          <t>Unused loan commitments</t>
        </is>
      </c>
      <c r="G12" s="4" t="inlineStr">
        <is>
          <t>70.00%</t>
        </is>
      </c>
      <c r="I12" s="4" t="inlineStr">
        <is>
          <t>0.70%</t>
        </is>
      </c>
    </row>
    <row r="13">
      <c r="A13" s="4" t="inlineStr">
        <is>
          <t>Line of credit</t>
        </is>
      </c>
      <c r="E13" s="5" t="n">
        <v>25000</v>
      </c>
      <c r="G13" s="5" t="n">
        <v>25000</v>
      </c>
      <c r="I13" s="5" t="n">
        <v>29400</v>
      </c>
      <c r="J13" s="6" t="n">
        <v>36000</v>
      </c>
    </row>
    <row r="14">
      <c r="A14" s="4" t="inlineStr">
        <is>
          <t>Remainning credit value</t>
        </is>
      </c>
      <c r="E14" s="6" t="n">
        <v>35000</v>
      </c>
      <c r="G14" s="6" t="n">
        <v>35000</v>
      </c>
      <c r="I14" s="6" t="n">
        <v>21300</v>
      </c>
      <c r="J14" s="6" t="n">
        <v>10000</v>
      </c>
    </row>
    <row r="15">
      <c r="A15" s="4" t="inlineStr">
        <is>
          <t>Deferred debt charges</t>
        </is>
      </c>
      <c r="I15" s="6" t="n">
        <v>1800</v>
      </c>
    </row>
    <row r="16">
      <c r="A16" s="4" t="inlineStr">
        <is>
          <t>Amortization of deferred debt charges</t>
        </is>
      </c>
      <c r="I16" s="6" t="n">
        <v>600</v>
      </c>
      <c r="J16" s="6" t="n">
        <v>600</v>
      </c>
    </row>
    <row r="17">
      <c r="A17" s="4" t="inlineStr">
        <is>
          <t>Interest expense</t>
        </is>
      </c>
      <c r="E17" s="6" t="n">
        <v>2600</v>
      </c>
      <c r="F17" s="6" t="n">
        <v>2100</v>
      </c>
      <c r="G17" s="6" t="n">
        <v>7500</v>
      </c>
      <c r="H17" s="6" t="n">
        <v>5800</v>
      </c>
    </row>
    <row r="18">
      <c r="A18" s="4" t="inlineStr">
        <is>
          <t>Term Loan Facility [Member]</t>
        </is>
      </c>
    </row>
    <row r="19">
      <c r="A19" s="4" t="inlineStr">
        <is>
          <t>Debt amount</t>
        </is>
      </c>
      <c r="N19" s="5" t="n">
        <v>20000</v>
      </c>
    </row>
    <row r="20">
      <c r="A20" s="4" t="inlineStr">
        <is>
          <t>Maturity date</t>
        </is>
      </c>
      <c r="D20" s="4" t="inlineStr">
        <is>
          <t>Mar. 29,
		2024</t>
        </is>
      </c>
    </row>
    <row r="21">
      <c r="A21" s="4" t="inlineStr">
        <is>
          <t>Interest rate</t>
        </is>
      </c>
      <c r="C21" s="4" t="inlineStr">
        <is>
          <t>9.50%</t>
        </is>
      </c>
      <c r="D21" s="4" t="inlineStr">
        <is>
          <t>9.50%</t>
        </is>
      </c>
      <c r="N21" s="4" t="inlineStr">
        <is>
          <t>9.00%</t>
        </is>
      </c>
    </row>
    <row r="22">
      <c r="A22" s="4" t="inlineStr">
        <is>
          <t>Line of credit</t>
        </is>
      </c>
      <c r="L22" s="5" t="n">
        <v>20000</v>
      </c>
    </row>
    <row r="23">
      <c r="A23" s="4" t="inlineStr">
        <is>
          <t>Deferred debt charges</t>
        </is>
      </c>
      <c r="C23" s="5" t="n">
        <v>800</v>
      </c>
      <c r="I23" s="6" t="n">
        <v>600</v>
      </c>
    </row>
    <row r="24">
      <c r="A24" s="4" t="inlineStr">
        <is>
          <t>Amortization of deferred debt charges</t>
        </is>
      </c>
      <c r="E24" s="6" t="n">
        <v>100</v>
      </c>
      <c r="F24" s="6" t="n">
        <v>200</v>
      </c>
      <c r="G24" s="6" t="n">
        <v>400</v>
      </c>
      <c r="H24" s="6" t="n">
        <v>500</v>
      </c>
      <c r="I24" s="6" t="n">
        <v>700</v>
      </c>
      <c r="J24" s="6" t="n">
        <v>300</v>
      </c>
    </row>
    <row r="25">
      <c r="A25" s="4" t="inlineStr">
        <is>
          <t>Principal amount</t>
        </is>
      </c>
      <c r="C25" s="5" t="n">
        <v>1500</v>
      </c>
      <c r="D25" s="5" t="n">
        <v>40000</v>
      </c>
    </row>
    <row r="26">
      <c r="A26" s="4" t="inlineStr">
        <is>
          <t>Interest expense</t>
        </is>
      </c>
      <c r="E26" s="6" t="n">
        <v>2600</v>
      </c>
      <c r="F26" s="6" t="n">
        <v>2100</v>
      </c>
      <c r="G26" s="6" t="n">
        <v>7500</v>
      </c>
      <c r="H26" s="6" t="n">
        <v>5800</v>
      </c>
      <c r="I26" s="5" t="n">
        <v>8200</v>
      </c>
      <c r="J26" s="5" t="n">
        <v>4500</v>
      </c>
    </row>
    <row r="27">
      <c r="A27" s="4" t="inlineStr">
        <is>
          <t>Equity contributions</t>
        </is>
      </c>
      <c r="E27" s="6" t="n">
        <v>30000</v>
      </c>
      <c r="G27" s="6" t="n">
        <v>30000</v>
      </c>
      <c r="L27" s="5" t="n">
        <v>100000</v>
      </c>
      <c r="M27" s="5" t="n">
        <v>30000</v>
      </c>
    </row>
    <row r="28">
      <c r="A28" s="4" t="inlineStr">
        <is>
          <t>Paycheck Protection Program Loan [Member]</t>
        </is>
      </c>
    </row>
    <row r="29">
      <c r="A29" s="4" t="inlineStr">
        <is>
          <t>Debt amount</t>
        </is>
      </c>
      <c r="E29" s="6" t="n">
        <v>10800</v>
      </c>
      <c r="G29" s="6" t="n">
        <v>10800</v>
      </c>
      <c r="K29" s="5" t="n">
        <v>0</v>
      </c>
    </row>
    <row r="30">
      <c r="A30" s="4" t="inlineStr">
        <is>
          <t>Interest rate</t>
        </is>
      </c>
      <c r="I30" s="4" t="inlineStr">
        <is>
          <t>1.00%</t>
        </is>
      </c>
    </row>
    <row r="31">
      <c r="A31" s="4" t="inlineStr">
        <is>
          <t>Principal amount</t>
        </is>
      </c>
      <c r="I31" s="5" t="n">
        <v>10800</v>
      </c>
    </row>
    <row r="32">
      <c r="A32" s="4" t="inlineStr">
        <is>
          <t>Interest expense</t>
        </is>
      </c>
      <c r="E32" s="5" t="n">
        <v>2600</v>
      </c>
      <c r="F32" s="5" t="n">
        <v>2100</v>
      </c>
      <c r="G32" s="5" t="n">
        <v>7500</v>
      </c>
      <c r="H32" s="5" t="n">
        <v>5800</v>
      </c>
    </row>
    <row r="33">
      <c r="A33" s="4" t="inlineStr">
        <is>
          <t>Maturity term</t>
        </is>
      </c>
      <c r="G33" s="4" t="inlineStr">
        <is>
          <t>2 years</t>
        </is>
      </c>
    </row>
    <row r="34">
      <c r="A34" s="4" t="inlineStr">
        <is>
          <t>Debt forgiveness</t>
        </is>
      </c>
      <c r="G34" s="5" t="n">
        <v>1000</v>
      </c>
    </row>
    <row r="35">
      <c r="A35" s="4" t="inlineStr">
        <is>
          <t>Loans in excess</t>
        </is>
      </c>
      <c r="G35" s="6" t="n">
        <v>2000</v>
      </c>
    </row>
    <row r="36">
      <c r="A36" s="4" t="inlineStr">
        <is>
          <t>Repayment of debt</t>
        </is>
      </c>
      <c r="I36" s="5" t="n">
        <v>2300</v>
      </c>
    </row>
    <row r="37">
      <c r="A37" s="4" t="inlineStr">
        <is>
          <t>Paycheck Protection Program Loan [Member] | Second S B A Loans [Member]</t>
        </is>
      </c>
    </row>
    <row r="38">
      <c r="A38" s="4" t="inlineStr">
        <is>
          <t>Debt forgiveness</t>
        </is>
      </c>
      <c r="G38" s="5" t="n">
        <v>9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uncertainties/COVID-19 Pandemic (Details Narrative) - Rubicon Technologies, LLC and Subsidiaries [Member] - Rubicon [Member] - USD ($)</t>
        </is>
      </c>
      <c r="B1" s="2" t="inlineStr">
        <is>
          <t>12 Months Ended</t>
        </is>
      </c>
    </row>
    <row r="2">
      <c r="B2" s="2" t="inlineStr">
        <is>
          <t>Dec. 31, 2020</t>
        </is>
      </c>
      <c r="C2" s="2" t="inlineStr">
        <is>
          <t>Sep. 30, 2021</t>
        </is>
      </c>
    </row>
    <row r="3">
      <c r="A3" s="4" t="inlineStr">
        <is>
          <t>Long-term debt</t>
        </is>
      </c>
      <c r="B3" s="5" t="n">
        <v>47024000</v>
      </c>
      <c r="C3" s="5" t="n">
        <v>52291000</v>
      </c>
    </row>
    <row r="4">
      <c r="A4" s="4" t="inlineStr">
        <is>
          <t>P P P Loan [Member]</t>
        </is>
      </c>
    </row>
    <row r="5">
      <c r="A5" s="4" t="inlineStr">
        <is>
          <t>Loans payable</t>
        </is>
      </c>
      <c r="B5" s="6" t="n">
        <v>2000</v>
      </c>
    </row>
    <row r="6">
      <c r="A6" s="4" t="inlineStr">
        <is>
          <t>Paycheck Protection Program Loan [Member]</t>
        </is>
      </c>
    </row>
    <row r="7">
      <c r="A7" s="4" t="inlineStr">
        <is>
          <t>Loan received</t>
        </is>
      </c>
      <c r="B7" s="5" t="n">
        <v>10800000</v>
      </c>
    </row>
    <row r="8">
      <c r="A8" s="4" t="inlineStr">
        <is>
          <t>Interest rate</t>
        </is>
      </c>
      <c r="B8" s="4" t="inlineStr">
        <is>
          <t>1.00%</t>
        </is>
      </c>
    </row>
    <row r="9">
      <c r="A9" s="4" t="inlineStr">
        <is>
          <t>Repayment of loan</t>
        </is>
      </c>
      <c r="B9" s="5" t="n">
        <v>2300000</v>
      </c>
    </row>
    <row r="10">
      <c r="A10" s="4" t="inlineStr">
        <is>
          <t>Long-term debt</t>
        </is>
      </c>
      <c r="B10" s="5" t="n">
        <v>85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Accrued expenses (Details) - USD ($)</t>
        </is>
      </c>
      <c r="B1" s="2" t="inlineStr">
        <is>
          <t>Sep. 30, 2021</t>
        </is>
      </c>
      <c r="C1" s="2" t="inlineStr">
        <is>
          <t>Jun. 30, 2021</t>
        </is>
      </c>
      <c r="D1" s="2" t="inlineStr">
        <is>
          <t>Apr. 30, 2021</t>
        </is>
      </c>
      <c r="E1" s="2" t="inlineStr">
        <is>
          <t>Dec. 31, 2020</t>
        </is>
      </c>
      <c r="F1" s="2" t="inlineStr">
        <is>
          <t>Dec. 31, 2019</t>
        </is>
      </c>
    </row>
    <row r="2">
      <c r="A2" s="4" t="inlineStr">
        <is>
          <t xml:space="preserve"> Total accrued expenses</t>
        </is>
      </c>
      <c r="B2" s="5" t="n">
        <v>53529</v>
      </c>
      <c r="C2" s="5" t="n">
        <v>53529</v>
      </c>
      <c r="D2" s="5" t="n">
        <v>53529</v>
      </c>
    </row>
    <row r="3">
      <c r="A3" s="4" t="inlineStr">
        <is>
          <t>Rubicon Technologies, LLC and Subsidiaries [Member]</t>
        </is>
      </c>
    </row>
    <row r="4">
      <c r="A4" s="4" t="inlineStr">
        <is>
          <t xml:space="preserve"> Total accrued expenses</t>
        </is>
      </c>
      <c r="E4" s="5" t="n">
        <v>48990000</v>
      </c>
      <c r="F4" s="5" t="n">
        <v>49853000</v>
      </c>
    </row>
    <row r="5">
      <c r="A5" s="4" t="inlineStr">
        <is>
          <t>Rubicon Technologies, LLC and Subsidiaries [Member] | Rubicon [Member]</t>
        </is>
      </c>
    </row>
    <row r="6">
      <c r="A6" s="4" t="inlineStr">
        <is>
          <t>Accrued hauler expenses</t>
        </is>
      </c>
      <c r="B6" s="6" t="n">
        <v>43042000</v>
      </c>
      <c r="E6" s="6" t="n">
        <v>37429000</v>
      </c>
      <c r="F6" s="6" t="n">
        <v>41339000</v>
      </c>
    </row>
    <row r="7">
      <c r="A7" s="4" t="inlineStr">
        <is>
          <t>Accrued compensation</t>
        </is>
      </c>
      <c r="B7" s="6" t="n">
        <v>7684000</v>
      </c>
      <c r="E7" s="6" t="n">
        <v>8783000</v>
      </c>
      <c r="F7" s="6" t="n">
        <v>6385000</v>
      </c>
    </row>
    <row r="8">
      <c r="A8" s="4" t="inlineStr">
        <is>
          <t>Accrued income taxes</t>
        </is>
      </c>
      <c r="B8" s="6" t="n">
        <v>33000</v>
      </c>
      <c r="E8" s="6" t="n">
        <v>61000</v>
      </c>
      <c r="F8" s="6" t="n">
        <v>39000</v>
      </c>
    </row>
    <row r="9">
      <c r="A9" s="4" t="inlineStr">
        <is>
          <t>Other accrued expenses</t>
        </is>
      </c>
      <c r="B9" s="6" t="n">
        <v>3926000</v>
      </c>
      <c r="E9" s="6" t="n">
        <v>2717000</v>
      </c>
      <c r="F9" s="6" t="n">
        <v>2090000</v>
      </c>
    </row>
    <row r="10">
      <c r="A10" s="4" t="inlineStr">
        <is>
          <t xml:space="preserve"> Total accrued expenses</t>
        </is>
      </c>
      <c r="B10" s="5" t="n">
        <v>54685000</v>
      </c>
      <c r="E10" s="5" t="n">
        <v>48990000</v>
      </c>
      <c r="F10" s="5" t="n">
        <v>4985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Goodwill and other intangibles (Details-Intangible assets) - Rubicon Technologies, LLC and Subsidiaries [Member] - Rubicon [Member] - USD ($) $ in Thousands</t>
        </is>
      </c>
      <c r="B1" s="2" t="inlineStr">
        <is>
          <t>9 Months Ended</t>
        </is>
      </c>
      <c r="C1" s="2" t="inlineStr">
        <is>
          <t>12 Months Ended</t>
        </is>
      </c>
      <c r="E1" s="2" t="inlineStr">
        <is>
          <t>24 Months Ended</t>
        </is>
      </c>
    </row>
    <row r="2">
      <c r="B2" s="2" t="inlineStr">
        <is>
          <t>Sep. 30, 2021</t>
        </is>
      </c>
      <c r="C2" s="2" t="inlineStr">
        <is>
          <t>Dec. 31, 2020</t>
        </is>
      </c>
      <c r="D2" s="2" t="inlineStr">
        <is>
          <t>Dec. 31, 2019</t>
        </is>
      </c>
      <c r="E2" s="2" t="inlineStr">
        <is>
          <t>Dec. 31, 2020</t>
        </is>
      </c>
    </row>
    <row r="3">
      <c r="A3" s="3" t="inlineStr">
        <is>
          <t>Finite-Lived Intangible Assets [Line Items]</t>
        </is>
      </c>
    </row>
    <row r="4">
      <c r="A4" s="4" t="inlineStr">
        <is>
          <t>Gross Carrying Amount</t>
        </is>
      </c>
      <c r="B4" s="5" t="n">
        <v>23451</v>
      </c>
      <c r="C4" s="5" t="n">
        <v>23451</v>
      </c>
      <c r="D4" s="5" t="n">
        <v>23451</v>
      </c>
      <c r="E4" s="5" t="n">
        <v>23451</v>
      </c>
    </row>
    <row r="5">
      <c r="A5" s="4" t="inlineStr">
        <is>
          <t>Accumulated Amortization</t>
        </is>
      </c>
      <c r="B5" s="6" t="n">
        <v>-11319</v>
      </c>
      <c r="C5" s="6" t="n">
        <v>-9088</v>
      </c>
      <c r="D5" s="6" t="n">
        <v>-5818</v>
      </c>
      <c r="E5" s="6" t="n">
        <v>-9088</v>
      </c>
    </row>
    <row r="6">
      <c r="A6" s="4" t="inlineStr">
        <is>
          <t>Net Carrying Amount</t>
        </is>
      </c>
      <c r="B6" s="6" t="n">
        <v>12132</v>
      </c>
      <c r="C6" s="6" t="n">
        <v>14363</v>
      </c>
      <c r="D6" s="6" t="n">
        <v>17633</v>
      </c>
      <c r="E6" s="6" t="n">
        <v>14363</v>
      </c>
    </row>
    <row r="7">
      <c r="A7" s="4" t="inlineStr">
        <is>
          <t>Finite-Lived Intangible Assets [Member]</t>
        </is>
      </c>
    </row>
    <row r="8">
      <c r="A8" s="3" t="inlineStr">
        <is>
          <t>Finite-Lived Intangible Assets [Line Items]</t>
        </is>
      </c>
    </row>
    <row r="9">
      <c r="A9" s="4" t="inlineStr">
        <is>
          <t>Gross Carrying Amount</t>
        </is>
      </c>
      <c r="B9" s="6" t="n">
        <v>24286</v>
      </c>
      <c r="C9" s="6" t="n">
        <v>24236</v>
      </c>
      <c r="D9" s="6" t="n">
        <v>24018</v>
      </c>
      <c r="E9" s="6" t="n">
        <v>24236</v>
      </c>
    </row>
    <row r="10">
      <c r="A10" s="4" t="inlineStr">
        <is>
          <t>Accumulated Amortization</t>
        </is>
      </c>
      <c r="B10" s="6" t="n">
        <v>-11319</v>
      </c>
      <c r="C10" s="6" t="n">
        <v>-9088</v>
      </c>
      <c r="D10" s="6" t="n">
        <v>-5818</v>
      </c>
      <c r="E10" s="6" t="n">
        <v>-9088</v>
      </c>
    </row>
    <row r="11">
      <c r="A11" s="4" t="inlineStr">
        <is>
          <t>Net Carrying Amount</t>
        </is>
      </c>
      <c r="B11" s="6" t="n">
        <v>12967</v>
      </c>
      <c r="C11" s="6" t="n">
        <v>15148</v>
      </c>
      <c r="D11" s="6" t="n">
        <v>18200</v>
      </c>
      <c r="E11" s="6" t="n">
        <v>15148</v>
      </c>
    </row>
    <row r="12">
      <c r="A12" s="4" t="inlineStr">
        <is>
          <t>Domain Name [Member]</t>
        </is>
      </c>
    </row>
    <row r="13">
      <c r="A13" s="3" t="inlineStr">
        <is>
          <t>Finite-Lived Intangible Assets [Line Items]</t>
        </is>
      </c>
    </row>
    <row r="14">
      <c r="A14" s="4" t="inlineStr">
        <is>
          <t>Gross Carrying Amount</t>
        </is>
      </c>
      <c r="B14" s="6" t="n">
        <v>835</v>
      </c>
      <c r="C14" s="6" t="n">
        <v>785</v>
      </c>
      <c r="D14" s="6" t="n">
        <v>567</v>
      </c>
      <c r="E14" s="6" t="n">
        <v>785</v>
      </c>
    </row>
    <row r="15">
      <c r="A15" s="4" t="inlineStr">
        <is>
          <t>Net Carrying Amount</t>
        </is>
      </c>
      <c r="B15" s="5" t="n">
        <v>835</v>
      </c>
      <c r="C15" s="5" t="n">
        <v>785</v>
      </c>
      <c r="D15" s="6" t="n">
        <v>567</v>
      </c>
      <c r="E15" s="5" t="n">
        <v>785</v>
      </c>
    </row>
    <row r="16">
      <c r="A16" s="4" t="inlineStr">
        <is>
          <t>Trade Names [Member]</t>
        </is>
      </c>
    </row>
    <row r="17">
      <c r="A17" s="3" t="inlineStr">
        <is>
          <t>Finite-Lived Intangible Assets [Line Items]</t>
        </is>
      </c>
    </row>
    <row r="18">
      <c r="A18" s="4" t="inlineStr">
        <is>
          <t>Finite-Lived Intangible Asset, Useful Life</t>
        </is>
      </c>
      <c r="B18" s="4" t="inlineStr">
        <is>
          <t>5 years</t>
        </is>
      </c>
      <c r="C18" s="4" t="inlineStr">
        <is>
          <t>5 years</t>
        </is>
      </c>
      <c r="E18" s="4" t="inlineStr">
        <is>
          <t>5 years</t>
        </is>
      </c>
    </row>
    <row r="19">
      <c r="A19" s="4" t="inlineStr">
        <is>
          <t>Gross Carrying Amount</t>
        </is>
      </c>
      <c r="B19" s="5" t="n">
        <v>728</v>
      </c>
      <c r="C19" s="5" t="n">
        <v>728</v>
      </c>
      <c r="D19" s="6" t="n">
        <v>728</v>
      </c>
      <c r="E19" s="5" t="n">
        <v>728</v>
      </c>
    </row>
    <row r="20">
      <c r="A20" s="4" t="inlineStr">
        <is>
          <t>Accumulated Amortization</t>
        </is>
      </c>
      <c r="B20" s="6" t="n">
        <v>-728</v>
      </c>
      <c r="C20" s="6" t="n">
        <v>-719</v>
      </c>
      <c r="D20" s="6" t="n">
        <v>-545</v>
      </c>
      <c r="E20" s="6" t="n">
        <v>-719</v>
      </c>
    </row>
    <row r="21">
      <c r="A21" s="4" t="inlineStr">
        <is>
          <t>Net Carrying Amount</t>
        </is>
      </c>
      <c r="C21" s="6" t="n">
        <v>9</v>
      </c>
      <c r="D21" s="6" t="n">
        <v>183</v>
      </c>
      <c r="E21" s="6" t="n">
        <v>9</v>
      </c>
    </row>
    <row r="22">
      <c r="A22" s="4" t="inlineStr">
        <is>
          <t>Customer Relationships [Member]</t>
        </is>
      </c>
    </row>
    <row r="23">
      <c r="A23" s="3" t="inlineStr">
        <is>
          <t>Finite-Lived Intangible Assets [Line Items]</t>
        </is>
      </c>
    </row>
    <row r="24">
      <c r="A24" s="4" t="inlineStr">
        <is>
          <t>Gross Carrying Amount</t>
        </is>
      </c>
      <c r="B24" s="6" t="n">
        <v>20976</v>
      </c>
      <c r="C24" s="6" t="n">
        <v>20976</v>
      </c>
      <c r="D24" s="6" t="n">
        <v>20976</v>
      </c>
      <c r="E24" s="6" t="n">
        <v>20976</v>
      </c>
    </row>
    <row r="25">
      <c r="A25" s="4" t="inlineStr">
        <is>
          <t>Accumulated Amortization</t>
        </is>
      </c>
      <c r="B25" s="6" t="n">
        <v>-8942</v>
      </c>
      <c r="C25" s="6" t="n">
        <v>-7023</v>
      </c>
      <c r="D25" s="6" t="n">
        <v>-4463</v>
      </c>
      <c r="E25" s="6" t="n">
        <v>-7023</v>
      </c>
    </row>
    <row r="26">
      <c r="A26" s="4" t="inlineStr">
        <is>
          <t>Net Carrying Amount</t>
        </is>
      </c>
      <c r="B26" s="5" t="n">
        <v>12034</v>
      </c>
      <c r="C26" s="5" t="n">
        <v>13953</v>
      </c>
      <c r="D26" s="5" t="n">
        <v>16513</v>
      </c>
      <c r="E26" s="6" t="n">
        <v>13953</v>
      </c>
    </row>
    <row r="27">
      <c r="A27" s="4" t="inlineStr">
        <is>
          <t>Customer Relationships [Member] | Minimum [Member]</t>
        </is>
      </c>
    </row>
    <row r="28">
      <c r="A28" s="3" t="inlineStr">
        <is>
          <t>Finite-Lived Intangible Assets [Line Items]</t>
        </is>
      </c>
    </row>
    <row r="29">
      <c r="A29" s="4" t="inlineStr">
        <is>
          <t>Finite-Lived Intangible Asset, Useful Life</t>
        </is>
      </c>
      <c r="B29" s="4" t="inlineStr">
        <is>
          <t>2 years</t>
        </is>
      </c>
      <c r="C29" s="4" t="inlineStr">
        <is>
          <t>2 years</t>
        </is>
      </c>
      <c r="D29" s="4" t="inlineStr">
        <is>
          <t>2 years</t>
        </is>
      </c>
    </row>
    <row r="30">
      <c r="A30" s="4" t="inlineStr">
        <is>
          <t>Customer Relationships [Member] | Maximum [Member]</t>
        </is>
      </c>
    </row>
    <row r="31">
      <c r="A31" s="3" t="inlineStr">
        <is>
          <t>Finite-Lived Intangible Assets [Line Items]</t>
        </is>
      </c>
    </row>
    <row r="32">
      <c r="A32" s="4" t="inlineStr">
        <is>
          <t>Finite-Lived Intangible Asset, Useful Life</t>
        </is>
      </c>
      <c r="B32" s="4" t="inlineStr">
        <is>
          <t>8 years</t>
        </is>
      </c>
      <c r="C32" s="4" t="inlineStr">
        <is>
          <t>8 years</t>
        </is>
      </c>
      <c r="D32" s="4" t="inlineStr">
        <is>
          <t>8 years</t>
        </is>
      </c>
    </row>
    <row r="33">
      <c r="A33" s="4" t="inlineStr">
        <is>
          <t>Noncompete Agreements [Member]</t>
        </is>
      </c>
    </row>
    <row r="34">
      <c r="A34" s="3" t="inlineStr">
        <is>
          <t>Finite-Lived Intangible Assets [Line Items]</t>
        </is>
      </c>
    </row>
    <row r="35">
      <c r="A35" s="4" t="inlineStr">
        <is>
          <t>Gross Carrying Amount</t>
        </is>
      </c>
      <c r="B35" s="5" t="n">
        <v>550</v>
      </c>
      <c r="C35" s="5" t="n">
        <v>550</v>
      </c>
      <c r="D35" s="5" t="n">
        <v>550</v>
      </c>
      <c r="E35" s="6" t="n">
        <v>550</v>
      </c>
    </row>
    <row r="36">
      <c r="A36" s="4" t="inlineStr">
        <is>
          <t>Accumulated Amortization</t>
        </is>
      </c>
      <c r="B36" s="6" t="n">
        <v>-452</v>
      </c>
      <c r="C36" s="6" t="n">
        <v>-349</v>
      </c>
      <c r="D36" s="6" t="n">
        <v>-211</v>
      </c>
      <c r="E36" s="6" t="n">
        <v>-349</v>
      </c>
    </row>
    <row r="37">
      <c r="A37" s="4" t="inlineStr">
        <is>
          <t>Net Carrying Amount</t>
        </is>
      </c>
      <c r="B37" s="5" t="n">
        <v>98</v>
      </c>
      <c r="C37" s="5" t="n">
        <v>201</v>
      </c>
      <c r="D37" s="5" t="n">
        <v>339</v>
      </c>
      <c r="E37" s="6" t="n">
        <v>201</v>
      </c>
    </row>
    <row r="38">
      <c r="A38" s="4" t="inlineStr">
        <is>
          <t>Noncompete Agreements [Member] | Minimum [Member]</t>
        </is>
      </c>
    </row>
    <row r="39">
      <c r="A39" s="3" t="inlineStr">
        <is>
          <t>Finite-Lived Intangible Assets [Line Items]</t>
        </is>
      </c>
    </row>
    <row r="40">
      <c r="A40" s="4" t="inlineStr">
        <is>
          <t>Finite-Lived Intangible Asset, Useful Life</t>
        </is>
      </c>
      <c r="B40" s="4" t="inlineStr">
        <is>
          <t>3 years</t>
        </is>
      </c>
      <c r="C40" s="4" t="inlineStr">
        <is>
          <t>3 years</t>
        </is>
      </c>
      <c r="D40" s="4" t="inlineStr">
        <is>
          <t>3 years</t>
        </is>
      </c>
    </row>
    <row r="41">
      <c r="A41" s="4" t="inlineStr">
        <is>
          <t>Noncompete Agreements [Member] | Maximum [Member]</t>
        </is>
      </c>
    </row>
    <row r="42">
      <c r="A42" s="3" t="inlineStr">
        <is>
          <t>Finite-Lived Intangible Assets [Line Items]</t>
        </is>
      </c>
    </row>
    <row r="43">
      <c r="A43" s="4" t="inlineStr">
        <is>
          <t>Finite-Lived Intangible Asset, Useful Life</t>
        </is>
      </c>
      <c r="B43" s="4" t="inlineStr">
        <is>
          <t>4 years</t>
        </is>
      </c>
      <c r="C43" s="4" t="inlineStr">
        <is>
          <t>4 years</t>
        </is>
      </c>
      <c r="D43" s="4" t="inlineStr">
        <is>
          <t>4 years</t>
        </is>
      </c>
    </row>
    <row r="44">
      <c r="A44" s="4" t="inlineStr">
        <is>
          <t>Technology Equipment [Member]</t>
        </is>
      </c>
    </row>
    <row r="45">
      <c r="A45" s="3" t="inlineStr">
        <is>
          <t>Finite-Lived Intangible Assets [Line Items]</t>
        </is>
      </c>
    </row>
    <row r="46">
      <c r="A46" s="4" t="inlineStr">
        <is>
          <t>Finite-Lived Intangible Asset, Useful Life</t>
        </is>
      </c>
      <c r="B46" s="4" t="inlineStr">
        <is>
          <t>3 years</t>
        </is>
      </c>
      <c r="C46" s="4" t="inlineStr">
        <is>
          <t>3 years</t>
        </is>
      </c>
      <c r="D46" s="4" t="inlineStr">
        <is>
          <t>3 years</t>
        </is>
      </c>
    </row>
    <row r="47">
      <c r="A47" s="4" t="inlineStr">
        <is>
          <t>Gross Carrying Amount</t>
        </is>
      </c>
      <c r="B47" s="5" t="n">
        <v>1197</v>
      </c>
      <c r="C47" s="5" t="n">
        <v>1197</v>
      </c>
      <c r="D47" s="5" t="n">
        <v>1197</v>
      </c>
      <c r="E47" s="6" t="n">
        <v>1197</v>
      </c>
    </row>
    <row r="48">
      <c r="A48" s="4" t="inlineStr">
        <is>
          <t>Accumulated Amortization</t>
        </is>
      </c>
      <c r="B48" s="5" t="n">
        <v>-1197</v>
      </c>
      <c r="C48" s="6" t="n">
        <v>-997</v>
      </c>
      <c r="D48" s="6" t="n">
        <v>-599</v>
      </c>
      <c r="E48" s="6" t="n">
        <v>-997</v>
      </c>
    </row>
    <row r="49">
      <c r="A49" s="4" t="inlineStr">
        <is>
          <t>Net Carrying Amount</t>
        </is>
      </c>
      <c r="C49" s="5" t="n">
        <v>200</v>
      </c>
      <c r="D49" s="5" t="n">
        <v>598</v>
      </c>
      <c r="E49" s="5" t="n">
        <v>200</v>
      </c>
    </row>
    <row r="50">
      <c r="A50" s="4" t="inlineStr">
        <is>
          <t>Domain Name [Member]</t>
        </is>
      </c>
    </row>
    <row r="51">
      <c r="A51" s="3" t="inlineStr">
        <is>
          <t>Finite-Lived Intangible Assets [Line Items]</t>
        </is>
      </c>
    </row>
    <row r="52">
      <c r="A52" s="4" t="inlineStr">
        <is>
          <t>[custom:DomainNameAtUsefulLife]</t>
        </is>
      </c>
      <c r="B52" s="4" t="inlineStr">
        <is>
          <t>Indefinite</t>
        </is>
      </c>
      <c r="C52" s="4" t="inlineStr">
        <is>
          <t>Indefinite</t>
        </is>
      </c>
      <c r="D52" s="4" t="inlineStr">
        <is>
          <t>Indefinite</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Future Amortization Expense) - Rubicon Technologies, LLC and Subsidiaries [Member] - Rubicon [Member] - USD ($) $ in Thousands</t>
        </is>
      </c>
      <c r="B1" s="2" t="inlineStr">
        <is>
          <t>Sep. 30, 2021</t>
        </is>
      </c>
      <c r="C1" s="2" t="inlineStr">
        <is>
          <t>Dec. 31, 2020</t>
        </is>
      </c>
    </row>
    <row r="2">
      <c r="A2" s="4" t="inlineStr">
        <is>
          <t>2021</t>
        </is>
      </c>
      <c r="B2" s="5" t="n">
        <v>675</v>
      </c>
      <c r="C2" s="5" t="n">
        <v>2906</v>
      </c>
    </row>
    <row r="3">
      <c r="A3" s="4" t="inlineStr">
        <is>
          <t>2022</t>
        </is>
      </c>
      <c r="B3" s="6" t="n">
        <v>2623</v>
      </c>
      <c r="C3" s="6" t="n">
        <v>2623</v>
      </c>
    </row>
    <row r="4">
      <c r="A4" s="4" t="inlineStr">
        <is>
          <t>2023</t>
        </is>
      </c>
      <c r="B4" s="6" t="n">
        <v>2559</v>
      </c>
      <c r="C4" s="6" t="n">
        <v>2559</v>
      </c>
    </row>
    <row r="5">
      <c r="A5" s="4" t="inlineStr">
        <is>
          <t>2024</t>
        </is>
      </c>
      <c r="B5" s="6" t="n">
        <v>2559</v>
      </c>
      <c r="C5" s="6" t="n">
        <v>2559</v>
      </c>
    </row>
    <row r="6">
      <c r="A6" s="4" t="inlineStr">
        <is>
          <t>2025</t>
        </is>
      </c>
      <c r="B6" s="6" t="n">
        <v>2559</v>
      </c>
      <c r="C6" s="6" t="n">
        <v>2559</v>
      </c>
    </row>
    <row r="7">
      <c r="A7" s="4" t="inlineStr">
        <is>
          <t>Thereafter</t>
        </is>
      </c>
      <c r="B7" s="6" t="n">
        <v>1157</v>
      </c>
      <c r="C7" s="6" t="n">
        <v>1157</v>
      </c>
    </row>
    <row r="8">
      <c r="A8" s="4" t="inlineStr">
        <is>
          <t>Future amortization of intangible assets</t>
        </is>
      </c>
      <c r="B8" s="5" t="n">
        <v>12132</v>
      </c>
      <c r="C8" s="5" t="n">
        <v>143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Details-Not deductible for tax purposes) - Rubicon Technologies, LLC and Subsidiaries [Member] - USD ($) $ in Thousands</t>
        </is>
      </c>
      <c r="B1" s="2" t="inlineStr">
        <is>
          <t>Sep. 30, 2021</t>
        </is>
      </c>
      <c r="C1" s="2" t="inlineStr">
        <is>
          <t>Dec. 31, 2020</t>
        </is>
      </c>
      <c r="D1" s="2" t="inlineStr">
        <is>
          <t>Dec. 31, 2019</t>
        </is>
      </c>
    </row>
    <row r="2">
      <c r="A2" s="4" t="inlineStr">
        <is>
          <t>Goodwill</t>
        </is>
      </c>
      <c r="C2" s="5" t="n">
        <v>32132</v>
      </c>
      <c r="D2" s="5" t="n">
        <v>32132</v>
      </c>
    </row>
    <row r="3">
      <c r="A3" s="4" t="inlineStr">
        <is>
          <t>Rubicon [Member]</t>
        </is>
      </c>
    </row>
    <row r="4">
      <c r="A4" s="4" t="inlineStr">
        <is>
          <t>Goodwill</t>
        </is>
      </c>
      <c r="B4" s="5" t="n">
        <v>32132</v>
      </c>
      <c r="C4" s="5" t="n">
        <v>321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2 Months Ended</t>
        </is>
      </c>
    </row>
    <row r="2">
      <c r="B2" s="2" t="inlineStr">
        <is>
          <t>Jun. 30, 2021</t>
        </is>
      </c>
    </row>
    <row r="3">
      <c r="A3" s="3" t="inlineStr">
        <is>
          <t>Proposed Public Offering</t>
        </is>
      </c>
    </row>
    <row r="4">
      <c r="A4" s="4" t="inlineStr">
        <is>
          <t>PROPOSED PUBLIC OFFERING</t>
        </is>
      </c>
      <c r="B4" s="4" t="inlineStr">
        <is>
          <t xml:space="preserve">NOTE 3. PROPOSED PUBLIC OFFERING Pursuant to the Proposed Offering, the Company will offer
for sale up to 27,500,000 31,625,000 10.00 0.0001 11.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s (Details Narrative) - Rubicon Technologies, LLC and Subsidiaries [Member] - Rubicon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Service [Member]</t>
        </is>
      </c>
    </row>
    <row r="4">
      <c r="A4" s="4" t="inlineStr">
        <is>
          <t>Amortization of intangible assets</t>
        </is>
      </c>
      <c r="E4" s="5" t="n">
        <v>2500</v>
      </c>
      <c r="G4" s="5" t="n">
        <v>3500</v>
      </c>
    </row>
    <row r="5">
      <c r="A5" s="4" t="inlineStr">
        <is>
          <t>Warrant [Member]</t>
        </is>
      </c>
    </row>
    <row r="6">
      <c r="A6" s="4" t="inlineStr">
        <is>
          <t>Amortization of intangible assets</t>
        </is>
      </c>
      <c r="B6" s="5" t="n">
        <v>700</v>
      </c>
      <c r="C6" s="5" t="n">
        <v>800</v>
      </c>
      <c r="D6" s="5" t="n">
        <v>2200</v>
      </c>
      <c r="F6" s="5" t="n">
        <v>3300</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Details) - Rubicon Technologies, LLC and Subsidiaries [Member] - USD ($) $ in Thousands</t>
        </is>
      </c>
      <c r="B1" s="2" t="inlineStr">
        <is>
          <t>Sep. 30, 2021</t>
        </is>
      </c>
      <c r="C1" s="2" t="inlineStr">
        <is>
          <t>Dec. 31, 2020</t>
        </is>
      </c>
      <c r="D1" s="2" t="inlineStr">
        <is>
          <t>Dec. 31, 2019</t>
        </is>
      </c>
      <c r="E1" s="2" t="inlineStr">
        <is>
          <t>Jan. 02, 2019</t>
        </is>
      </c>
    </row>
    <row r="2">
      <c r="A2" s="3" t="inlineStr">
        <is>
          <t>Assets</t>
        </is>
      </c>
    </row>
    <row r="3">
      <c r="A3" s="4" t="inlineStr">
        <is>
          <t>Right-of-use assets</t>
        </is>
      </c>
      <c r="C3" s="5" t="n">
        <v>3884</v>
      </c>
      <c r="D3" s="5" t="n">
        <v>4600</v>
      </c>
    </row>
    <row r="4">
      <c r="A4" s="3" t="inlineStr">
        <is>
          <t>Liabilities</t>
        </is>
      </c>
    </row>
    <row r="5">
      <c r="A5" s="4" t="inlineStr">
        <is>
          <t>Current lease liabilities</t>
        </is>
      </c>
      <c r="C5" s="6" t="n">
        <v>1412</v>
      </c>
      <c r="D5" s="6" t="n">
        <v>1181</v>
      </c>
    </row>
    <row r="6">
      <c r="A6" s="4" t="inlineStr">
        <is>
          <t>Non-current lease liabilities</t>
        </is>
      </c>
      <c r="C6" s="6" t="n">
        <v>4555</v>
      </c>
      <c r="D6" s="5" t="n">
        <v>5962</v>
      </c>
    </row>
    <row r="7">
      <c r="A7" s="4" t="inlineStr">
        <is>
          <t>Rubicon [Member]</t>
        </is>
      </c>
    </row>
    <row r="8">
      <c r="A8" s="3" t="inlineStr">
        <is>
          <t>Assets</t>
        </is>
      </c>
    </row>
    <row r="9">
      <c r="A9" s="4" t="inlineStr">
        <is>
          <t>Right-of-use assets</t>
        </is>
      </c>
      <c r="B9" s="5" t="n">
        <v>3251</v>
      </c>
      <c r="C9" s="6" t="n">
        <v>3884</v>
      </c>
      <c r="E9" s="5" t="n">
        <v>5000</v>
      </c>
    </row>
    <row r="10">
      <c r="A10" s="3" t="inlineStr">
        <is>
          <t>Liabilities</t>
        </is>
      </c>
    </row>
    <row r="11">
      <c r="A11" s="4" t="inlineStr">
        <is>
          <t>Current lease liabilities</t>
        </is>
      </c>
      <c r="B11" s="6" t="n">
        <v>1612</v>
      </c>
      <c r="C11" s="6" t="n">
        <v>1412</v>
      </c>
      <c r="E11" s="6" t="n">
        <v>1000</v>
      </c>
    </row>
    <row r="12">
      <c r="A12" s="4" t="inlineStr">
        <is>
          <t>Non-current lease liabilities</t>
        </is>
      </c>
      <c r="B12" s="6" t="n">
        <v>3359</v>
      </c>
      <c r="C12" s="6" t="n">
        <v>4555</v>
      </c>
      <c r="E12" s="5" t="n">
        <v>6900</v>
      </c>
    </row>
    <row r="13">
      <c r="A13" s="4" t="inlineStr">
        <is>
          <t>Total liabilities</t>
        </is>
      </c>
      <c r="B13" s="5" t="n">
        <v>4971</v>
      </c>
      <c r="C13" s="5" t="n">
        <v>59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1) - Rubicon Technologies, LLC and Subsidiaries [Member] - Warrant [Member] - Rubicon [Member] - USD ($) $ in Thousands</t>
        </is>
      </c>
      <c r="B1" s="2" t="inlineStr">
        <is>
          <t>12 Months Ended</t>
        </is>
      </c>
    </row>
    <row r="2">
      <c r="B2" s="2" t="inlineStr">
        <is>
          <t>Dec. 31, 2020</t>
        </is>
      </c>
      <c r="C2" s="2" t="inlineStr">
        <is>
          <t>Dec. 31, 2019</t>
        </is>
      </c>
    </row>
    <row r="3">
      <c r="A3" s="3" t="inlineStr">
        <is>
          <t>Lease expense</t>
        </is>
      </c>
    </row>
    <row r="4">
      <c r="A4" s="4" t="inlineStr">
        <is>
          <t>Operating lease expense</t>
        </is>
      </c>
      <c r="B4" s="5" t="n">
        <v>1479</v>
      </c>
      <c r="C4" s="5" t="n">
        <v>1442</v>
      </c>
    </row>
    <row r="5">
      <c r="A5" s="4" t="inlineStr">
        <is>
          <t>Short-term lease expense</t>
        </is>
      </c>
      <c r="B5" s="6" t="n">
        <v>586</v>
      </c>
      <c r="C5" s="6" t="n">
        <v>708</v>
      </c>
    </row>
    <row r="6">
      <c r="A6" s="4" t="inlineStr">
        <is>
          <t>Less: Sublease income</t>
        </is>
      </c>
      <c r="B6" s="6" t="n">
        <v>-605</v>
      </c>
      <c r="C6" s="4" t="inlineStr">
        <is>
          <t xml:space="preserve"> </t>
        </is>
      </c>
    </row>
    <row r="7">
      <c r="A7" s="4" t="inlineStr">
        <is>
          <t>Total lease expense</t>
        </is>
      </c>
      <c r="B7" s="5" t="n">
        <v>1459</v>
      </c>
      <c r="C7" s="5" t="n">
        <v>21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2) - Rubicon Technologies, LLC and Subsidiaries [Member] - Rubicon [Member] - USD ($) $ in Thousands</t>
        </is>
      </c>
      <c r="B1" s="2" t="inlineStr">
        <is>
          <t>Sep. 30, 2021</t>
        </is>
      </c>
      <c r="C1" s="2" t="inlineStr">
        <is>
          <t>Dec. 31, 2020</t>
        </is>
      </c>
    </row>
    <row r="2">
      <c r="A2" s="4" t="inlineStr">
        <is>
          <t>2021</t>
        </is>
      </c>
      <c r="B2" s="5" t="n">
        <v>512</v>
      </c>
    </row>
    <row r="3">
      <c r="A3" s="4" t="inlineStr">
        <is>
          <t>2022</t>
        </is>
      </c>
      <c r="B3" s="6" t="n">
        <v>2072</v>
      </c>
    </row>
    <row r="4">
      <c r="A4" s="4" t="inlineStr">
        <is>
          <t>2023</t>
        </is>
      </c>
      <c r="B4" s="6" t="n">
        <v>2125</v>
      </c>
    </row>
    <row r="5">
      <c r="A5" s="4" t="inlineStr">
        <is>
          <t>2024</t>
        </is>
      </c>
      <c r="B5" s="6" t="n">
        <v>1077</v>
      </c>
    </row>
    <row r="6">
      <c r="A6" s="4" t="inlineStr">
        <is>
          <t>Total minimum lease payments</t>
        </is>
      </c>
      <c r="B6" s="6" t="n">
        <v>5786</v>
      </c>
    </row>
    <row r="7">
      <c r="A7" s="4" t="inlineStr">
        <is>
          <t>Less: Imputed interest</t>
        </is>
      </c>
      <c r="B7" s="6" t="n">
        <v>-815</v>
      </c>
    </row>
    <row r="8">
      <c r="A8" s="4" t="inlineStr">
        <is>
          <t>Total operating lease liabilities</t>
        </is>
      </c>
      <c r="B8" s="5" t="n">
        <v>4971</v>
      </c>
      <c r="C8" s="5" t="n">
        <v>5967</v>
      </c>
    </row>
    <row r="9">
      <c r="A9" s="4" t="inlineStr">
        <is>
          <t>Liability [Member]</t>
        </is>
      </c>
    </row>
    <row r="10">
      <c r="A10" s="4" t="inlineStr">
        <is>
          <t>2021</t>
        </is>
      </c>
      <c r="C10" s="6" t="n">
        <v>2022</v>
      </c>
    </row>
    <row r="11">
      <c r="A11" s="4" t="inlineStr">
        <is>
          <t>2022</t>
        </is>
      </c>
      <c r="C11" s="6" t="n">
        <v>2021</v>
      </c>
    </row>
    <row r="12">
      <c r="A12" s="4" t="inlineStr">
        <is>
          <t>2023</t>
        </is>
      </c>
      <c r="C12" s="6" t="n">
        <v>2022</v>
      </c>
    </row>
    <row r="13">
      <c r="A13" s="4" t="inlineStr">
        <is>
          <t>2024</t>
        </is>
      </c>
      <c r="C13" s="6" t="n">
        <v>2021</v>
      </c>
    </row>
    <row r="14">
      <c r="A14" s="4" t="inlineStr">
        <is>
          <t>Total minimum lease payments</t>
        </is>
      </c>
      <c r="C14" s="6" t="n">
        <v>8086</v>
      </c>
    </row>
    <row r="15">
      <c r="A15" s="4" t="inlineStr">
        <is>
          <t>Less: Imputed interest</t>
        </is>
      </c>
      <c r="C15" s="6" t="n">
        <v>-2331</v>
      </c>
    </row>
    <row r="16">
      <c r="A16" s="4" t="inlineStr">
        <is>
          <t>Total operating lease liabilities</t>
        </is>
      </c>
      <c r="C16" s="5" t="n">
        <v>57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Leases (Details Narrative) - Rubicon Technologies, LLC and Subsidiaries [Member] - Rubicon [Member] - USD ($) $ in Thousands</t>
        </is>
      </c>
      <c r="B1" s="2" t="inlineStr">
        <is>
          <t>Sep. 30, 2021</t>
        </is>
      </c>
      <c r="C1" s="2" t="inlineStr">
        <is>
          <t>Dec. 31, 2020</t>
        </is>
      </c>
      <c r="D1" s="2" t="inlineStr">
        <is>
          <t>Dec. 31, 2019</t>
        </is>
      </c>
    </row>
    <row r="2">
      <c r="A2" s="4" t="inlineStr">
        <is>
          <t>Operating lease liabilities</t>
        </is>
      </c>
      <c r="B2" s="5" t="n">
        <v>4971</v>
      </c>
      <c r="C2" s="5" t="n">
        <v>5967</v>
      </c>
    </row>
    <row r="3">
      <c r="A3" s="4" t="inlineStr">
        <is>
          <t>Weighted-average remaining lease term</t>
        </is>
      </c>
      <c r="C3" s="4" t="inlineStr">
        <is>
          <t>3 years 6 months</t>
        </is>
      </c>
    </row>
    <row r="4">
      <c r="A4" s="4" t="inlineStr">
        <is>
          <t>Weighted-average discount rate</t>
        </is>
      </c>
      <c r="C4" s="4" t="inlineStr">
        <is>
          <t>11.50%</t>
        </is>
      </c>
    </row>
    <row r="5">
      <c r="A5" s="4" t="inlineStr">
        <is>
          <t>Cash [Member]</t>
        </is>
      </c>
    </row>
    <row r="6">
      <c r="A6" s="4" t="inlineStr">
        <is>
          <t>Operating lease liabilities</t>
        </is>
      </c>
      <c r="C6" s="5" t="n">
        <v>1900</v>
      </c>
      <c r="D6" s="5" t="n">
        <v>1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Rubicon Technologies, LLC and Subsidiaries [Member] - Rubicon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Revenue</t>
        </is>
      </c>
      <c r="B4" s="5" t="n">
        <v>149208</v>
      </c>
      <c r="C4" s="5" t="n">
        <v>135811</v>
      </c>
      <c r="D4" s="5" t="n">
        <v>419762</v>
      </c>
      <c r="E4" s="5" t="n">
        <v>410377</v>
      </c>
      <c r="F4" s="5" t="n">
        <v>539373</v>
      </c>
      <c r="G4" s="5" t="n">
        <v>509397</v>
      </c>
    </row>
    <row r="5">
      <c r="A5" s="4" t="inlineStr">
        <is>
          <t>Warrant [Member]</t>
        </is>
      </c>
    </row>
    <row r="6">
      <c r="A6" s="3" t="inlineStr">
        <is>
          <t>Disaggregation of Revenue [Line Items]</t>
        </is>
      </c>
    </row>
    <row r="7">
      <c r="A7" s="4" t="inlineStr">
        <is>
          <t>Revenue</t>
        </is>
      </c>
      <c r="B7" s="6" t="n">
        <v>149208</v>
      </c>
      <c r="C7" s="6" t="n">
        <v>135811</v>
      </c>
      <c r="D7" s="6" t="n">
        <v>419762</v>
      </c>
      <c r="E7" s="6" t="n">
        <v>410377</v>
      </c>
      <c r="F7" s="6" t="n">
        <v>539373</v>
      </c>
      <c r="G7" s="6" t="n">
        <v>509397</v>
      </c>
    </row>
    <row r="8">
      <c r="A8" s="4" t="inlineStr">
        <is>
          <t>Service [Member]</t>
        </is>
      </c>
    </row>
    <row r="9">
      <c r="A9" s="3" t="inlineStr">
        <is>
          <t>Disaggregation of Revenue [Line Items]</t>
        </is>
      </c>
    </row>
    <row r="10">
      <c r="A10" s="4" t="inlineStr">
        <is>
          <t>Revenue</t>
        </is>
      </c>
      <c r="B10" s="6" t="n">
        <v>127256</v>
      </c>
      <c r="C10" s="6" t="n">
        <v>124547</v>
      </c>
      <c r="D10" s="6" t="n">
        <v>365511</v>
      </c>
      <c r="E10" s="6" t="n">
        <v>373679</v>
      </c>
      <c r="F10" s="6" t="n">
        <v>490122</v>
      </c>
      <c r="G10" s="6" t="n">
        <v>471200</v>
      </c>
    </row>
    <row r="11">
      <c r="A11" s="4" t="inlineStr">
        <is>
          <t>Recyclable Commodity [Member]</t>
        </is>
      </c>
    </row>
    <row r="12">
      <c r="A12" s="3" t="inlineStr">
        <is>
          <t>Disaggregation of Revenue [Line Items]</t>
        </is>
      </c>
    </row>
    <row r="13">
      <c r="A13" s="4" t="inlineStr">
        <is>
          <t>Revenue</t>
        </is>
      </c>
      <c r="B13" s="5" t="n">
        <v>21952</v>
      </c>
      <c r="C13" s="5" t="n">
        <v>11264</v>
      </c>
      <c r="D13" s="5" t="n">
        <v>54251</v>
      </c>
      <c r="E13" s="5" t="n">
        <v>36698</v>
      </c>
      <c r="F13" s="5" t="n">
        <v>49251</v>
      </c>
      <c r="G13" s="5" t="n">
        <v>38197</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mbers' (deficit) equity (Details) - shares</t>
        </is>
      </c>
      <c r="B1" s="2" t="inlineStr">
        <is>
          <t>Sep. 30, 2021</t>
        </is>
      </c>
      <c r="C1" s="2" t="inlineStr">
        <is>
          <t>Jun. 30, 2021</t>
        </is>
      </c>
      <c r="D1" s="2" t="inlineStr">
        <is>
          <t>Apr. 30, 2021</t>
        </is>
      </c>
      <c r="E1" s="2" t="inlineStr">
        <is>
          <t>Dec. 31, 2020</t>
        </is>
      </c>
      <c r="F1" s="2" t="inlineStr">
        <is>
          <t>Dec. 31, 2019</t>
        </is>
      </c>
    </row>
    <row r="2">
      <c r="A2" s="3" t="inlineStr">
        <is>
          <t>Subsidiary or Equity Method Investee [Line Items]</t>
        </is>
      </c>
    </row>
    <row r="3">
      <c r="A3" s="4" t="inlineStr">
        <is>
          <t>Preferred stock, shares authorized</t>
        </is>
      </c>
      <c r="B3" s="6" t="n">
        <v>1000000</v>
      </c>
      <c r="C3" s="6" t="n">
        <v>1000000</v>
      </c>
      <c r="D3" s="6" t="n">
        <v>1000000</v>
      </c>
    </row>
    <row r="4">
      <c r="A4" s="4" t="inlineStr">
        <is>
          <t>Rubicon Technologies, LLC and Subsidiaries [Member] | Rubicon [Member]</t>
        </is>
      </c>
    </row>
    <row r="5">
      <c r="A5" s="3" t="inlineStr">
        <is>
          <t>Subsidiary or Equity Method Investee [Line Items]</t>
        </is>
      </c>
    </row>
    <row r="6">
      <c r="A6" s="4" t="inlineStr">
        <is>
          <t>Preferred stock, shares authorized</t>
        </is>
      </c>
      <c r="B6" s="6" t="n">
        <v>59504853</v>
      </c>
      <c r="E6" s="6" t="n">
        <v>59504853</v>
      </c>
      <c r="F6" s="6" t="n">
        <v>59504853</v>
      </c>
    </row>
    <row r="7">
      <c r="A7" s="4" t="inlineStr">
        <is>
          <t>Rubicon Technologies, LLC and Subsidiaries [Member] | Rubicon [Member] | Equity [Member]</t>
        </is>
      </c>
    </row>
    <row r="8">
      <c r="A8" s="3" t="inlineStr">
        <is>
          <t>Subsidiary or Equity Method Investee [Line Items]</t>
        </is>
      </c>
    </row>
    <row r="9">
      <c r="A9" s="4" t="inlineStr">
        <is>
          <t>Preferred stock, shares authorized</t>
        </is>
      </c>
      <c r="B9" s="6" t="n">
        <v>33509272</v>
      </c>
      <c r="E9" s="6" t="n">
        <v>32426264</v>
      </c>
      <c r="F9" s="6" t="n">
        <v>32426264</v>
      </c>
    </row>
    <row r="10">
      <c r="A10" s="4" t="inlineStr">
        <is>
          <t>Rubicon Technologies, LLC and Subsidiaries [Member] | Common Stock [Member] | Rubicon [Member]</t>
        </is>
      </c>
    </row>
    <row r="11">
      <c r="A11" s="3" t="inlineStr">
        <is>
          <t>Subsidiary or Equity Method Investee [Line Items]</t>
        </is>
      </c>
    </row>
    <row r="12">
      <c r="A12" s="4" t="inlineStr">
        <is>
          <t>Common stock, shares authorized</t>
        </is>
      </c>
      <c r="B12" s="6" t="n">
        <v>34438298</v>
      </c>
      <c r="E12" s="6" t="n">
        <v>34438298</v>
      </c>
      <c r="F12" s="6" t="n">
        <v>34438298</v>
      </c>
    </row>
    <row r="13">
      <c r="A13" s="4" t="inlineStr">
        <is>
          <t>Rubicon Technologies, LLC and Subsidiaries [Member] | Common Stock [Member] | Rubicon [Member] | Equity [Member]</t>
        </is>
      </c>
    </row>
    <row r="14">
      <c r="A14" s="3" t="inlineStr">
        <is>
          <t>Subsidiary or Equity Method Investee [Line Items]</t>
        </is>
      </c>
    </row>
    <row r="15">
      <c r="A15" s="4" t="inlineStr">
        <is>
          <t>Common stock, shares authorized</t>
        </is>
      </c>
      <c r="B15" s="6" t="n">
        <v>9440108</v>
      </c>
      <c r="E15" s="6" t="n">
        <v>9440108</v>
      </c>
      <c r="F15" s="6" t="n">
        <v>9440108</v>
      </c>
    </row>
    <row r="16">
      <c r="A16" s="4" t="inlineStr">
        <is>
          <t>Rubicon Technologies, LLC and Subsidiaries [Member] | Series A Preferred Stock [Member] | Rubicon [Member]</t>
        </is>
      </c>
    </row>
    <row r="17">
      <c r="A17" s="3" t="inlineStr">
        <is>
          <t>Subsidiary or Equity Method Investee [Line Items]</t>
        </is>
      </c>
    </row>
    <row r="18">
      <c r="A18" s="4" t="inlineStr">
        <is>
          <t>Preferred stock, shares authorized</t>
        </is>
      </c>
      <c r="B18" s="6" t="n">
        <v>4834906</v>
      </c>
      <c r="E18" s="6" t="n">
        <v>4834906</v>
      </c>
      <c r="F18" s="6" t="n">
        <v>4834906</v>
      </c>
    </row>
    <row r="19">
      <c r="A19" s="4" t="inlineStr">
        <is>
          <t>Rubicon Technologies, LLC and Subsidiaries [Member] | Series A Preferred Stock [Member] | Rubicon [Member] | Equity [Member]</t>
        </is>
      </c>
    </row>
    <row r="20">
      <c r="A20" s="3" t="inlineStr">
        <is>
          <t>Subsidiary or Equity Method Investee [Line Items]</t>
        </is>
      </c>
    </row>
    <row r="21">
      <c r="A21" s="4" t="inlineStr">
        <is>
          <t>Preferred stock, shares authorized</t>
        </is>
      </c>
      <c r="B21" s="6" t="n">
        <v>4834906</v>
      </c>
      <c r="E21" s="6" t="n">
        <v>4834906</v>
      </c>
      <c r="F21" s="6" t="n">
        <v>4834906</v>
      </c>
    </row>
    <row r="22">
      <c r="A22" s="4" t="inlineStr">
        <is>
          <t>Rubicon Technologies, LLC and Subsidiaries [Member] | Series B Preferred Stock [Member] | Rubicon [Member]</t>
        </is>
      </c>
    </row>
    <row r="23">
      <c r="A23" s="3" t="inlineStr">
        <is>
          <t>Subsidiary or Equity Method Investee [Line Items]</t>
        </is>
      </c>
    </row>
    <row r="24">
      <c r="A24" s="4" t="inlineStr">
        <is>
          <t>Preferred stock, shares authorized</t>
        </is>
      </c>
      <c r="B24" s="6" t="n">
        <v>6820450</v>
      </c>
      <c r="E24" s="6" t="n">
        <v>6820450</v>
      </c>
      <c r="F24" s="6" t="n">
        <v>6820450</v>
      </c>
    </row>
    <row r="25">
      <c r="A25" s="4" t="inlineStr">
        <is>
          <t>Rubicon Technologies, LLC and Subsidiaries [Member] | Series B Preferred Stock [Member] | Rubicon [Member] | Equity [Member]</t>
        </is>
      </c>
    </row>
    <row r="26">
      <c r="A26" s="3" t="inlineStr">
        <is>
          <t>Subsidiary or Equity Method Investee [Line Items]</t>
        </is>
      </c>
    </row>
    <row r="27">
      <c r="A27" s="4" t="inlineStr">
        <is>
          <t>Preferred stock, shares authorized</t>
        </is>
      </c>
      <c r="B27" s="6" t="n">
        <v>6774923</v>
      </c>
      <c r="E27" s="6" t="n">
        <v>6774923</v>
      </c>
      <c r="F27" s="6" t="n">
        <v>6774923</v>
      </c>
    </row>
    <row r="28">
      <c r="A28" s="4" t="inlineStr">
        <is>
          <t>Rubicon Technologies, LLC and Subsidiaries [Member] | Series C Preferred Stock [Member] | Rubicon [Member]</t>
        </is>
      </c>
    </row>
    <row r="29">
      <c r="A29" s="3" t="inlineStr">
        <is>
          <t>Subsidiary or Equity Method Investee [Line Items]</t>
        </is>
      </c>
    </row>
    <row r="30">
      <c r="A30" s="4" t="inlineStr">
        <is>
          <t>Preferred stock, shares authorized</t>
        </is>
      </c>
      <c r="B30" s="6" t="n">
        <v>3142815</v>
      </c>
      <c r="E30" s="6" t="n">
        <v>3142815</v>
      </c>
      <c r="F30" s="6" t="n">
        <v>3142815</v>
      </c>
    </row>
    <row r="31">
      <c r="A31" s="4" t="inlineStr">
        <is>
          <t>Rubicon Technologies, LLC and Subsidiaries [Member] | Series C Preferred Stock [Member] | Rubicon [Member] | Equity [Member]</t>
        </is>
      </c>
    </row>
    <row r="32">
      <c r="A32" s="3" t="inlineStr">
        <is>
          <t>Subsidiary or Equity Method Investee [Line Items]</t>
        </is>
      </c>
    </row>
    <row r="33">
      <c r="A33" s="4" t="inlineStr">
        <is>
          <t>Preferred stock, shares authorized</t>
        </is>
      </c>
      <c r="B33" s="6" t="n">
        <v>3141500</v>
      </c>
      <c r="E33" s="6" t="n">
        <v>3141500</v>
      </c>
      <c r="F33" s="6" t="n">
        <v>3141500</v>
      </c>
    </row>
    <row r="34">
      <c r="A34" s="4" t="inlineStr">
        <is>
          <t>Rubicon Technologies, LLC and Subsidiaries [Member] | Series D Preferred Stock [Member] | Rubicon [Member]</t>
        </is>
      </c>
    </row>
    <row r="35">
      <c r="A35" s="3" t="inlineStr">
        <is>
          <t>Subsidiary or Equity Method Investee [Line Items]</t>
        </is>
      </c>
    </row>
    <row r="36">
      <c r="A36" s="4" t="inlineStr">
        <is>
          <t>Preferred stock, shares authorized</t>
        </is>
      </c>
      <c r="B36" s="6" t="n">
        <v>2816403</v>
      </c>
      <c r="E36" s="6" t="n">
        <v>2816403</v>
      </c>
      <c r="F36" s="6" t="n">
        <v>2816403</v>
      </c>
    </row>
    <row r="37">
      <c r="A37" s="4" t="inlineStr">
        <is>
          <t>Rubicon Technologies, LLC and Subsidiaries [Member] | Series D Preferred Stock [Member] | Rubicon [Member] | Equity [Member]</t>
        </is>
      </c>
    </row>
    <row r="38">
      <c r="A38" s="3" t="inlineStr">
        <is>
          <t>Subsidiary or Equity Method Investee [Line Items]</t>
        </is>
      </c>
    </row>
    <row r="39">
      <c r="A39" s="4" t="inlineStr">
        <is>
          <t>Preferred stock, shares authorized</t>
        </is>
      </c>
      <c r="B39" s="6" t="n">
        <v>2787707</v>
      </c>
      <c r="E39" s="6" t="n">
        <v>2787707</v>
      </c>
      <c r="F39" s="6" t="n">
        <v>2787707</v>
      </c>
    </row>
    <row r="40">
      <c r="A40" s="4" t="inlineStr">
        <is>
          <t>Rubicon Technologies, LLC and Subsidiaries [Member] | Series E Preferred Stock [Member] | Rubicon [Member]</t>
        </is>
      </c>
    </row>
    <row r="41">
      <c r="A41" s="3" t="inlineStr">
        <is>
          <t>Subsidiary or Equity Method Investee [Line Items]</t>
        </is>
      </c>
    </row>
    <row r="42">
      <c r="A42" s="4" t="inlineStr">
        <is>
          <t>Preferred stock, shares authorized</t>
        </is>
      </c>
      <c r="B42" s="6" t="n">
        <v>7451981</v>
      </c>
      <c r="E42" s="6" t="n">
        <v>7451981</v>
      </c>
      <c r="F42" s="6" t="n">
        <v>7451981</v>
      </c>
    </row>
    <row r="43">
      <c r="A43" s="4" t="inlineStr">
        <is>
          <t>Rubicon Technologies, LLC and Subsidiaries [Member] | Series E Preferred Stock [Member] | Rubicon [Member] | Equity [Member]</t>
        </is>
      </c>
    </row>
    <row r="44">
      <c r="A44" s="3" t="inlineStr">
        <is>
          <t>Subsidiary or Equity Method Investee [Line Items]</t>
        </is>
      </c>
    </row>
    <row r="45">
      <c r="A45" s="4" t="inlineStr">
        <is>
          <t>Preferred stock, shares authorized</t>
        </is>
      </c>
      <c r="B45" s="6" t="n">
        <v>6530128</v>
      </c>
      <c r="E45" s="6" t="n">
        <v>5447120</v>
      </c>
      <c r="F45" s="6" t="n">
        <v>54471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bers’ (deficit) equity (Details Narrative) - Rubicon Technologies, LLC and Subsidiaries [Member] - Series E Preferred Stock [Member] - Rubicon [Member] - USD ($) $ / shares in Units, $ in Thousands</t>
        </is>
      </c>
      <c r="B1" s="2" t="inlineStr">
        <is>
          <t>9 Months Ended</t>
        </is>
      </c>
      <c r="C1" s="2" t="inlineStr">
        <is>
          <t>12 Months Ended</t>
        </is>
      </c>
    </row>
    <row r="2">
      <c r="B2" s="2" t="inlineStr">
        <is>
          <t>Sep. 30, 2021</t>
        </is>
      </c>
      <c r="C2" s="2" t="inlineStr">
        <is>
          <t>Dec. 31, 2020</t>
        </is>
      </c>
    </row>
    <row r="3">
      <c r="A3" s="3" t="inlineStr">
        <is>
          <t>Subsidiary or Equity Method Investee [Line Items]</t>
        </is>
      </c>
    </row>
    <row r="4">
      <c r="A4" s="4" t="inlineStr">
        <is>
          <t>Number of shares issued, shares</t>
        </is>
      </c>
      <c r="B4" s="6" t="n">
        <v>1083008</v>
      </c>
      <c r="C4" s="6" t="n">
        <v>1203625</v>
      </c>
    </row>
    <row r="5">
      <c r="A5" s="4" t="inlineStr">
        <is>
          <t>Share price</t>
        </is>
      </c>
      <c r="C5" s="5" t="n">
        <v>30</v>
      </c>
    </row>
    <row r="6">
      <c r="A6" s="4" t="inlineStr">
        <is>
          <t>Professional fees</t>
        </is>
      </c>
      <c r="C6" s="5" t="n">
        <v>100</v>
      </c>
    </row>
    <row r="7">
      <c r="A7" s="4" t="inlineStr">
        <is>
          <t>Warrants issued</t>
        </is>
      </c>
      <c r="B7" s="5" t="n">
        <v>32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Details) - $ / shares</t>
        </is>
      </c>
      <c r="B1" s="2" t="inlineStr">
        <is>
          <t>9 Months Ended</t>
        </is>
      </c>
      <c r="C1" s="2" t="inlineStr">
        <is>
          <t>12 Months Ended</t>
        </is>
      </c>
    </row>
    <row r="2">
      <c r="B2" s="2" t="inlineStr">
        <is>
          <t>Sep. 30, 2021</t>
        </is>
      </c>
      <c r="C2" s="2" t="inlineStr">
        <is>
          <t>Dec. 31, 2020</t>
        </is>
      </c>
      <c r="D2" s="2" t="inlineStr">
        <is>
          <t>Dec. 31, 2019</t>
        </is>
      </c>
      <c r="E2" s="2" t="inlineStr">
        <is>
          <t>Jun. 30, 2021</t>
        </is>
      </c>
    </row>
    <row r="3">
      <c r="A3" s="4" t="inlineStr">
        <is>
          <t>Warrant price</t>
        </is>
      </c>
      <c r="E3" s="8" t="n">
        <v>0.01</v>
      </c>
    </row>
    <row r="4">
      <c r="A4" s="4" t="inlineStr">
        <is>
          <t>Rubicon Technologies, LLC and Subsidiaries [Member] | Rubicon [Member]</t>
        </is>
      </c>
    </row>
    <row r="5">
      <c r="A5" s="4" t="inlineStr">
        <is>
          <t>Warrants outstanding, ending</t>
        </is>
      </c>
      <c r="C5" s="6" t="n">
        <v>1084725</v>
      </c>
      <c r="D5" s="6" t="n">
        <v>1084725</v>
      </c>
    </row>
    <row r="6">
      <c r="A6" s="4" t="inlineStr">
        <is>
          <t>Weighted average exercise price, granted</t>
        </is>
      </c>
      <c r="B6" s="8" t="n">
        <v>3.72</v>
      </c>
      <c r="C6" s="8" t="n">
        <v>3.37</v>
      </c>
      <c r="D6" s="8" t="n">
        <v>2.78</v>
      </c>
    </row>
    <row r="7">
      <c r="A7" s="4" t="inlineStr">
        <is>
          <t>Warrants expired</t>
        </is>
      </c>
      <c r="B7" s="6" t="n">
        <v>29183</v>
      </c>
      <c r="C7" s="6" t="n">
        <v>6976</v>
      </c>
      <c r="D7" s="6" t="n">
        <v>212933</v>
      </c>
    </row>
    <row r="8">
      <c r="A8" s="4" t="inlineStr">
        <is>
          <t>Weighted average exercise price, expired</t>
        </is>
      </c>
      <c r="B8" s="8" t="n">
        <v>4.08</v>
      </c>
      <c r="C8" s="8" t="n">
        <v>4.08</v>
      </c>
      <c r="D8" s="8" t="n">
        <v>3.96</v>
      </c>
    </row>
    <row r="9">
      <c r="A9" s="4" t="inlineStr">
        <is>
          <t>Warrants outstanding, beginning</t>
        </is>
      </c>
      <c r="B9" s="6" t="n">
        <v>1084725</v>
      </c>
      <c r="C9" s="6" t="n">
        <v>1084725</v>
      </c>
      <c r="D9" s="6" t="n">
        <v>844000</v>
      </c>
    </row>
    <row r="10">
      <c r="A10" s="4" t="inlineStr">
        <is>
          <t>Warrants expired</t>
        </is>
      </c>
      <c r="B10" s="6" t="n">
        <v>-29183</v>
      </c>
      <c r="C10" s="6" t="n">
        <v>-6976</v>
      </c>
      <c r="D10" s="6" t="n">
        <v>-212933</v>
      </c>
    </row>
    <row r="11">
      <c r="A11" s="4" t="inlineStr">
        <is>
          <t>Warrants outstanding, ending</t>
        </is>
      </c>
      <c r="C11" s="6" t="n">
        <v>1084725</v>
      </c>
      <c r="D11" s="6" t="n">
        <v>1084725</v>
      </c>
    </row>
    <row r="12">
      <c r="A12" s="4" t="inlineStr">
        <is>
          <t>Rubicon Technologies, LLC and Subsidiaries [Member] | Rubicon [Member] | Warrant [Member]</t>
        </is>
      </c>
    </row>
    <row r="13">
      <c r="A13" s="4" t="inlineStr">
        <is>
          <t>Warrants outstanding, ending</t>
        </is>
      </c>
      <c r="B13" s="4" t="inlineStr">
        <is>
          <t xml:space="preserve"> </t>
        </is>
      </c>
      <c r="C13" s="6" t="n">
        <v>1084725</v>
      </c>
    </row>
    <row r="14">
      <c r="A14" s="4" t="inlineStr">
        <is>
          <t>Warrant price</t>
        </is>
      </c>
      <c r="B14" s="4" t="inlineStr">
        <is>
          <t xml:space="preserve"> </t>
        </is>
      </c>
      <c r="C14" s="5" t="n">
        <v>30</v>
      </c>
      <c r="D14" s="5" t="n">
        <v>30</v>
      </c>
    </row>
    <row r="15">
      <c r="A15" s="4" t="inlineStr">
        <is>
          <t>Warrants granted</t>
        </is>
      </c>
      <c r="B15" s="4" t="inlineStr">
        <is>
          <t xml:space="preserve"> </t>
        </is>
      </c>
      <c r="C15" s="4" t="inlineStr">
        <is>
          <t xml:space="preserve"> </t>
        </is>
      </c>
      <c r="D15" s="6" t="n">
        <v>240725</v>
      </c>
    </row>
    <row r="16">
      <c r="A16" s="4" t="inlineStr">
        <is>
          <t>Weighted average exercise price, granted</t>
        </is>
      </c>
      <c r="B16" s="4" t="inlineStr">
        <is>
          <t xml:space="preserve"> </t>
        </is>
      </c>
      <c r="C16" s="4" t="inlineStr">
        <is>
          <t xml:space="preserve"> </t>
        </is>
      </c>
      <c r="D16" s="5" t="n">
        <v>30</v>
      </c>
    </row>
    <row r="17">
      <c r="A17" s="4" t="inlineStr">
        <is>
          <t>Warrants exercised</t>
        </is>
      </c>
      <c r="B17" s="6" t="n">
        <v>1083008</v>
      </c>
      <c r="C17" s="4" t="inlineStr">
        <is>
          <t xml:space="preserve"> </t>
        </is>
      </c>
      <c r="D17" s="4" t="inlineStr">
        <is>
          <t xml:space="preserve"> </t>
        </is>
      </c>
    </row>
    <row r="18">
      <c r="A18" s="4" t="inlineStr">
        <is>
          <t>Weighted average exercise price, exercised</t>
        </is>
      </c>
      <c r="B18" s="5" t="n">
        <v>30</v>
      </c>
      <c r="C18" s="4" t="inlineStr">
        <is>
          <t xml:space="preserve"> </t>
        </is>
      </c>
      <c r="D18" s="4" t="inlineStr">
        <is>
          <t xml:space="preserve"> </t>
        </is>
      </c>
    </row>
    <row r="19">
      <c r="A19" s="4" t="inlineStr">
        <is>
          <t>Warrants expired</t>
        </is>
      </c>
      <c r="B19" s="6" t="n">
        <v>1717</v>
      </c>
      <c r="C19" s="4" t="inlineStr">
        <is>
          <t xml:space="preserve"> </t>
        </is>
      </c>
      <c r="D19" s="4" t="inlineStr">
        <is>
          <t xml:space="preserve"> </t>
        </is>
      </c>
    </row>
    <row r="20">
      <c r="A20" s="4" t="inlineStr">
        <is>
          <t>Weighted average exercise price, expired</t>
        </is>
      </c>
      <c r="B20" s="5" t="n">
        <v>30</v>
      </c>
      <c r="C20" s="4" t="inlineStr">
        <is>
          <t xml:space="preserve"> </t>
        </is>
      </c>
      <c r="D20" s="4" t="inlineStr">
        <is>
          <t xml:space="preserve"> </t>
        </is>
      </c>
    </row>
    <row r="21">
      <c r="A21" s="4" t="inlineStr">
        <is>
          <t>Warrants outstanding, beginning</t>
        </is>
      </c>
      <c r="B21" s="6" t="n">
        <v>1084725</v>
      </c>
    </row>
    <row r="22">
      <c r="A22" s="4" t="inlineStr">
        <is>
          <t>Weighted average exercise price, beginning</t>
        </is>
      </c>
      <c r="B22" s="5" t="n">
        <v>30</v>
      </c>
      <c r="C22" s="5" t="n">
        <v>30</v>
      </c>
      <c r="D22" s="5" t="n">
        <v>30</v>
      </c>
    </row>
    <row r="23">
      <c r="A23" s="4" t="inlineStr">
        <is>
          <t>Warrants exercised</t>
        </is>
      </c>
      <c r="B23" s="6" t="n">
        <v>-1083008</v>
      </c>
      <c r="C23" s="4" t="inlineStr">
        <is>
          <t xml:space="preserve"> </t>
        </is>
      </c>
      <c r="D23" s="4" t="inlineStr">
        <is>
          <t xml:space="preserve"> </t>
        </is>
      </c>
    </row>
    <row r="24">
      <c r="A24" s="4" t="inlineStr">
        <is>
          <t>Warrants expired</t>
        </is>
      </c>
      <c r="B24" s="6" t="n">
        <v>-1717</v>
      </c>
      <c r="C24" s="4" t="inlineStr">
        <is>
          <t xml:space="preserve"> </t>
        </is>
      </c>
      <c r="D24" s="4" t="inlineStr">
        <is>
          <t xml:space="preserve"> </t>
        </is>
      </c>
    </row>
    <row r="25">
      <c r="A25" s="4" t="inlineStr">
        <is>
          <t>Warrants outstanding, ending</t>
        </is>
      </c>
      <c r="B25" s="4" t="inlineStr">
        <is>
          <t xml:space="preserve"> </t>
        </is>
      </c>
      <c r="C25" s="6" t="n">
        <v>1084725</v>
      </c>
    </row>
    <row r="26">
      <c r="A26" s="4" t="inlineStr">
        <is>
          <t>Weighted average exercise price, ending</t>
        </is>
      </c>
      <c r="B26" s="4" t="inlineStr">
        <is>
          <t xml:space="preserve"> </t>
        </is>
      </c>
      <c r="C26" s="5" t="n">
        <v>30</v>
      </c>
      <c r="D26" s="5" t="n">
        <v>3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Fair Value Of Incentive Grants) - Rubicon Technologies, LLC and Subsidiaries [Member] - Rubicon [Member]</t>
        </is>
      </c>
      <c r="B1" s="2" t="inlineStr">
        <is>
          <t>12 Months Ended</t>
        </is>
      </c>
    </row>
    <row r="2">
      <c r="B2" s="2" t="inlineStr">
        <is>
          <t>Dec. 31, 2020</t>
        </is>
      </c>
      <c r="C2" s="2" t="inlineStr">
        <is>
          <t>Dec. 31, 2019</t>
        </is>
      </c>
    </row>
    <row r="3">
      <c r="A3" s="4" t="inlineStr">
        <is>
          <t>Share-based Compensation Arrangement by Share-based Payment Award, Fair Value Assumptions, Expected Dividend Rate</t>
        </is>
      </c>
      <c r="B3" s="4" t="inlineStr">
        <is>
          <t>0.00%</t>
        </is>
      </c>
      <c r="C3" s="4" t="inlineStr">
        <is>
          <t>0.00%</t>
        </is>
      </c>
    </row>
    <row r="4">
      <c r="A4" s="4" t="inlineStr">
        <is>
          <t>Share-based Compensation Arrangement by Share-based Payment Award, Fair Value Assumptions, Risk Free Interest Rate</t>
        </is>
      </c>
      <c r="B4" s="4" t="inlineStr">
        <is>
          <t>2.20%</t>
        </is>
      </c>
      <c r="C4" s="4" t="inlineStr">
        <is>
          <t>2.20%</t>
        </is>
      </c>
    </row>
    <row r="5">
      <c r="A5" s="4" t="inlineStr">
        <is>
          <t>Share-based Compensation Arrangement by Share-based Payment Award, Fair Value Assumptions, Expected Term</t>
        </is>
      </c>
      <c r="B5" s="4" t="inlineStr">
        <is>
          <t>3 years</t>
        </is>
      </c>
      <c r="C5" s="4" t="inlineStr">
        <is>
          <t>3 years</t>
        </is>
      </c>
    </row>
    <row r="6">
      <c r="A6" s="4" t="inlineStr">
        <is>
          <t>Share-based Compensation Arrangement by Share-based Payment Award, Fair Value Assumptions, Expected Volatility Rate</t>
        </is>
      </c>
      <c r="B6" s="4" t="inlineStr">
        <is>
          <t>28.70%</t>
        </is>
      </c>
      <c r="C6" s="4" t="inlineStr">
        <is>
          <t>28.7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22:11:54Z</dcterms:created>
  <dcterms:modified xmlns:dcterms="http://purl.org/dc/terms/" xmlns:xsi="http://www.w3.org/2001/XMLSchema-instance" xsi:type="dcterms:W3CDTF">2022-02-01T22:11:54Z</dcterms:modified>
</cp:coreProperties>
</file>